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Stoc" sheetId="9" r:id="rId9"/>
    <s:sheet name="Consolidated Statements Of St10" sheetId="10" r:id="rId10"/>
    <s:sheet name="Significant Accounting Policies" sheetId="11" r:id="rId11"/>
    <s:sheet name="Inventories" sheetId="12" r:id="rId12"/>
    <s:sheet name="Properties And Equipment, Net" sheetId="13" r:id="rId13"/>
    <s:sheet name="Goodwill" sheetId="14" r:id="rId14"/>
    <s:sheet name="Debt" sheetId="15" r:id="rId15"/>
    <s:sheet name="Income Taxes" sheetId="16" r:id="rId16"/>
    <s:sheet name="Pensions" sheetId="17" r:id="rId17"/>
    <s:sheet name="Commitments and Contingencies" sheetId="18" r:id="rId18"/>
    <s:sheet name="Legal Proceedings" sheetId="19" r:id="rId19"/>
    <s:sheet name="Earnings Per Share" sheetId="20" r:id="rId20"/>
    <s:sheet name="Stock-Based Compensation" sheetId="21" r:id="rId21"/>
    <s:sheet name="Stockholders' Equity" sheetId="22" r:id="rId22"/>
    <s:sheet name="Segment Information" sheetId="23" r:id="rId23"/>
    <s:sheet name="Discontinued Operations" sheetId="24" r:id="rId24"/>
    <s:sheet name="New Accounting Pronouncements" sheetId="25" r:id="rId25"/>
    <s:sheet name="Selected Quarterly Data" sheetId="26" r:id="rId26"/>
    <s:sheet name="Subsequent Events" sheetId="27" r:id="rId27"/>
    <s:sheet name="SCHEDULE II - Valuation and Qua" sheetId="28" r:id="rId28"/>
    <s:sheet name="Significant Accounting Polici29" sheetId="29" r:id="rId29"/>
    <s:sheet name="Inventories (Tables)" sheetId="30" r:id="rId30"/>
    <s:sheet name="Properties And Equipment (Table" sheetId="31" r:id="rId31"/>
    <s:sheet name="Goodwill (Tables)" sheetId="32" r:id="rId32"/>
    <s:sheet name="Debt (Tables)" sheetId="33" r:id="rId33"/>
    <s:sheet name="Income Taxes (Tables)" sheetId="34" r:id="rId34"/>
    <s:sheet name="Pensions (Tables)" sheetId="35" r:id="rId35"/>
    <s:sheet name="Commitments and Contingencies (" sheetId="36" r:id="rId36"/>
    <s:sheet name="Earnings (Loss) Per Share (Tabl" sheetId="37" r:id="rId37"/>
    <s:sheet name="Stock-Based Compensation (Table" sheetId="38" r:id="rId38"/>
    <s:sheet name="Stockholders' Equity (Tables)" sheetId="39" r:id="rId39"/>
    <s:sheet name="Segment Information (Tables)" sheetId="40" r:id="rId40"/>
    <s:sheet name="Discontinued Operations (Tables" sheetId="41" r:id="rId41"/>
    <s:sheet name="Selected Quarterly Data (Tables" sheetId="42" r:id="rId42"/>
    <s:sheet name="Significant Accounting Polici43" sheetId="43" r:id="rId43"/>
    <s:sheet name="Inventories (Detail)" sheetId="44" r:id="rId44"/>
    <s:sheet name="Summary of Properties and Equip" sheetId="45" r:id="rId45"/>
    <s:sheet name="Properties and Equipment - Addi" sheetId="46" r:id="rId46"/>
    <s:sheet name="Changes in Carrying Amount of G" sheetId="47" r:id="rId47"/>
    <s:sheet name="Long-Term Borrowings (Detail)" sheetId="48" r:id="rId48"/>
    <s:sheet name="Summary of Carrying Amount and " sheetId="49" r:id="rId49"/>
    <s:sheet name="Summary of Carrying Amount an50" sheetId="50" r:id="rId50"/>
    <s:sheet name="Debt - Additional Information (" sheetId="51" r:id="rId51"/>
    <s:sheet name="Components of Provision (Benefi" sheetId="52" r:id="rId52"/>
    <s:sheet name="Differences between Statutory F" sheetId="53" r:id="rId53"/>
    <s:sheet name="Income (Loss) from Continuing O" sheetId="54" r:id="rId54"/>
    <s:sheet name="Deferred Income Tax Assets and " sheetId="55" r:id="rId55"/>
    <s:sheet name="Income Taxes - Additional Infor" sheetId="56" r:id="rId56"/>
    <s:sheet name="Classification of Net Deferred " sheetId="57" r:id="rId57"/>
    <s:sheet name="Summary of Activities Related t" sheetId="58" r:id="rId58"/>
    <s:sheet name="Pensions (Detail)" sheetId="59" r:id="rId59"/>
    <s:sheet name="Pensions - Additional Informati" sheetId="60" r:id="rId60"/>
    <s:sheet name="Summary of Weighted Average Ass" sheetId="61" r:id="rId61"/>
    <s:sheet name="Summary of Changes in Projected" sheetId="62" r:id="rId62"/>
    <s:sheet name="Summary of Weighted-Average Ass" sheetId="63" r:id="rId63"/>
    <s:sheet name="Summary of Change in Plan Asset" sheetId="64" r:id="rId64"/>
    <s:sheet name="Summary of Pension Assets in Th" sheetId="65" r:id="rId65"/>
    <s:sheet name="Funded Status (Detail)" sheetId="66" r:id="rId66"/>
    <s:sheet name="Components of Amounts Recognize" sheetId="67" r:id="rId67"/>
    <s:sheet name="Components of Amounts Recogni68" sheetId="68" r:id="rId68"/>
    <s:sheet name="Benefits Expected to be Paid un" sheetId="69" r:id="rId69"/>
    <s:sheet name="Commitments and Contingencies -" sheetId="70" r:id="rId70"/>
    <s:sheet name="Changes in Company's Warranty L" sheetId="71" r:id="rId71"/>
    <s:sheet name="Legal Proceedings - Additional " sheetId="72" r:id="rId72"/>
    <s:sheet name="Earnings (Loss) Per Share - Add" sheetId="73" r:id="rId73"/>
    <s:sheet name="Computation of Earnings (Loss) " sheetId="74" r:id="rId74"/>
    <s:sheet name="Stock-Based Compensation - Addi" sheetId="75" r:id="rId75"/>
    <s:sheet name="Assumptions Used to Estimate Fa" sheetId="76" r:id="rId76"/>
    <s:sheet name="Stock Option Activity (Detail)" sheetId="77" r:id="rId77"/>
    <s:sheet name="Summary of Information Concerni" sheetId="78" r:id="rId78"/>
    <s:sheet name="Summary of Restricted Stock Gra" sheetId="79" r:id="rId79"/>
    <s:sheet name="Stock-Based Compensation Shares" sheetId="80" r:id="rId80"/>
    <s:sheet name="Stockholders' Equity - Addition" sheetId="81" r:id="rId81"/>
    <s:sheet name="Change in Accumulated Other Com" sheetId="82" r:id="rId82"/>
    <s:sheet name="Stockholders' Equity Reclassifi" sheetId="83" r:id="rId83"/>
    <s:sheet name="Segment Information  - Addition" sheetId="84" r:id="rId84"/>
    <s:sheet name="Summary of Continuing Operation" sheetId="85" r:id="rId85"/>
    <s:sheet name="Segment Information Classified " sheetId="86" r:id="rId86"/>
    <s:sheet name="Operating Results of Discontinu" sheetId="87" r:id="rId87"/>
    <s:sheet name="Discontinued Operations Assets " sheetId="88" r:id="rId88"/>
    <s:sheet name="Discontinued Operations - Addit" sheetId="89" r:id="rId89"/>
    <s:sheet name="Summary of Quarterly Results of" sheetId="90" r:id="rId90"/>
    <s:sheet name="Selected Quarterly Data - Narra" sheetId="91" r:id="rId91"/>
    <s:sheet name="Subsequent Events (Details)"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1072">
  <si>
    <t>Document and Entity Information - USD ($)</t>
  </si>
  <si>
    <t>12 Months Ended</t>
  </si>
  <si>
    <t>Dec. 31, 2015</t>
  </si>
  <si>
    <t>Jan. 31, 2016</t>
  </si>
  <si>
    <t>Jun. 27, 2015</t>
  </si>
  <si>
    <t>Document Document And Entity Information [Abstract]</t>
  </si>
  <si>
    <t>Entity Registrant Name</t>
  </si>
  <si>
    <t>FEDERAL SIGNAL CORP /DE/</t>
  </si>
  <si>
    <t>Entity Central Index Key</t>
  </si>
  <si>
    <t>Current Fiscal Year End Date</t>
  </si>
  <si>
    <t>--12-31</t>
  </si>
  <si>
    <t>Entity Filer Category</t>
  </si>
  <si>
    <t>Large Accelerated Filer</t>
  </si>
  <si>
    <t>Document Type</t>
  </si>
  <si>
    <t>10-K</t>
  </si>
  <si>
    <t>Document Period End Date</t>
  </si>
  <si>
    <t>Dec. 31,
		2015</t>
  </si>
  <si>
    <t>Trading Symbol</t>
  </si>
  <si>
    <t>FSS</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Dec. 31, 2014</t>
  </si>
  <si>
    <t>Dec. 31, 2013</t>
  </si>
  <si>
    <t>Income Statement [Abstract]</t>
  </si>
  <si>
    <t>Net sales</t>
  </si>
  <si>
    <t>Cost of sales</t>
  </si>
  <si>
    <t>Gross profit</t>
  </si>
  <si>
    <t>Selling, engineering, general and administrative expenses</t>
  </si>
  <si>
    <t>Restructuring</t>
  </si>
  <si>
    <t>Operating income</t>
  </si>
  <si>
    <t>Interest expense</t>
  </si>
  <si>
    <t>Debt settlement charges</t>
  </si>
  <si>
    <t>Other expense, net</t>
  </si>
  <si>
    <t>Income before income taxes</t>
  </si>
  <si>
    <t>Income tax (expense) benefit</t>
  </si>
  <si>
    <t>Income from continuing operations</t>
  </si>
  <si>
    <t>(Loss) gain from discontinued operations and disposal, net of income tax expense of $8.3, $1.0 and $0.6, respectively</t>
  </si>
  <si>
    <t>Net income</t>
  </si>
  <si>
    <t>Basic earnings per share:</t>
  </si>
  <si>
    <t>Earnings from continuing operations (usd per share)</t>
  </si>
  <si>
    <t>(Loss) gain from discontinued operations and disposal, net of tax</t>
  </si>
  <si>
    <t>Net earnings per share (usd per share)</t>
  </si>
  <si>
    <t>Diluted earnings per share:</t>
  </si>
  <si>
    <t>Loss (gain) from discontinued operations and disposal, net of tax (usd per share)</t>
  </si>
  <si>
    <t>Weighted average shares outstanding:</t>
  </si>
  <si>
    <t>Basic (shares)</t>
  </si>
  <si>
    <t>Diluted (shares)</t>
  </si>
  <si>
    <t>Cash dividends declared per common share (usd per share)</t>
  </si>
  <si>
    <t>Consolidated Statements Of Operations (Parenthetical) - USD ($) $ in Millions</t>
  </si>
  <si>
    <t>3 Months Ended</t>
  </si>
  <si>
    <t>Sep. 30, 2015</t>
  </si>
  <si>
    <t>Income tax expense of discontinued operations</t>
  </si>
  <si>
    <t>Consolidated Statements Of Comprehensive Income (Loss) - USD ($) $ in Millions</t>
  </si>
  <si>
    <t>Statement of Comprehensive Income [Abstract]</t>
  </si>
  <si>
    <t>Other comprehensive (loss) income:</t>
  </si>
  <si>
    <t>Change in foreign currency translation adjustment</t>
  </si>
  <si>
    <t>Change in unrecognized net actuarial losses related to pension benefit plans, net of income tax expense (benefit) of $1.6, $(11.6) and $15.8, respectively</t>
  </si>
  <si>
    <t>Unrealized net (loss) gain on derivatives, net of income tax (benefit) expense of $(0.0), $(0.1) and $0.2, respectively</t>
  </si>
  <si>
    <t>Total other comprehensive (loss) income</t>
  </si>
  <si>
    <t>Comprehensive income</t>
  </si>
  <si>
    <t>Consolidated Statements Of Comprehensive Income (Loss) (Parenthetical) - USD ($) $ in Millions</t>
  </si>
  <si>
    <t>Tax expense on change in unrecognized losses related to pension benefit plan</t>
  </si>
  <si>
    <t>Tax expense on unrealized gain (loss) on derivatives</t>
  </si>
  <si>
    <t>Consolidated Balance Sheets - USD ($) $ in Millions</t>
  </si>
  <si>
    <t>Current assets:</t>
  </si>
  <si>
    <t>Cash and cash equivalents</t>
  </si>
  <si>
    <t>Accounts receivable, net of allowances for doubtful accounts of $0.8 and $0.7, respectively</t>
  </si>
  <si>
    <t>Inventories</t>
  </si>
  <si>
    <t>Prepaid expenses and other current assets</t>
  </si>
  <si>
    <t>Current assets of discontinued operations</t>
  </si>
  <si>
    <t>Total current assets</t>
  </si>
  <si>
    <t>Properties and equipment, net</t>
  </si>
  <si>
    <t>Goodwill</t>
  </si>
  <si>
    <t>Deferred tax assets</t>
  </si>
  <si>
    <t>Deferred charges and other assets</t>
  </si>
  <si>
    <t>Long-term assets of discontinued operations</t>
  </si>
  <si>
    <t>Total assets</t>
  </si>
  <si>
    <t>Current liabilities:</t>
  </si>
  <si>
    <t>Current portion of long-term borrowings and capital lease obligations</t>
  </si>
  <si>
    <t>Accounts payable</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Other long-term liabilities</t>
  </si>
  <si>
    <t>Long-term liabilities of discontinued operations</t>
  </si>
  <si>
    <t>Total liabilities</t>
  </si>
  <si>
    <t>Stockholders’ equity:</t>
  </si>
  <si>
    <t>Common stock, $1 par value per share, 90.0 shares authorized, 64.8 and 64.2 shares issued, respectively</t>
  </si>
  <si>
    <t>Capital in excess of par value</t>
  </si>
  <si>
    <t>Retained earnings</t>
  </si>
  <si>
    <t>Treasury stock, at cost, 2.6 million and 1.7 million shares, respectively</t>
  </si>
  <si>
    <t>Accumulated other comprehensive loss</t>
  </si>
  <si>
    <t>Total stockholders’ equity</t>
  </si>
  <si>
    <t>Total liabilities and stockholders’ equity</t>
  </si>
  <si>
    <t>Consolidated Balance Sheets (Parenthetical) - USD ($) shares in Millions, $ in Millions</t>
  </si>
  <si>
    <t>Statement of Financial Position [Abstract]</t>
  </si>
  <si>
    <t>Allowance for doubtful accounts (value)</t>
  </si>
  <si>
    <t>Common stock, par value (usd per share)</t>
  </si>
  <si>
    <t>Common stock, shares authorized</t>
  </si>
  <si>
    <t>Common stock, shares issued</t>
  </si>
  <si>
    <t>Treasury stock, shares</t>
  </si>
  <si>
    <t>Consolidated Statements Of Cash Flows $ in Millions</t>
  </si>
  <si>
    <t>Dec. 31, 2015USD ($)</t>
  </si>
  <si>
    <t>Dec. 31, 2014USD ($)</t>
  </si>
  <si>
    <t>Dec. 31, 2013USD ($)</t>
  </si>
  <si>
    <t>Operating activities</t>
  </si>
  <si>
    <t>Adjustments to reconcile net income (loss) to net cash provided by operating activities:</t>
  </si>
  <si>
    <t>Net loss (gain) on discontinued operations and disposal</t>
  </si>
  <si>
    <t>Depreciation and amortization</t>
  </si>
  <si>
    <t>Deferred financing costs</t>
  </si>
  <si>
    <t>Stock-based compensation expense</t>
  </si>
  <si>
    <t>Excess tax benefit from stock-based compensation</t>
  </si>
  <si>
    <t>Pension expense, net of funding</t>
  </si>
  <si>
    <t>Deferred income taxes, including change in valuation allowance</t>
  </si>
  <si>
    <t>Changes in operating assets and liabilities, net of effects of discontinued operations:</t>
  </si>
  <si>
    <t>Accounts receivable</t>
  </si>
  <si>
    <t>Accrued liabilities</t>
  </si>
  <si>
    <t>Income taxes</t>
  </si>
  <si>
    <t>Other</t>
  </si>
  <si>
    <t>Net cash provided by continuing operating activities</t>
  </si>
  <si>
    <t>Net cash provided by (used for) discontinued operating activities</t>
  </si>
  <si>
    <t>Net cash provided by operating activities</t>
  </si>
  <si>
    <t>Investing activities:</t>
  </si>
  <si>
    <t>Purchases of properties and equipment</t>
  </si>
  <si>
    <t>Proceeds from sales of properties and equipment</t>
  </si>
  <si>
    <t>Proceeds from escrow receivable</t>
  </si>
  <si>
    <t>Cash provided to customer</t>
  </si>
  <si>
    <t>Decrease in restricted cash</t>
  </si>
  <si>
    <t>Net cash used for investing activities</t>
  </si>
  <si>
    <t>Net cash used for discontinued investing activities</t>
  </si>
  <si>
    <t>Financing activities:</t>
  </si>
  <si>
    <t>(Decrease) increase in revolving lines of credit, net</t>
  </si>
  <si>
    <t>Proceeds from issuance of long-term borrowings</t>
  </si>
  <si>
    <t>Payments on long-term borrowings</t>
  </si>
  <si>
    <t>Payments of debt financing fees</t>
  </si>
  <si>
    <t>Purchases of treasury stock</t>
  </si>
  <si>
    <t>Redemptions of common stock to satisfy withholding taxes related to stock-based compensation</t>
  </si>
  <si>
    <t>Cash dividends paid to stockholders</t>
  </si>
  <si>
    <t>Proceeds from stock-based compensation activity</t>
  </si>
  <si>
    <t>Other, net</t>
  </si>
  <si>
    <t>Net cash used for financing activities</t>
  </si>
  <si>
    <t>Effects of foreign exchange rate changes on cash and cash equivalents</t>
  </si>
  <si>
    <t>Increase (decrease) in cash and cash equivalents</t>
  </si>
  <si>
    <t>Cash and cash equivalents at beginning of year</t>
  </si>
  <si>
    <t>Cash and cash equivalents at end of year</t>
  </si>
  <si>
    <t>Less: Cash and cash equivalents of discontinued operations at end of year</t>
  </si>
  <si>
    <t>Cash and cash equivalents of continuing operations at end of year</t>
  </si>
  <si>
    <t>Consolidated Statements Of Stockholders' Equity - USD ($) $ in Millions</t>
  </si>
  <si>
    <t>Total</t>
  </si>
  <si>
    <t>Common Stock Par Value</t>
  </si>
  <si>
    <t>Capital in Excess of Par Value</t>
  </si>
  <si>
    <t>Retained Earnings</t>
  </si>
  <si>
    <t>Treasury Stock</t>
  </si>
  <si>
    <t>Accumulated Other Comprehensive Loss</t>
  </si>
  <si>
    <t>Beginning Balance at Dec. 31, 2012</t>
  </si>
  <si>
    <t>Increase (Decrease) in Stockholders' Equity [Roll Forward]</t>
  </si>
  <si>
    <t>Total other comprehensive income (loss)</t>
  </si>
  <si>
    <t>Stock-based payments:</t>
  </si>
  <si>
    <t>Stock-based compensation</t>
  </si>
  <si>
    <t>Stock option exercises and other</t>
  </si>
  <si>
    <t>Common stock canceled</t>
  </si>
  <si>
    <t xml:space="preserve"> </t>
  </si>
  <si>
    <t>Ending Balance at Dec. 31, 2013</t>
  </si>
  <si>
    <t>Cash dividends declared</t>
  </si>
  <si>
    <t>Stock repurchase program</t>
  </si>
  <si>
    <t>Ending Balance at Dec. 31, 2014</t>
  </si>
  <si>
    <t>Performance share unit transactions</t>
  </si>
  <si>
    <t>Ending Balance at Dec. 31, 2015</t>
  </si>
  <si>
    <t>Consolidated Statements Of Stockholders' Equity (Parenthetical) - $ / shares</t>
  </si>
  <si>
    <t>Statement of Stockholders' Equity [Abstract]</t>
  </si>
  <si>
    <t>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major operating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3 – Segment Information. Our fiscal year ends on December 31. All references to 2015 , 2014 and 2013 relate to the fiscal year unless otherwise indicated. Basis of Presentation and Consolidation The accompanying consolidated financial statements represent the consolidation of Federal Signal Corporation and its subsidiaries included herein and have been prepared by the Company pursuant to the rules and regulations of the Securities and Exchange Commission (“SEC”) and in accordance with United States (“U.S.”) generally accepted accounting principles (“GAAP”). Intercompany balances and transactions have been eliminated in consolidation. As discussed in Note 14 – Discontinued Operations, on January 29, 2016, the Company completed the sale of its Bronto Skylift ® business (“Bronto”) that represented its Fire Rescue Group. The consolidated financial statements for all periods presented have been recast to present the operating results of previously divested or exited businesses as discontinued operations, including the Fire Rescue Group. See Note 14 – Discontinued Operations for further details. Certain prior year amounts have been reclassified to conform to the current year presentation. These include adjustments to present the Fire Rescue Group as a discontinued operation and adjustments to reflect the adoption of Accounting Standards Update (“ASU”) No. 2015-17, “ Balance Sheet Classification of Deferred Taxes ” (“ASU 2015-17”), as discussed further in Note 6 – Income Taxes. Non-U.S. Operations Assets and liabilities of non-U.S. subsidiaries, other than those whose functional currency is the U.S. dollar, are translated at current exchange rates with the related translation adjustments reported in stockholders’ equity as a component of Accumulated other comprehensive loss. Accounts within the Consolidated Statements of Operations are translated at the average exchange rate during the period. Non-monetary assets and liabilities are translated at historical exchange rates. Relating to transactions that are denominated in a currency other than the functional currency, the Company incurs foreign currency transaction gains or losses, which are recognized in the Consolidated Statement of Operations as incurred. For the years ended December 31, 2015, 2014 and 2013 , the Company incurred foreign currency transaction losses, included in other expense, net in the Consolidated Statements of Operations, of $1.5 million , $1.7 million and $0.2 million , respectively. 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 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 Inventories The Company’s inventories are valued at the lower of cost or market. Cost is determined using the first-in, first-out method. Included in the cost of inventories are raw materials, direct wages and associated production costs. Properties and Equipment Properties and equipment are stated at cost, net of depreciation. Depreciation is recorded using the straight-line method over the estimated useful lives of the assets. Useful lives generally range from eight to 40 years for buildings and three to 15 years for machinery and equipment. Leasehold improvements are depreciated over the shorter of the remaining life of the lease or the useful life of the improvement . Depreciation expense is primarily included as a component of Cost of sales on the Consolidated Statements of Operations, with depreciation expense associated with certain assets used for administrative purposes being presented within Selling, engineering, general and administrative (“SEG&amp;A”) expenses. Depreciation expense was $12.0 million , $11.4 million and $10.8 million in the years ended December 31, 2015, 2014 and 2013 , respectively. Properties and equipment includes certain equipment that is manufactured by the Company and subsequently transferred to a rental fleet for the purpose of leasing to end customers. The related cash flow activity associated with these transactions is reflected within operating activities on the Consolidated Statements of Cash Flows. Non-cash transfers from Inventories to Properties and equipment totaled $3.1 million and $4.1 million for the years ended December 31, 2015 and 2014 , respectively. The rental income associated with this activity is not considered material to the Company’s consolidated results of operations. Properties and equipment are reviewed for impairment whenever events or changes in circumstances indicate that the carrying amount may not be recoverable. Goodwill G 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The Company performs its annual goodwill impairment test as of October 31. In 2014 and 2013, the Company applied the qualitative assessment, outlined in Accounting Standards Codification (“ASC”) 350, Intangibles — Goodwill and Other , to its reporting units and concluded that it was not “more likely than not” that the fair values of these reporting units were less than their carrying values. As a result, the Company was not required to perform the two-step impairment test described below for these reporting units in 2014 or 2013. The Company applies the two-step quantitative test outlined in ASC 350 to each of its reporting units at least once every three years. As such, in 2015, a full valuation was performed for the Company’s reporting units under the two-step test. The first step in the two-step approach is used to identify potential impairment, by comparing the fair value of a reporting unit with its carrying amount, including goodwill. If the fair value of a reporting unit exceeds its carrying amount, goodwill of the reporting unit is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is recognized in an amount equal to that excess. The Company generally determines the fair value of its reporting units using two valuation methods: the “Income Approach — Discounted Cash Flow Analysis” method, and the “Market Approach — Guideline Public Company Method.” Under the “Income Approach — Discounted Cash Flow Analysis” method, the key assumptions consider projected sales, cost of sales and operating expenses. These assumptions were determined by management utilizing our internal operating plan, including growth rates for revenues and operating expenses and margin assumptions. An additional key assumption under this approach is the discount rate, which is determined by reviewing current risk-free rates of capital and current market interest rates and by evaluating the risk premium relevant to the business segment. Under the “Market Approach — Guideline Public Company Method,” the Company identified several publicly traded companies, including Federal Signal, which we believe have sufficiently relevant similarities to our businesses. For these companies, the Company used market values to calculate the mean ratio of invested capital to revenues and invested capital to EBITDA. Similar to the income approach discussed above, sales, cost of sales, operating expenses and their respective growth rates are key assumptions utilized. The market prices of the Company’s common stock and other guideline companies are additional key inputs. The results of these two methods are weighted based upon management’s evaluation of the relevance of the two approaches. Management used a combination of the income and market approaches to determine the fair value of the reporting units in 2015 . The fair value of the reporting units significantly exceeded their carrying value. Relatively small changes in the Company’s key assumptions would not have resulted in any of the reporting units failing the first step of the two-step test. The Company had no goodwill impairments for its continuing operations in 2015 , 2014 or 2013 . See Note 4 – Goodwill to the accompanying consolidated financial statements for a summary of the Company’s goodwill by segment. Pensions The Company sponsors domestic and foreign defined benefit pension plans. Key assumptions used in the accounting for these employee benefit plans include the discount rate, expected long-term rate of return on plan assets, rate of increase in employee compensation level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increased from 2014 to 2015 . See Note 7 – Pensions for further discussion. The expected long-term rate of return on plan assets is based on historical and expected returns for the asset classes in which the plans are invested. In October 2014, the Society of Actuaries published new mortality tables and scales that project people will generally live longer than previously anticipated. The Company’s projected benefit obligations as of December 31, 2015 and 2014 were measured after taking the updated tables into consideration. The estimated impact of adopting these new tables in 2014 was an increase of approximately 4% in the projected benefit obligation of the Company’s U.S. defined benefit plan. Stock-Based Compensation Plans The Company has various stock-based compensation plans, described more fully in Note 11 – Stock-Based Compensation. The fair value of stock options is determined using a Black-Scholes option pricing model.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Warranty Sales of many of the Company’s products carry express warranties based on terms that are generally accepted in the Company’s marketplaces. The Company records provisions for estimated warranty, which are included within Cost of sales, at the time of sale based on historical experience. The Company periodically adjusts these provisions to reflect actual experience. Infrequently, a material warranty issue can arise which is beyond the scope of the Company’s historical experience. The Company records costs related to these issues as they become probable and estimable. The Company also sells optional extended warranty contracts that extend coverage beyond the initial term of the express warranty period. At the time of sale, revenue related to the extended warranty contract is deferred and recognized as income over the life of the contract. As of December 31, 2015 and 2014 , deferred revenue associated with extended warranty contracts was $2.6 million and $2.4 million , respectively, and was included within Other current liabilities and Other long-term liabilities on the Consolidated Balance Sheets. Costs under extended warranty contracts are expensed as incurred. 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see Note 9 – Legal Proceedings). If the Company is not successful in its defense after exhausting all appellate options, it will record a charge for such claims, to the extent they exceed insurance recoveries, at the appropriate time. Revenue Recognition Net sales consist primarily of revenue from the sale of equipment, environmental vehicles, parts, service and maintenance contracts. The Company recognizes revenue for products when (i) persuasive evidence of an arrangement exists, (ii) delivery has occurred, (iii) the sales price is fixed or determinable and (iv) collection is reasonably assured. A product is considered delivered to the customer once it has been shipped, and title and risk of loss have been transferred. For most of the Company’s product sales, these criteria are met at the time the product is shipped; however, occasionally title passes later or earlier than shipment due to customer contracts or letter of credit terms. If at the outset of an arrangement the Company determines the arrangement fee is not, or is presumed not to be, fixed or determinable, revenue is deferred and subsequently recognized as amounts become due and payable and all other criteria for revenue recognition have been met. Taxes collected from customers and remitted to governmental authorities are recorded on a net basis and are excluded from revenue. The Company enters into sales arrangements that may provide for multiple deliverables to a customer. These arrangements may include software and non-software components that function together to deliver the products’ essential functionality. The Company identifies all goods and/or services that are to be delivered separately under the sales arrangement and allocates revenue to each deliverable based on relative fair values. Fair values are generally established using reliable third-party objective evidence, or management’s best estimate of selling price, including prices charged when sold separately by the Company. In general, revenues are separated between hardware, integration and installation services. The allocated revenue for each deliverable is then recognized using appropriate revenue recognition methods. Net sales are presented net of returns and allowances. Returns and allowances are calculated and recorded as a percentage of revenue based upon historical returns. Net sales include sales of products and billed freight related to product sales. Freight has not historically comprised a material component of Net sales. Product Shipping Costs Product shipping costs are expensed as incurred and are included within Cost of sales. Research and Development The Company invests in research to support development of new products and the enhancement of existing products and services. Expenditures for research and development by the Company were $14.0 million in 2015 , $13.1 million in 2014 and $11.0 million in 2013 , and are included within SEG&amp;A expenses. Income Taxes We file a consolidated U.S. federal income tax return for Federal Signal Corporation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we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outlines de-recognition and classification, as well as interest and penalties on income taxes. 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or results of operations. However, in the event of unexpected future developments, it is possible that the ultimate resolution of such matters, if unfavorable, could have a material adverse effect on the Company’s results of operations. Professional legal fees are expensed when incurred. We accrue for contingent losses when such losses are probable and reasonably estimable. In the event that estimates or assumptions of contingent losses are different from actual results, adjustments are made in subsequent periods to reflect more current information.</t>
  </si>
  <si>
    <t>Inventory Disclosure [Abstract]</t>
  </si>
  <si>
    <t>INVENTORIES The following table summarizes the components of inventories: (in millions) 2015 2014 Raw materials $ 35.3 $ 40.6 Work in process 6.7 9.2 Finished goods 45.2 37.8 Total inventories $ 87.2 $ 87.6</t>
  </si>
  <si>
    <t>Properties And Equipment, Net</t>
  </si>
  <si>
    <t>Property, Plant and Equipment [Abstract]</t>
  </si>
  <si>
    <t>PROPERTIES AND EQUIPMENT, NET The following table summarizes the components of properties and equipment, net: (in millions) 2015 2014 Land $ 0.2 $ 0.2 Buildings and improvements 24.7 21.8 Machinery and equipment 130.8 130.9 Total property and equipment, at cost 155.7 152.9 Less: Accumulated depreciation 102.8 100.2 Properties and equipment, net $ 52.9 $ 52.7 In July 2008, the Company entered into sale-leaseback transactions for its Elgin and University Park, Illinois plant locations. Net proceeds received were $35.8 million , resulting in a deferred gain of $29.0 million . The deferred gain is being amortized over the 15 -year life of the respective leases. The deferred gain balance was $14.5 million and $16.5 million at December 31, 2015 and 2014 , respectively. Of these amounts, $1.9 million and $1.9 million , was included within Other current liabilities on the Consolidated Balance Sheets at December 31, 2015 and 2014 , respectively. The Company leases certain facilities and equipment under operating leases, some of which contain options to renew. Total rental expense on all operating leases was $7.2 million in 2015 , $6.6 million in 2014 and $7.0 million in 2013 . Sublease income and contingent rentals relating to operating leases were insignificant. At December 31, 2015 , minimum future rental commitments under operating leases having non-cancelable lease terms in excess of one year aggregated $43.3 million and were payable as follows: $7.6 million in 2016 , $7.0 million in 2017 , $6.0 million in 2018 , $5.5 million in 2019 , $4.9 million in 2020 and $12.3 million thereafter.</t>
  </si>
  <si>
    <t>Goodwill and Intangible Assets Disclosure [Abstract]</t>
  </si>
  <si>
    <t>GOODWILL The following table summarizes the carrying amount of goodwill by segment: (in millions) Environmental Solutions Safety &amp; Security Systems Total Balance at December 31, 2013 $ 120.4 $ 119.6 $ 240.0 Translation adjustments — (4.8 ) (4.8 ) Balance at December 31, 2014 120.4 114.8 235.2 Translation adjustments — (3.6 ) (3.6 ) Balance at December 31, 2015 $ 120.4 $ 111.2 $ 231.6</t>
  </si>
  <si>
    <t>Debt</t>
  </si>
  <si>
    <t>Debt Disclosure [Abstract]</t>
  </si>
  <si>
    <t>DEBT The following table summarizes the components of long-term debt and capital lease obligations, net: (in millions) 2015 2014 2013 Credit Agreement: Revolving Credit Facility $ — $ — Term Loan 43.4 49.2 Capital lease obligations 0.7 1.0 Total long-term borrowings and capital lease obligations, including current portion 44.1 50.2 Less: Current maturities — 5.8 Less: Current capital lease obligations 0.4 0.4 Total long-term borrowings and capital lease obligations, net $ 43.7 $ 44.0 The fair value of long-term debt is based on interest rates that we believe are currently available to us for issuance of debt with similar terms and remaining maturities (Level 2 input). The following table summarizes the carrying amounts and fair values of the Company’s financial instruments: 2015 2014 (in millions) Notional Amount Fair Value Notional Amount Fair Value Long-term debt (a) $ 44.1 $ 44.1 $ 50.2 $ 50.2 (a) Long-term debt includes current portions of long-term debt and current portions of capital lease obligations of $0.4 million and $6.2 million as of December 31, 2015 and 2014 , respectively. On January 27, 2016, the Company entered into an Amended and Restated Credit Agreement (the “2016 Credit Agreement”), by and among the Company and certain of its foreign subsidiaries (collectively, the “Borrowers”), Wells Fargo Bank, National Association, as administrative agent, swingline lender and issuing lender, JPMorgan Chase Bank, N.A. as syndication agent, KeyBank National Association, as documentation agent, Wells Fargo Securities, LLC and J.P. Morgan Securities LLC, as joint lead arrangers and joint bookrunners, and the other lenders and parties signatory thereto. The 2016 Credit Agreement is a $325.0 million revolving credit facility, maturing on January 27, 2021, that provides for borrowings in the form of loans or letters of credit up to the aggregate availability under the facility, with a sub-limit of $50.0 million for letters of credit. The 2016 Credit Agreement allows for the Borrowers to borrow in denominations of U.S. Dollars, Canadian Dollars (up to a maximum of C $85.0 million ) or euros (up to a maximum of € 20.0 million ). In addition, the Company may cause the commitments to increase by up to an additional $75.0 million , subject to the approval of the applicable lenders providing such additional financing. Borrowings under the 2016 Credit Agreement may be used for working capital and general corporate purposes, including permitted acquisitions. The Company’s domestic subsidiaries provide guarantees for all obligations of the Borrowers under the 2016 Credit Agreement, which is secured by a first priority security interest in all now or hereafter acquired domestic property and assets and the stock or other equity interests in each of the domestic subsidiaries and 65% of the outstanding voting capital stock of certain first-tier foreign subsidiaries, subject to certain exclusions. Borrowings under the 2016 Credit Agreement bear interest, at the Company’s option, at a base rate or a LIBOR rate, plus, in each case, an applicable margin. The applicable margin ranges from 0.00% to 1.25% for base rate borrowings and 1.00% to 2.25% for LIBOR borrowings. The Company must also pay a commitment fee to the lenders ranging between 0.15% to 0.30% per annum on the unused portion of the $325.0 million revolving credit facility along with other standard fees. Letter of credit fees are payable on outstanding letters of credit in an amount equal to the applicable LIBOR margin plus other customary fees. The Company is subject to certain leverage ratio and interest coverage ratio financial covenants under the 2016 Credit Agreement that are to be measured at each fiscal quarter-end. The 2016 Credit Agreement also includes a “covenant holiday” period, which allows for the temporary increase of the minimum leverage ratio following the completion of a permitted acquisition, or a series of permitted acquisitions, when the total consideration exceeds a specified threshold. In addition, the 2016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 consolidate or enter into any similar combination, (iii) make restricted payments, including dividends and stock repurchases, (iv) incur indebtedness, (v) make certain loans and investments, (vi) create liens, (vii) transact with affiliates, (viii) enter into sale/leaseback transactions, (ix) make negative pledges and (x) modify subordinated debt documents. Under the 2016 Credit Agreement, restricted payments, including dividends and stock repurchases, shall be permitted if (i) the Company’s leverage ratio is less than or equal to 2.50 , (ii) the Company is in compliance with all other financial covenants and (iii) there are no existing defaults under the 2016 Credit Agreement. If its leverage ratio is more than 2.50 , the Company is still permitted to fund (i) up to $30.0 million of dividend payments, (ii) stock repurchases sufficient to offset dilution created by the issuance of equity as compensation to its officer, directors, employees and consultants and (iii) an incremental $30.0 million of other cash payments. The 2016 Credit Agreement contains customary events of default. If an event of default occurs and is continuing, the Borrowers may be required immediately to repay all amounts outstanding under the 2016 Credit Agreement and the commitments from the lenders may be terminated. The 2016 Credit Agreement amends and restates the Company’s March 13, 2013 Credit Agreement (the “2013 Credit Agreement”) by and among the Company, as borrower, the lenders referred to therein, as lenders, Wells Fargo Bank, National Association, as administrative agent, swingline lender and issuing lender, General Electric Capital Corporation, as syndication agent, and Wells Fargo Securities, LLC and GE Capital Markets, Inc., as joint lead arrangers and joint book managers. The 2013 Credit Agreement provided the Company with a $225.0 million senior secured credit facility comprised of a five -year fully funded term loan of $75.0 million and a five -year $150.0 million revolving credit facility under which borrowings may be made from time to time during the five -year term. The 2013 Credit Agreement was a five-year senior secured credit facility secured by a first priority security interest in all now or hereafter acquired domestic property and assets and the stock or other equity interests in each of the domestic subsidiaries and certain of the first-tier foreign subsidiaries, subject to certain exclusions. Under the terms of the 2013 Credit Agreement, the Company was required to make quarterly installment payments against the $75.0 million term loan, with any remaining balance due on the maturity date of March 13, 2018. As a result of executing the 2016 Credit Agreement subsequent to December 31, 2015, but prior to the issuance of the financial statements, the $6.9 million current portion of term loan debt outstanding as of December 31, 2015 has been reflected as a component of long-term borrowings and capital lease obligations on the Consolidated Balance Sheet. Under the 2013 Credit Agreement, the Company was allowed to prepay the term loan in whole or in part prior to maturity without premium or penalty. In the fourth quarter of 2014, the Company made a voluntary term loan prepayment of $15.0 million . In the first quarter of 2016, the Company repaid the remaining $43.4 million of principal outstanding under the 2013 Credit Agreement. The 2013 Credit Agreement provided for loans and letters of credit in an amount up to an aggregate availability under the revolving credit facility of $150.0 million , with a sub-limit of $50.0 million for letters of credit. Borrowings under the 2013 Credit Agreement bore interest, at the Company’s option, at a base rate or a LIBOR rate, plus, in each case, an applicable margin. The applicable margin ranged from 1.00% to 2.00% for base rate borrowings and 2.00% to 3.00% for LIBOR borrowings. The Company was also required to pay a commitment fee to the lenders equal to a range of 0.25% to 0.45% per annum on the unused portion of the $150.0 million revolving credit facility along with other standard fees. Letter of credit fees were also payable on outstanding letters of credit in an amount equal to the applicable LIBOR margin plus other customary fees. The Company was allowed to prepay in whole or in part advances under the revolving credit facility portion without penalty or premium other than customary “breakage” costs with respect to LIBOR loans. The 2013 Credit Agreement required the Company to comply with financial covenants related to the maintenance of a minimum fixed charge coverage ratio and maximum leverage ratio. The financial covenants were measured at each fiscal quarter-end. Restricted payments, including dividends, were permitted only if the pro-forma leverage ratio after giving effect to such payment is less than 3.25 x, pro-forma compliance after giving effect to such payment was maintained for all other financial covenants and there were no existing defaults under the 2013 Credit Agreement. The Company was in compliance with all of its debt covenants as of, and throughout the year ended, December 31, 2015 . In the first quarter of 2013, upon execution of the 2013 Credit Agreement, the Company recorded $8.7 million of costs related to the termination of its prior debt agreements. The costs included a $4.2 million early termination penalty payment and a $4.5 million write-off of the remaining unamortized deferred financing costs related to the prior debt agreements. The Company incurred $1.9 million of debt issuance costs associated with the execution of the 2013 Credit Agreement. Financing costs incurred in connection with the 2013 Credit Agreement were deferred and, prior to the execution of the 2016 Credit Agreement, were being amortized over the five-year term. The Company does not expect to write off a material amount of unamortized deferred financing fees associated with the 2013 Credit Agreement in connection with executing the 2016 Credit Agreement in the first quarter of 2016. The Company estimates that approximately $1 million of debt issuance costs were incurred in connection with the execution of the 2016 Credit Agreement. As of December 31, 2015 , there was no cash drawn and $19.2 million of undrawn letters of credit under the $150.0 million revolving credit facility portion of the 2013 Credit Agreement, with $130.8 million of net availability for borrowings. As of December 31, 2015 , no amounts were drawn against the Company’s non-U.S. lines of credit which provide for borrowings up to $10.0 million . For the years ended December 31, 2014 and December 31, 2013 , gross borrowings under the Company’s domestic revolving credit facility of the 2013 Credit Agreement were $6.5 million and $123.7 million , respectively. For the years ended December 31, 2014 and December 31, 2013 , gross payments under the Company’s domestic revolving credit facility of the 2013 Credit Agreement were $26.5 million and $106.2 million , respectively. There were no borrowings or repayments under the Company’s domestic revolving credit facility of the 2013 Credit Agreement during 2015 . Aggregate maturities of total borrowings, giving effect to the 2016 Credit Agreement, amount to approximately $0.4 million in 2016 , $0.3 million in 2017 , none in 2018 , none in 2019 and $43.4 million in 2020 and thereafter. The weighted average interest rate on long-term borrowings was 2.4% at December 31, 2015 . The Company paid interest of $1.9 million in 2015 , $3.0 million in 2014 and $9.4 million in 2013 .</t>
  </si>
  <si>
    <t>Income Taxes</t>
  </si>
  <si>
    <t>Income Tax Disclosure [Abstract]</t>
  </si>
  <si>
    <t>INCOME TAXES The following table summarizes the income tax expense (benefit) from continuing operations: (in millions) 2015 2014 2013 Current: Federal $ 6.6 $ 3.0 $ — Foreign — 0.3 0.4 State and local 1.8 1.3 0.9 Total current tax expense 8.4 4.6 1.3 Deferred: Federal 25.4 17.8 (112.1 ) Foreign (2.0 ) (3.0 ) 0.9 State and local 2.3 4.3 1.3 Total deferred tax expense (benefit) 25.7 19.1 (109.9 ) Total income tax expense (benefit) $ 34.1 $ 23.7 $ (108.6 ) The following table summarizes the differences between the statutory federal income tax rate and the effective income tax rate from continuing operations: 2015 2014 2013 Statutory federal income tax rate 35.0 % 35.0 % 35.0 % State income taxes, net of federal tax benefit 3.3 3.7 3.3 Valuation allowance 1.7 (4.5 ) (279.4 ) Domestic production deduction (2.2 ) (2.1 ) (1.5 ) Tax planning benefits, excluding valuation allowance effects (6.0 ) — — Asset dispositions and write-offs — — (3.3 ) Repatriation effects — — 1.8 Tax reserves 0.2 (1.2 ) — Tax credits 1.9 (0.6 ) (1.8 ) Foreign tax rate effects 0.5 (2.0 ) (2.7 ) Other, net (0.3 ) 0.1 1.2 Effective income tax rate 34.1 % 28.4 % (247.4 )% The following table summarizes income from continuing operations before taxes: (in millions) 2015 2014 2013 U.S. $ 96.4 $ 78.2 $ 39.2 Non-U.S. 3.5 5.2 4.7 Income from continuing operations before taxes $ 99.9 $ 83.4 $ 43.9 ASC Topic 740 , Income Taxes ,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e Company can place on projected taxable income to support the recovery of the deferred tax assets. We continually evaluate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In the second quarter of 2013, this evaluation resulted in the determination that $102.4 million of valuation allowance, initially recorded against U.S. deferred tax assets in 2010 due to the uncertainty of the realization of such assets, could be released. At that time, a qualitative and quantitative analysis of current and expected domestic earnings, industry and market trends, tax planning strategies and general business risks resulted in a conclusion that it was more likely than not that a significant portion of our U.S. deferred tax assets would be realized. Factors considered in reaching this determination included the return to profitability on a cumulative basis and improved market demand, with expectations that such improvement would continue into the foreseeable future. In addition, in 2013 , we exited a business segment that had produced losses. Upon releasing the significant portion of our valuation allowance on U.S. deferred tax assets in the second quarter of 2013, a valuation allowance of $10.4 million was maintained in accordance with the guidance provided in ASC 740-270-25-4 and was released through the effective tax rate as domestic income is recognized throughout the course of the year ended December 31, 2013 . An additional $3.4 million reduction in deferred tax valuation allowances was recorded in the year ended December 31, 2013 . In the fourth quarter of 2013 , the Company also executed a tax planning strategy that resulted in the release of $6.7 million of valuation allowance that was previously recorded against the Company’s foreign tax credits, which would have begun to expire in 2015. As the Company no longer maintains a valuation allowance against most domestic tax assets, tax expense has been recognized on domestic earnings in each of the years ended December 31, 2015 and 2014 . An income tax provision was recorded in each of the three years ended December 31, 2015 for foreign operations that were not in a cumulative loss position. The Company recognized income tax expense of $34.1 million for the year ended December 31, 2015 , compared to income tax expense of $23.7 million in the prior year. The Company’s effective tax rate for the year ended December 31, 2015 was 34.1% , compared to 28.4% in 2014 . The increase in tax expense in the current year was primarily due to higher pre-tax income levels and the absence of certain tax benefits in the prior year that did not recur, described further below. The Company’s effective tax rate for the year ended December 31, 2015 was favorably impacted by a $4.2 million net tax benefit associated with tax planning strategies, partially offset by a $2.4 million adjustment of deferred tax assets and $0.4 million of expense associated with a change in the enacted tax rate in the United Kingdom (“U.K.”). In the fourth quarter of 2014 , based on a qualitative and quantitative analysis, the Company determined that $3.5 million of valuation allowance previously recorded against deferred tax assets in Spain could be released. In reaching the conclusion that it was more likely that deferred tax assets would be realized, the Company evaluated current and expected earnings, the cumulative earnings position, industry and market trends, recent changes in Spanish tax legislation and general business risks. The Company’s effective tax rate for the year ended December 31, 2014 was also favorably impacted by a $1.0 million net reduction in unrecognized tax benefits and an income tax benefit of $0.4 million related to the decrease in foreign deferred tax liabilities resulting from a change in the enacted Spanish tax rate. As noted in Note 15 – New Accounting Pronouncements, the Company adopted the provisions of ASU 2015-17 retrospectively in the fourth quarter of 2015. The adoption of this ASU will simplify the presentation of deferred income taxes and reduce complexity without decreasing the usefulness of information provided to users of financial statements. Upon adoption, $18.8 million of deferred tax assets previously classified as a component of current assets in the Consolidated Balance Sheet at December 31, 2014 have been reclassified as a component of long-term deferred tax assets. The adoption of ASU 2015-17 did not have a significant impact on our results of operations or cash flows. The following table summarizes deferred income tax assets and liabilities: (in millions) 2015 2014 Deferred tax assets: Depreciation and amortization $ 10.9 $ 11.1 Accrued expenses 27.6 28.5 Net operating loss, alternative minimum tax, research and development and foreign tax credit carryforwards 29.1 44.6 Definite lived intangibles 1.4 1.6 Pension benefits 33.5 35.3 Deferred revenue — 0.1 Gross deferred tax assets 102.5 121.2 Valuation allowance (5.9 ) (3.8 ) Total deferred tax assets 96.6 117.4 Deferred tax liabilities: Depreciation and amortization (6.6 ) (5.0 ) Expenses capitalized for book (2.0 ) (1.4 ) Pension benefits (14.7 ) (13.4 ) Indefinite lived intangibles (52.6 ) (52.1 ) Other (0.1 ) (0.1 ) Gross deferred tax liabilities (76.0 ) (72.0 ) Net deferred tax assets $ 20.6 $ 45.4 * The above table does not include the deferred tax assets and corresponding full valuation allowance associated with the Company’s discontinued operations, as described in Note 14 - Discontinued Operations. The deferred tax asset for tax loss and tax credit carryforwards at December 31, 2015 includes federal net operating loss carryforwards of $4.0 million , which begin to expire in 2027 , state net operating loss carryforwards of $6.8 million , which will begin to expire in 2016 , and foreign net operating loss carryforwards of $5.2 million , which have an indefinite life. The deferred tax asset for tax credit carryforwards includes U.S. research tax credit carryforwards of $1.5 million , which will begin to expire in 2019 , U.S. foreign tax credits of $8.3 million , which will begin to expire in 2021 , and U.S. alternative minimum tax credit carryforwards of $3.3 million with no expiration. The deferred tax asset for tax loss and tax credit carryforwards at December 31, 2014 , included federal net operating loss carryforwards of $5.1 million , state net operating loss carryforwards of $5.7 million , foreign net operating loss carryforwards of $3.0 million , U.S. research tax credit carryforwards of $5.0 million , U.S. foreign tax credits of $22.3 million , alternative motor vehicle credits of $0.2 million , and U.S. alternative minimum tax credit carryforwards of $3.3 million . We continue to maintain a valuation allowance on certain state deferred tax assets that we believe, on a more likely than not basis, will not be realized. At December 31, 2015 , the valuation allowance recorded against state net operating loss carryforwards totaled $5.9 million . The $96.6 million of deferred tax assets at December 31, 2015 , for which no valuation allowance is recorded, is anticipated to be realized through future taxable income or the future reversal of existing taxable temporary differences recorded as deferred tax liabilities at December 31, 2015 . Should the Company determine that it would not be able to realize its remaining deferred tax assets in the future, an adjustment to the valuation allowance would be recorded in the period such determination is made. Federal and state income taxes have not been provided on accumulated undistributed earnings of certain foreign subsidiaries aggregating approximately $28.0 million and $25.2 million at December 31, 2015 and 2014 , respectively, as such undistributed earnings are considered to be indefinitely reinvested in the business. The determination of the amount of the unrecognized deferred tax liability related to the undistributed earnings is not practicable. The following table summarizes the activity related to the Company’s unrecognized tax benefits: (in millions) 2015 2014 2013 Balance at January 1 $ 2.0 $ 3.9 $ 4.0 Increases related to current year tax 0.3 0.4 0.5 Increases from prior period positions — 0.3 0.4 Decreases from prior period positions — (0.1 ) (0.2 ) Decreases due to lapse of statute of limitations (0.1 ) (2.4 ) (0.8 ) Foreign currency translation — (0.1 ) — Balance at December 31 $ 2.2 $ 2.0 $ 3.9 The Company’s continuing practice is to recognize interest and penalties related to income tax matters in income tax expense. At December 31, 2015 and 2014 , accruals for interest and penalties amounting to $0.8 million and $0.8 million , respectively, are included in the Consolidated Balance Sheets but are not included in the table above. At December 31, 2015 and 2014 , reserves for unrecognized tax benefits, including interest and penalties, of $2.5 million and $2.5 million , respectively, were included within Other long-term liabilities on the Consolidated Balance Sheets. At December 31, 2015 and 2014 , unrecognized tax benefits of $0.5 million and $0.3 million , respectively, were included as a reduction of Deferred tax assets on the Consolidated Balance Sheets. All of the unrecognized tax benefits of $2.2 million at December 31, 2015 would impact our annual effective tax rate, if recognized. We do not expect any significant change to our unrecognized tax benefits as a result of potential expiration of statute of limitations and settlements with tax authorities. We file U.S., state and foreign income tax returns in jurisdictions with varying statutes of limitations. The 2012 through 2014 tax years generally remain subject to examination by federal tax authorities, whereas the 2011 through 2014 tax years generally remain subject to examination by most state tax authorities. In significant foreign jurisdictions, the tax years from 2011 through 2014 generally remain subject to examination by their respective tax authorities. The Company paid income taxes of $9.6 million in 2015 , $7.2 million in 2014 and $1.3 million in 2013 .</t>
  </si>
  <si>
    <t>Pensions</t>
  </si>
  <si>
    <t>Compensation and Retirement Disclosure [Abstract]</t>
  </si>
  <si>
    <t>PENSIONS The Company and its subsidiaries sponsor two defined benefit pension plans covering certain salaried and hourly employees. These plans have been closed to new participants for a number of years. Benefits under these plans are primarily based on final average compensation and years of service as defined within the provisions of the individual plans. As a result of plan amendments, the latest of which was in 2008, the only new benefits currently being accrued are salary increases for a limited group of participants. Those benefits will cease at the end of 2016, at which point all existing plans will be fully frozen. The Company also participates in multi-employer pension plans that provide defined benefits to employees under U.S. collective bargaining agreements. None of these plans are considered individually significant to the Company. Contributions to these plans totaled $0.2 million , $0.2 million and $0.2 million for 2015 , 2014 and 2013 , respectively. The following table summarizes net periodic pension expense for U.S. and non-U.S. benefit plans: U.S. Benefit Plan Non-U.S. Benefit Plan (in millions) 2015 2014 2013 2015 2014 2013 Company-sponsored plans: Service cost $ — $ — $ — $ 0.2 $ 0.2 $ 0.2 Interest cost 7.6 7.9 7.3 2.1 2.6 2.5 Expected return on plan assets (10.3 ) (9.1 ) (8.8 ) (2.7 ) (3.6 ) (2.6 ) Amortization of actuarial loss 6.8 5.1 7.5 0.7 0.4 0.8 Total company-sponsored plans 4.1 3.9 6.0 0.3 (0.4 ) 0.9 Multi-employer plans 0.2 0.2 0.2 — — — Net periodic pension expense $ 4.3 $ 4.1 $ 6.2 $ 0.3 $ (0.4 ) $ 0.9 The following table summarizes the weighted-average assumptions used in determining pension costs: U.S. Benefit Plan Non-U.S. Benefit Plan 2015 2014 2013 2015 2014 2013 Discount rate 4.2 % 5.1 % 4.2 % 3.5 % 4.5 % 4.1 % Rate of increase in compensation levels 3.5 % 3.5 % 3.5 % — — — Expected long-term rate of return on plan assets 7.8 % 7.6 % 7.9 % 4.7 % 5.9 % 5.1 % The following table summarizes the changes in the projected benefit obligation and plan assets: U.S. Benefit Plan Non-U.S. Benefit Plan (in millions) 2015 2014 2015 2014 Benefit obligation, beginning of year $ 186.3 $ 159.3 $ 62.7 $ 59.9 Service cost — — 0.2 0.2 Interest cost 7.6 7.9 2.1 2.6 Actuarial (gain) loss (10.0 ) 28.6 (2.5 ) 7.0 Benefits and expenses paid (9.6 ) (9.5 ) (3.5 ) (3.1 ) Foreign currency translation — — (3.3 ) (3.9 ) Benefit obligation, end of year $ 174.3 $ 186.3 $ 55.7 $ 62.7 Accumulated benefit obligation, end of year $ 173.5 $ 184.4 $ 55.7 $ 62.7 The following table summarizes the weighted-average assumptions used in determining benefit obligations: U.S. Benefit Plan Non-U.S. Benefit Plan 2015 2014 2015 2014 Discount rate 4.6 % 4.2 % 3.7 % 3.5 % Rate of increase in compensation levels 3.5 % 3.5 % — — The following summarizes the changes in the fair value of plan assets: U.S. Benefit Plan Non-U.S. Benefit Plan (in millions) 2015 2014 2015 2014 Fair value of plan assets, beginning of year $ 134.0 $ 129.4 $ 59.0 $ 62.4 Actual return on plan assets (3.3 ) 5.9 0.8 2.2 Company contribution 7.0 8.2 1.1 1.2 Benefits and expenses paid (9.6 ) (9.5 ) (3.5 ) (3.1 ) Foreign currency translation — — (3.1 ) (3.7 ) Fair value of plan assets, end of year $ 128.1 $ 134.0 $ 54.3 $ 59.0 As more fully described within Note 1 – Significant Accounting Policies, the Company uses a three-level fair value hierarchy that prioritizes the inputs used to measure fair value. Following is a description of the valuation methodologies used for assets measured at fair value for the U.S. benefit plan: • Cash and cash equivalents are comprised of cash on deposit and a money market fund, that invests principally in short-term instruments. The money-market fund is valued at the net asset value (“NAV”) of the shares in the fund. • Equity investments represent domestic and foreign securities, including common stock, which are publicly traded on active exchanges and are valued based on quoted market prices. Certain equity securities, which are valued using a model that takes the underlying security’s “ best ” price, divides it by the applicable exchange rate and multiplies the result by a depository receipt factor, are categorized within Level 2 of the fair value hierarchy. • Fixed income investments include corporate bonds, asset-backed securities and treasury bonds. Corporate bonds are valued using pricing models that include bids provided by brokers or dealers, benchmark yields, base spreads and reported trades. Asset-backed securities are valued using models with readily observable data as inputs. Treasury bonds are valued based on quoted market prices in active markets. • Mutual funds are valued at the NAV, based on quoted market prices in active markets, of shares held by the plan at year end. • Real estate investments include public real estate investment trusts (“REIT”) and exchange traded REIT funds, which are publicly traded on active exchanges and are valued based on quoted market prices. Following is a description of the valuation methodologies used for assets measured at fair value for the non-U.S. benefit plan: • Equity investments represent domestic and foreign securities, which are publicly traded on active exchanges and are valued based on quoted market prices. The inputs used to value certain other non-U.S. investments in equity securities both in the U.K. and other overseas markets are based on observable market information consistent with Level 2 of the fair value hierarchy inputs. Specifically, they are valued using the NAV as of the last business day of the year. The NAV is based on the underlying value of the assets owned by the fund minus its liabilities, and then divided by the number of shares outstanding. The value of the underlying assets is based on quoted prices in active markets. • Fixed income investments include treasury securities, which are valued based on quoted market prices in active markets, and corporate bonds which are either valued based on quoted market prices in active markets or other readily observable market data.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ummarizes the Company’s pension assets in a three-tier fair value hierarchy for its benefit plans: U. S. Benefit Plan 2015 2014 (in millions) Level 1 Level 2 Level 3 Total Level 1 Level 2 Level 3 Total Cash and cash equivalents $ 6.8 $ — $ — $ 6.8 $ 2.5 $ — $ — $ 2.5 Equity securities: U.S. Large Cap 37.7 0.1 — 37.8 40.1 0.1 — 40.2 U.S. Small and Mid Cap 18.0 — — 18.0 15.9 — — 15.9 Federal Signal common stock — — — — 3.6 — — 3.6 Developed international 12.8 6.9 — 19.7 9.9 4.5 — 14.4 Emerging markets 6.9 — — 6.9 10.7 0.2 — 10.9 Fixed income: Government securities 2.7 0.3 — 3.0 1.1 — — 1.1 Asset-backed securities — 7.7 — 7.7 — 7.1 — 7.1 Corporate bonds — 13.1 — 13.1 — 19.2 — 19.2 Mutual funds 0.7 — — 0.7 1.2 — — 1.2 Other investments: Mutual funds 10.5 — — 10.5 13.9 — — 13.9 Real estate 4.0 — — 4.0 3.7 — — 3.7 Total assets at fair value (a) $ 100.1 $ 28.1 $ — $ 128.2 $ 102.6 $ 31.1 $ — $ 133.7 (a) Total assets at fair value in the table above exclude a net payable of $0.1 million and a net receivable of $0.3 million at December 31, 2015 and 2014 , respectively. Non-U. S. Benefit Plan 2015 2014 (in millions) Level 1 Level 2 Level 3 Total Level 1 Level 2 Level 3 Total Cash $ 9.2 $ — $ — $ 9.2 $ 11.5 $ — $ — $ 11.5 Equity securities 5.3 34.8 — 40.1 6.0 35.9 — 41.9 Fixed income: Government securities 2.7 — — 2.7 2.9 — — 2.9 Corporate bonds 1.5 0.8 — 2.3 1.6 1.1 — 2.7 Total assets at fair value $ 18.7 $ 35.6 $ — $ 54.3 $ 22.0 $ 37.0 $ — $ 59.0 The Company maintains a structured derisking investment strategy for the U.S. pension plan to improve alignment of assets and liabilities that includes: (i) maintaining a diversified portfolio that can provide a near-term weighted-average target return of approximately 7.8% or more, (ii) maintaining liquidity to meet obligations and (iii) prudently managing administrative and management costs. The target asset allocations for the U.S. pension plan are (i) between 45% and 75% equity securities, (ii) between 15% and 45% fixed income securities and (iii) between 0% and 20% in other investments, with the remainder represented by cash and cash equivalents. Other investments may include real estate investments and mutual funds investing in real estate, commodities or hedge funds. Plan assets for the non-U.S. benefit plans consist principally of a diversified portfolio of equity securities, U.K. government securities, company bonds and debt securities. The target asset allocations for the non-U.S. benefit plan assets are between 50% and 75% equity securities and between 25% and 50% debt securities. During the year ended December 31, 2015 , the Company repurchased all of the remaining shares of its common stock from its U.S. benefit plan for a total cost of $3.6 million . The repurchases were made under authorized stock repurchase programs further outlined in Note 12 – Stockholders’ Equity. At December 31, 2014 , total assets of the U.S. benefit plan included 0.2 million shares of the Company’s common stock valued at $3.6 million . Dividends paid on the Company’s common stock held in the U.S. benefit plan did not exceed $0.1 million in each of the years ended December 31, 2015 and 2014 . The following summarizes the funded status of the Company-sponsored plans: U.S. Benefit Plan Non-U.S. Benefit Plan (in millions) 2015 2014 2015 2014 Fair value of plan assets, end of year $ 128.1 $ 134.0 $ 54.3 $ 59.0 Benefit obligation, end of year 174.3 186.3 55.7 62.7 Funded status, end of year $ (46.2 ) $ (52.3 ) $ (1.4 ) $ (3.7 ) At December 31, 2015 and 2014 , the Company’s non-U.S. benefit plans where the accumulated benefit obligation was in excess of the fair value of plan assets reflected an underfunded status of $1.4 million and $3.7 million , respectively. The following summarizes the amounts recognized within our Consolidated Balance Sheets: U.S. Benefit Plan Non-U.S. Benefit Plan (in millions) 2015 2014 2015 2014 Amounts recognized in Total liabilities include: Long-term pension and other post-retirement benefit liabilities $ (46.2 ) $ (52.3 ) $ (1.4 ) $ (3.7 ) Net liability recorded $ (46.2 ) $ (52.3 ) $ (1.4 ) $ (3.7 ) Amounts recognized in Accumulated other comprehensive loss include: Net actuarial loss $ 78.2 $ 81.4 $ 18.7 $ 21.2 Net amount recognized, pre-tax $ 78.2 $ 81.4 $ 18.7 $ 21.2 The Company expects $6.2 million relating to amortization of the actuarial loss to be amortized from accumulated other comprehensive loss into net periodic benefit cost in 2016 . In addition, following the sale of Bronto, the Company expects that $0.3 million of actuarial losses will be amortized from accumulated other comprehensive loss in the first quarter of 2016 and included in the calculation of the gain on disposal. The Company expects to contribute up to $4.8 million to the U.S. benefit plan and up to $1.5 million to the non-U.S. benefit plan in 2016 . Future contributions to the plans will be based on such factors as annual service cost, the financial return on plan assets, interest rate movements that affect discount rates applied to plan liabilities and the value of benefit payments made. The following summarizes the benefits expected to be paid under the Company’s defined benefit plans in each of the next five years, and in aggregate for the five years thereafter: (in millions) U.S. Benefit Plan Non-U.S. Benefit Plan 2016 $ 8.4 $ 3.4 2017 9.0 3.5 2018 9.0 3.6 2019 9.2 3.7 2020 10.5 3.8 2021-2025 54.7 21.0 The Company also sponsors a defined contribution retirement plan covering a majority of its employees. Participation is via automatic enrollment and employees may elect to opt out of the plan. Company contributions to the plan are based on employees’ age and service as well as a percentage of employee contributions. The cost of these plans was $7.5 million in 2015 , $7.1 million in 2014 and $7.0 million in 2013 . Prior to September 30, 2003, the Company also provided medical benefits to certain eligible retired employees. These benefits are funded when the claims are incurred. Participants generally became eligible for these benefits at age 60 after completing at least 15 years of service. The plan provided for the payment of specified percentages of medical expenses reduced by any deductible and payments made by other primary group coverage and government programs. Effective September 30, 2003, the Company amended the retiree medical plan and effectively canceled coverage for all eligible active employees except for retirees and a limited group that qualified under a formula based on age and years of service. Accumulated post-retirement benefit liabilities of $0.5 million and $0.5 million at December 31, 2015 and 2014 , respectively, were fully accrued. The net periodic post-retirement benefit costs have not been significant during the three-year period ended December 31, 2015 .</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December 31, 2015 , the Company had outstanding performance and financial standby letters of credit, as well as outstanding bid and performance bonds, aggregating $22.2 million . If any such letters of credit or bonds are called, the Company would be obligated to reimburse the issuer of the letter of credit or bond. The Company believes the likelihood of any currently outstanding letter of credit or bond being called is remote. For certain independent Environmental Solutions Group dealers that purchase products financed by a third-party lender (the “Lender”), the Company also has provided a limited repurchase agreement to the Lender. In the event of a default by the applicable dealer and ultimate repossession of the underlying products by the Lender, the Company is obligated to repurchase those products from the Lender. The arrangement is subject to a maximum repurchase amount and the Company’s repurchase obligation is generally limited to products purchased by the dealer, and financed by the Lender, for a period of one year. The Company’s risk under the repurchase arrangement is partially mitigated by the value of the products repurchased under the agreement. As of December 31, 2015 , the potential cash payments the Company could be required to make under the agreement were $11.7 million . The Company has recorded the fair value of its estimated net liability associated with losses from these guarantee and repurchase obligations on its Consolidated Balance Sheet based on historical experience and current facts and circumstances. Historical cash requirements and losses associated with these obligations have not been significant, but could increase if dealer defaults exceed current expectations. The Company’s repurchase accrual represents the expected losses resulting from obligations to repurchase products, after giving effect to proceeds anticipated to be received from the resale of those products to alternative customers. At December 31, 2015 , the Company’s accrual for potential losses related to repurchase exposure was insignificant. Subsequent to December 31, 2015 , the Company and the Lender executed an amendment to the agreement which removed the Company’s repurchase obligation effective January 1, 2016 .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from time to time, (ii) historical and anticipated rates of warranty claims and (iii) costs per claim. The Company periodically assesses the adequacy of its recorded warranty liabilities and adjusts the amounts as necessary. The following table summarizes the changes in the Company’s warranty liabilities: (in millions) 2015 2014 Balance at January 1 $ 7.7 $ 6.6 Provisions to expense 5.9 7.1 Actual costs incurred (6.2 ) (6.0 ) Balance at December 31 $ 7.4 $ 7.7 At December 31, 2015 and 2014 , an accrual of $1.1 million and $1.3 million , respectively, was recorded in our Environmental Solutions Group in connection with a specific warranty matter. The accrual recorded represents management’s best estimate of the probable liability. The Company’s estimate may change as more information becomes available; however, the costs are not expected to have a material adverse effect on the Company’s results of operations, financial position or cash flow. Environmental Liabilities Reserves of $0.9 million and $1.3 million related to the environmental remediation of the Pearland, Texas facility are included in liabilities of discontinued operations on the Consolidated Balance Sheets at December 31, 2015 and 2014 , respectively. The facility was previously used by the Company’s discontinued Pauluhn business and manufactured marine, offshore and industrial lighting products. The Company sold the facility in May 2012 and while the Company has not finalized its plans, it is probable that the site will require remediation. The recorded reserves are based on an undiscounted estimate of the range of costs to remediate the site, depending upon the remediation approach and other factors. The Company’s estimate may change in the near term as more information becomes available; however, the costs are not expected to have a material adverse effect on the Company’s results of operations, financial position or cash flow.</t>
  </si>
  <si>
    <t>Legal Proceedings</t>
  </si>
  <si>
    <t>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4 ,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Plaintiffs have indicated that they will now file motions to certify classes in these cases. On April 24, 2015, the cases were transferred to Cook County chancery court, which will decide all class certification issues. The Company intends to continue its objections to any attempt at certification. The Company also has filed motions to dismiss cases involving firefighters located outside of Cook County based on improper venue. Plaintiffs have requested discovery from the Company related to these venue motions. The Court has scheduled a further status hearing regarding venue matters for March 18, 2016. The Company has also been sued on this issue outside of the Cook County, Illinois venue. Many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has been removed to federal court in the Eastern District of Pennsylvania.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is seeking dismissal of claims filed by these out-of-state firefighters as improperly filed in Pennsylvania. During April through July 2013, additional cases were filed in Allegheny County, Pennsylvania. These cases involve 247 plaintiff firefighters from Pittsburgh and various defendants, including the Company. After the Company filed pretrial motions, the Court dismissed claims of 41 Pittsburgh firefighter plaintiffs. An initial trial involving eight Pittsburgh firefighters has been scheduled for March 2016. During March 2014, an action also was brought in the Court of Common Pleas of Erie County, Pennsylvania on behalf of 61 firefighters. This case likewise involves various defendants in addition to the Company. After the Company filed pretrial motions, 32 Erie County firefighter plaintiffs voluntarily dismissed their claims. On September 17, 2014, 20 lawsuits, involving a total of 193 Buffalo Fire Department firefighters, were filed in the Supreme Court of the State of New York, Erie County. Several product manufacturers, including the Company, have been named as defendants in these cases. All of the cases filed in Erie County, New York have been removed to federal court in the Western District of New York. During February 2015, a lawsuit involving one New York City firefighter plaintiff was filed in the Supreme Court of the State of New York, New York County. Plaintiff named the Company as well as several other parties as defendants. That case has been transferred to federal court in the Northern District of New York. The Company also is aware that a lawsuit involving eight New York City firefighters was filed in New York County, New York, on April 24, 2015. The Company has not yet been served in that case. During November and December 2015, 23 new cases involving a total of 210 firefighters were filed in various counties in the New York City area. During November 2015, the Company was also served with a complaint filed in Union county, New Jersey state court, involving 34 New Jersey firefighters. During January 2016, three additional cases were filed in various New Jersey state courts. These cases involve a total of 41 firefighters, most of whom reside in New Jersey and worked at New Jersey Fire Departments.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 The Company’s ongoing negotiations with its insurer, CNA, over insurance coverage on these claims have resulted in reimbursements of a portion of the Company’s defense costs. These reimbursements are recorded as a reduction of corporate operating expenses. For the years ended December 31, 2015, 2014 and 2013 , the Company recorded reimbursements from CNA of $0.3 million , $0.3 million and $0.5 million , respectively, related to legal costs, respectively. Latvian Commercial Dispute On June 12, 2014, a Latvian trial court issued a summary ruling against the Company’s former Bronto subsidiary in a lawsuit relating to a commercial dispute. The dispute involves a transaction for the 2008 sale of three Bronto units that were purchased by a financing company for lease to a Latvian fire department. The lessor and the Latvian fire department sought to rescind the contract after delivery, despite the fact that an independent third party, selected by the lessor, had certified that the vehicles satisfied the terms of the contract. The adverse judgment requires Bronto to refund the purchase price and pay interest and attorneys’ fees. The trial court denied the lessor’s claim against Bronto for alleged damages relating to lost lease income. The Company continues to believe that the claims against Bronto are invalid and that Bronto fully satisfied the terms of the subject contract. Accordingly, on July 30, 2014, the Company filed an appeal with the Civil Chamber of the Supreme Court of Latvia seeking a reversal of the trial court’s ruling. The appeal hearing with the Supreme Court is currently scheduled for April 2016. As of December 31, 2015 , the Company has not accrued any liability within its consolidated financial statements for this lawsuit. In evaluating whether a charge to record a reserve was necessary, the Company analyzed all of the available information, including the legal reasoning applied by the judge of the trial court in reaching its decision. Based on the Company’s analysis, and consultations with external counsel, the Company has assessed the likelihood of a successful appeal to be more likely than not and therefore does not believe that a probable loss has been incurred. In connection with the sale of Bronto to Morita Holdings Corporation (“Morita”), discussed further in Note 14 , the Company and Morita agreed that the Company will remain in control of negotiations and proceedings relating to the appeal and fund the legal costs associated therewith. The Company also agreed to compensate Morita for 50% of any liability resulting from a final and non-appealable decision of a court of competent jurisdiction, less 50% of legal fees incurred by the Company between the date or sale and the date of receiving such decision. In the event that the appeal of the initial judgment is unsuccessful or not fully successful, and after considering the agreement to share any resulting liability, the Company would expect to record a charge as a component of (Loss) gain from discontinued operations and disposal, that could range from zero to approximately $2.5 million . This range includes estimates of interest that will continue to accrue throughout the appeal process.</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years ended December 31, 2015, 2014 and 2013 were insignificant and did not materially impact the calculation of basic or diluted EPS. Basic EPS is computed by dividing income or loss available to common stockholders by the weighted average number of shares of common stock and non-vested restricted stock awards outstanding for the year. Diluted EPS is computed using the weighted average number of shares of common stock and non-vested restricted stock awards outstanding for the year plus the effect of dilutive potential common shares outstanding during the year. The dilutive effect of common stock equivalents is determined using the more dilutive of the two-class method or alternative methods. We use the treasury stock method to determine the potentially dilutive impact of our employee stock options and restricted stock units, and the contingently issuable method for our performance-based restricted stock unit awards. For the years ended December 31, 2015, 2014 and 2013 , options to purchase 0.8 million , 0.5 million and 0.9 million shares of the Company’s common stock, respectively, had an anti-dilutive effect on EPS, and accordingly, are excluded from the calculation of diluted EPS. The following table reconciles net income to basic and diluted EPS: (in millions, except per share data) 2015 2014 2013 Income from continuing operations $ 65.8 $ 59.7 $ 152.5 (Loss) gain from discontinued operations and disposal, net of tax (2.3 ) 4.0 7.5 Net income $ 63.5 $ 63.7 $ 160.0 Weighted average shares outstanding — Basic 62.2 62.7 62.6 Dilutive effect of common stock equivalents 1.2 0.9 0.6 Weighted average shares outstanding — Diluted 63.4 63.6 63.2 Basic earnings per share: Earnings from continuing operations $ 1.06 $ 0.95 $ 2.44 (Loss) gain from discontinued operations and disposal, net of tax (0.04 ) 0.06 0.12 Net earnings per share $ 1.02 $ 1.01 $ 2.56 Diluted earnings per share: Earnings from continuing operations $ 1.04 $ 0.94 $ 2.41 (Loss) gain from discontinued operations and disposal, net of tax (0.04 ) 0.06 0.12 Net earnings per share $ 1.00 $ 1.00 $ 2.53</t>
  </si>
  <si>
    <t>Stock-Based Compensation</t>
  </si>
  <si>
    <t>Disclosure of Compensation Related Costs, Share-based Payments [Abstract]</t>
  </si>
  <si>
    <t>STOCK-BASED COMPENSATION The Company’s stock compensation plan, approved by the Company’s stockholders and administered by the Compensation and Benefits Committee of the Board of Directors of the Company (the “CBC”), provides for the grant of incentive stock options, restricted stock and other stock-based awards or units to key employees and directors. The plan authorizes the grant of up to 7.8 million shares or units through April 2025 . At December 31, 2015 , approximately 7.3 million shares were available for future issuance under the plan. These share or unit amounts exclude amounts that were issued under prior stock compensation plans. Stock Options Stock options vest equally over the three years from the date of the grant. The cost of stock options, based on their fair value at the date of grant, is charged to expense over the respective vesting periods. Stock options normally become exercisable at a rate of one-third annually and in full on the third anniversary date. Under the plan, all options and rights must be exercised within ten years from date of grant. At the Company’s discretion, vested stock option holders are permitted to elect an alternative settlement method in lieu of purchasing common stock at the option price. The alternative settlement method permits the employee to receive, without payment to the Company, cash, shares of common stock or a combination thereof equal to the excess of market value of common stock over the option purchase price. The Company has historically settled all such options in common stock and intends to continue to do so. Stock options do not have voting or dividend rights until such time that the options are exercised and shares have been issued. The weighted average fair value of options granted during 2015 , 2014 and 2013 was $6.12 , $7.16 and $4.56 , respectively. The fair value of each option grant was estimated using the Black-Scholes option pricing model with the following weighted average assumptions: 2015 2014 2013 Dividend yield 1.5 % 0.8 % — % Expected volatility 46 % 57 % 59 % Risk free interest rate 1.5 % 1.9 % 1.0 % Weighted average expected option life in years 5.7 5.8 5.8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time of the grant for periods corresponding with the expected life of the options. Expected volatility is based on historical volatility of the Company’s common stock. Dividend yields are based on historical dividend payments. The following summarizes stock option activity: Option Shares Weighted Average Exercise Price (in millions) 2015 2014 2013 2015 2014 2013 Outstanding, at beginning of year 2.0 2.1 2.3 $ 9.28 $ 8.63 $ 8.93 Granted 0.3 0.3 0.5 16.08 14.36 8.50 Exercised (0.1 ) (0.3 ) (0.3 ) 7.34 7.49 7.47 Canceled or expired (0.1 ) (0.1 ) (0.4 ) 14.69 14.33 10.94 Outstanding, at end of year 2.1 2.0 2.1 $ 10.29 $ 9.28 $ 8.63 Exercisable, at end of year 1.4 1.2 1.2 $ 8.47 $ 8.64 $ 9.85 The following table summarizes information for stock options outstanding as of December 31, 2015 under all plans: Options Outstanding Options Exercisable Range of Exercise Prices Shares Weighted Average Remaining Life Weighted Average Exercise Price Shares Weighted Average Exercise Price (in millions) (in years) (in millions) $5.01 — $10.00 1.1 6.1 $ 6.73 1.0 $ 6.52 10.01 — 15.00 0.5 6.2 13.11 0.3 12.18 15.01 — 20.00 0.5 7.0 16.22 0.1 16.60 2.1 6.3 $ 10.29 1.4 $ 8.47 The aggregate intrinsic value of stock options outstanding and exercisable at December 31, 2015 was $10.6 million . The total compensation expense related to all stock option compensation plans was $ 2.0 million , $ 1.7 million and $ 1.5 million for the years ended December 31, 2015 , 2014 and 2013 , respectively. As of December 31, 2015 , there was $2.4 million of total unrecognized compensation cost related to stock options that is expected to be recognized over the weighted-average period of approximately 1.8 years. Restricted Stock Restricted stock awards and restricted stock units (collectively, “restricted stock”) are granted to employees at no cost. Restricted stock primarily cliff vests at the third anniversary from the date of grant, provided the recipient is still employed by the Company on the vesting date. The cost of restricted stock, based on the fair market value of the underlying shares at the date of grant, is charged to expense over the respective vesting periods. Shares associated with non-vested restricted stock awards have the same voting rights as the Company’s common stock and have non-forfeitable rights to dividends. Shares associated with non-vested restricted stock units do not have voting or dividend rights. The following table summarizes restricted stock activity for the year ended December 31, 2015 : Number of Restricted Shares Weighted Average Price per Share (in millions) Outstanding and non-vested, at December 31, 2014 0.3 $ 8.63 Granted 0.1 16.18 Vested (0.2 ) 8.35 Forfeited — 11.66 Outstanding and non-vested, at December 31, 2015 0.2 $ 12.70 The total compensation expense related to all restricted stock compensation plans was $1.2 million , $1.0 million and $1.1 million for the years ended December 31, 2015 , 2014 and 2013 , respectively. As of December 31, 2015 , there was $0.8 million of total unrecognized compensation cost related to restricted stock that is expected to be recognized over the weighted-average period of approximately 1.7 years. Performance Awards In each of the three years in the period ended December 31, 2015 , the Company granted performance-based restricted stock unit awards (“PSUs”) to certain executives and other non-executive officers. Performance targets associated with PSUs are set annually and approved by the CBC. At the Company’s discretion, actual payment of the awards earned shall be in cash or in common stock of the Company, or in a combination of both. The Company intends to settle all such awards by issuing shares of its common stock. The number of shares of common stock that the Company may issue in connection with these PSUs can range from 0% to 200% of target, depending upon achievement against the performance targets. Shares associated with non-vested PSUs do not have voting or dividend rights until issuance. The Company assesses the probability of vesting, based on expected achievement against these performance targets, on a quarterly basis. The cost of PSUs, based on their fair market value at the date of grant, is charged to expense over the respective vesting periods, which is the three -year period ended December 31, 2015 for the 2013 grants, the three -year period ended December 31, 2016 for the 2014 grants and the three -year period ended December 31, 2017 for the 2015 grants. The PSUs granted in 2015 have a three -year performance period ending December 31, 2017, in which the Company must achieve certain cumulative EPS from continuing operations and a certain average return on invested capital, which are performance conditions per ASC 718. If earned, these shares would vest in full on December 31, 2017. The PSUs granted in 2014 have a two -year performance period ending December 31, 2015, in which the Company must achieve certain cumulative EPS from continuing operations and a certain average return on invested capital, which are performance conditions per ASC 718, followed by a one -year service requirement (i.e., if earned, these shares would vest in full on December 31, 2016). Based on the achievement of EPS and return on invested capital during the two -year performance period at the maximum level, 200% of the target shares are considered to have been earned. The PSUs granted in 2014 will vest on December 31, 2016, provided that the requisite service requirement is satisfied. The PSUs granted in 2013 had a one -year performance period ending December 31, 2013, in which a certain EPS from continuing operations was targeted, followed by a two -year service requirement. The EPS threshold associated with the 2013 grants was achieved at the maximum level, and 200% of the target shares were earned. The PSUs granted in 2013 became fully vested on December 31, 2015. The underlying shares were issued to participants in the first quarter of 2016. Compensation expense included in the Consolidated Statements of Operations for the PSUs in the years ended December 31, 2015 , 2014 and 2013 was $3.5 million , $3.4 million and $1.4 million , respectively. As of December 31, 2015 and 2014 , there was $2.6 million and $3.6 million of total unrecognized compensation cost related to PSUs, respectively, that is expected to be recognized over the weighted-average period of 1.5 years and 1.7 years, respectively. The following table summarizes PSU activity for the year ended December 31, 2015 : Number of PSUs Weighted Average Price per Share (in millions) Outstanding and non-vested, at December 31, 2014 0.4 $ 10.89 Granted (a) 0.4 11.62 Vested (0.5 ) 8.66 Forfeited — 11.26 Outstanding and non-vested, at December 31, 2015 0.3 $ 15.28 (a) Includes 0.2 million PSUs, representing the effect of the PSUs granted in 2013 being earned at 200% of target. The PSUs granted in 2013 vested on December 31, 2015. Excess Tax Benefits For income tax purposes, stock-based compensation expense is deductible in the year of exercise or vesting based on the intrinsic value of the award on the date of exercise or vesting. For financial reporting purposes, stock-based compensation expense is based upon grant-date fair value and amortized over the vesting period. Excess tax benefits represent the excess tax deduction received by the Company resulting from the difference between the stock-based compensation expense deductible for income tax purposes and the stock-based compensation expense recognized for financial reporting purposes. Excess tax benefits are recorded to Capital in excess of par value on the Consolidated Statements of Stockholders’ Equity. Excess tax benefits for the years ended December 31, 2015 and 2014 were $1.6 million and $2.2 million , respectively, and are presented as a cash outflow from operating activities and as a cash inflow from financing activities on the Consolidated Statements of Cash Flows.</t>
  </si>
  <si>
    <t>Stockholders' Equity</t>
  </si>
  <si>
    <t>Equity [Abstract]</t>
  </si>
  <si>
    <t>STOCKHOLDERS’ EQUITY The Company’s Board of Directors (the “Board”) has the authority to issue 90.0 million shares of common stock at a par value of $1 per share. The holders of common stock (i) may receive dividends subject to all of the rights of the holders of preference stock, (ii) shall be entitled to share ratably upon any liquidation of the Company in the assets of the Company, if any, remaining after payment in full to the holders of preference stock, and (iii) receive one vote for each common share held and shall vote together share for share with the holders of voting shares of preference stock as one class for the election of directors and for all other purposes. The Company has 64.8 million and 64.2 million common shares issued as of December 31, 2015 and 2014 , respectively. Of those amounts, 62.2 million and 62.5 million common shares were outstanding as of December 31, 2015 and 2014 , respectively. The Board is also authorized to provide for the issuance of 0.8 million shares of preference stock at a par value of $1 per share. The authority of the Board includes, but is not limited to, the determination of the dividend rate, voting rights, conversion and redemption features and liquidation preferences. The Company has not designated or issued any preference stock as of December 31, 2015 . Dividends In 2014, the Board reinstated the Company’s quarterly cash dividend. In the aggregate, the Company declared and paid dividends totaling $15.6 million and $5.6 million during 2015 and 2014 , respectively. On February 9, 2016, the Board declared a quarterly cash dividend of $0.07 per common share payable on March 17, 2016 to holders of record at the close of business on March 1, 2016. Stock Repurchase Program In April 2014, the Board authorized a stock repurchase program (the “April 2014 program”) of up to $15.0 million of the Company’s common stock. The April 2014 program was intended primarily to facilitate a reduction in the investment in Company stock within the Company’s U.S. defined benefit pension plan portfolio and to reduce dilution resulting from issuances of stock under the Company’s employee equity incentive programs. During the year ended December 31, 2014 , the Company repurchased 696,263 shares for a total of $10.3 million under the April 2014 program. In November 2014, the Board authorized an additional stock repurchase program (the “November 2014 program”) of up to $75.0 million of the Company’s common stock. The November 2014 program is intended primarily to facilitate opportunistic purchases of Company stock as a means to provide cash returns to stockholders, enhance stockholder returns and manage the Company’s capital structure. During the year ended December 31, 2015 , the Company repurchased 724,792 shares for a total of $10.6 million under the authorized stock repurchase programs. During the second quarter of 2015, cumulative stock repurchases under the April 2014 program reached the maximum authorized level of $15.0 million . No additional stock repurchases will be made under that program. Under its stock repurchase programs,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Accumulated Other Comprehensive Loss The following tables summarize the changes in each component of Accumulated other comprehensive loss, net of tax: (in millions) (a) Actuarial Losses Foreign Currency Translation Unrealized Gain (Loss) on Derivatives Total Balance at January 1, 2015 $ (79.8 ) $ 0.2 $ 0.1 $ (79.5 ) Other comprehensive loss before reclassifications (0.6 ) (13.5 ) — (14.1 ) Amounts reclassified from accumulated other comprehensive loss 4.8 — — 4.8 Net current-period other comprehensive income (loss) 4.2 (13.5 ) — (9.3 ) Balance at December 31, 2015 $ (75.6 ) $ (13.3 ) $ 0.1 $ (88.8 ) (in millions) (a) Actuarial Losses Foreign Currency Translation Unrealized Gain (Loss) on Derivatives Total Balance at January 1, 2014 $ (58.1 ) $ 16.0 $ 0.2 $ (41.9 ) Other comprehensive loss before reclassifications (24.6 ) (15.8 ) (0.1 ) (40.5 ) Amounts reclassified from accumulated other comprehensive loss 2.9 — — 2.9 Net current-period other comprehensive loss (21.7 ) (15.8 ) (0.1 ) (37.6 ) Balance at December 31, 2014 $ (79.8 ) $ 0.2 $ 0.1 $ (79.5 ) (a) Amounts in parenthesis indicate debits. Following the sale of Bronto, the Company expects to recognize the foreign currency translation amount attributable to the Fire Rescue Group and include it in the calculation of the associated gain on disposal in the first quarter of 2016. At December 31, 2015, a foreign currency translation loss of $7.4 million was attributable to the Fire Rescue Group, and was included within Accumulated other comprehensive loss. The following table summarizes the amount of actuarial losses reclassified from Accumulated other comprehensive loss, net of tax, and the affected line item in the Consolidated Statements of Operations: Details about Accumulated Other Comprehensive Loss Components Amount Reclassified from Accumulated Other Comprehensive Loss Affected Line Item in Consolidated Statements of Operations 2015 2014 (in millions) (a) Amortization of actuarial losses of defined benefit pension plans $ (7.5 ) $ (5.5 ) (b) Amortization of actuarial gains of retiree medical plans 0.1 0.2 SEG&amp;A expenses Total before tax (7.4 ) (5.3 ) Income tax benefit 2.6 2.4 Income tax (expense) benefit Total reclassifications for the period, net of tax $ (4.8 ) $ (2.9 ) (a) Amount in parenthesis indicate debits to profit/loss. (b) The actuarial loss components of Accumulated other comprehensive loss are included in the computation of net periodic pension cost for the period, as disclosed in Note 7 – Pensions.</t>
  </si>
  <si>
    <t>Segment Information</t>
  </si>
  <si>
    <t>Segment Reporting [Abstract]</t>
  </si>
  <si>
    <t>SEGMENT INFORMATION The Company has two operating segments as defined under ASC Topic 280 , Segment Reporting (“ASC 280”) . The Company’s reportable segments are consistent with its operating segments. Business units are organized under each segment because they share certain characteristics, such as technology, marketing, distribution and product application, which create long-term synergies. The principal activities of the Company’s operating segments are as follows: Environmental Solutions — Our Environmental Solutions Group is a leading manufacturer and supplier of a full range of street sweeper vehicles, sewer cleaner and vacuum loader trucks, hydro-excavation trucks and high-performance waterblasting equipment. Products are sold to both municipal and industrial customers under the Elgin ® , Vactor ® , Guzzler ® and Jetstream TM brand names. The Group manufactures vehicles and equipment in the U.S.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and industrial communications, as well as command and municipal networked security. Specific products include vehicle lightbars and sirens, public warning sirens, general alarm systems, public address systems and public safety software. Products are sold under the Federal Signal TM , Federal Signal VAMA TM and Victor TM brand names. The Group operates manufacturing facilities in the U.S., Europe and South Africa. Corporate contains those items that are not included in our operating segments. Net sales by operating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Operating segment depreciation expense, identifiable assets and capital expenditures relate to those assets that are utilized by the respective operating segment. Corporate assets consist principally of cash and cash equivalents, deferred tax assets and fixed assets. The accounting policies of each operating segment are the same as those described in Note 1 – Summary of Significant Accounting Policies. Revenues attributed to customers located outside of the U.S. aggregated $191.2 million in 2015 , $198.5 million in 2014 and $175.8 million in 2013 , of which sales exported from the U.S. aggregated $146.2 million , $152.5 million and $131.1 million , respectively. The following tables summarize the Company’s continuing operations by segment, including net sales, operating income, depreciation and amortization, total assets and capital expenditures: (in millions) 2015 2014 2013 Net sales: Environmental Solutions $ 534.1 $ 536.6 $ 474.0 Safety and Security Systems 233.9 242.5 238.9 Total net sales $ 768.0 $ 779.1 $ 712.9 Operating income: Environmental Solutions $ 96.9 $ 81.9 $ 58.2 Safety and Security Systems 32.3 32.1 26.1 Corporate and eliminations (26.0 ) (25.3 ) (22.7 ) Total operating income 103.2 88.7 61.6 Interest expense 2.3 3.6 8.9 Debt settlement charges — — 8.7 Other expense, net 1.0 1.7 0.1 Income before income taxes $ 99.9 $ 83.4 $ 43.9 (in millions) 2015 2014 2013 Depreciation and amortization: Environmental Solutions $ 7.3 $ 6.8 $ 6.1 Safety and Security Systems 4.8 4.5 4.2 Corporate 0.2 0.2 0.7 Total depreciation and amortization $ 12.3 $ 11.5 $ 11.0 (in millions) 2015 2014 2013 Total assets: Environmental Solutions $ 250.6 $ 254.2 $ 236.0 Safety and Security Systems 209.6 208.3 213.4 Corporate and eliminations 99.2 69.0 73.6 Total assets of continuing operations 559.4 531.5 523.0 Total assets of discontinued operations 107.1 127.2 121.8 Total assets $ 666.5 $ 658.7 $ 644.8 (in millions) 2015 2014 2013 Capital expenditures: Environmental Solutions $ 4.5 $ 6.2 $ 4.5 Safety and Security Systems 3.9 6.3 5.4 Corporate 1.2 1.2 1.7 Total capital expenditures $ 9.6 $ 13.7 $ 11.6 The following table summarizes net sales by geographic region based on the location of the end customer: (in millions) 2015 2014 2013 Net sales: U.S. $ 576.8 $ 580.6 $ 537.1 Europe/Other 115.3 131.4 119.3 Canada 75.9 67.1 56.5 Total net sales $ 768.0 $ 779.1 $ 712.9 The following table summarizes long-lived assets (excluding deferred tax and intangible assets) by geographic region based on the location of the Company’s subsidiaries: (in millions) 2015 2014 2013 Long-lived assets (excluding deferred tax and intangible assets): U.S. $ 53.3 $ 53.5 $ 46.1 Europe 2.6 2.5 5.2 Other 0.3 0.4 0.4 Total long-lived assets $ 56.2 $ 56.4 $ 51.7</t>
  </si>
  <si>
    <t>Discontinued Operations</t>
  </si>
  <si>
    <t>Discontinued Operations and Disposal Groups [Abstract]</t>
  </si>
  <si>
    <t>DISCONTINUED OPERATIONS The Company recorded a net loss from discontinued operations and disposal of $2.3 million in the year ended December 31, 2015 . The net loss was primarily driven by tax expense associated with recording a net deferred tax liability of $6.3 million , partially offset by net income generated by the Fire Rescue Group, which was discontinued in 2015, and the receipt of funds from the escrow associated with the 2012 sale of the Company’s former Federal Signal Technologies Group (“FSTech”). In each of the years ended December 31, 2014 and 2013 , the Company recorded net gains from discontinued operations and disposal of $4.0 million and $7.5 million , respectively. The net gains in each period were primarily driven by net income generated by the Fire Rescue Group, as well as adjustments of estimated product liability obligations of previously discontinued businesses, resulting from updated actuarial valuations. The activity of the Company’s discontinued operations in each of the years ended December 31, 2015 , 2014 and 2013 is described further below: FSTech In connection with the sale of FSTech, $22.0 million was placed into escrow as security for indemnification obligations provided by the Company pursuant to the sale agreement. A significant portion of the escrow identified for general indemnification obligations was held for a period of 18 months following the sale date with the remaining general escrow funds to be held for 36 months following the sale date. In 2014 , the Company received $7.4 million from the escrow identified for general indemnification obligations. In the third quarter of 2015, the Company received the remaining general escrow funds of $4.0 million and recorded this income as a component of (Loss) gain from discontinued operations and disposal, net of tax expense of $1.5 million within its Consolidated Statement of Operations for the year ended December 31, 2015 . There are no amounts remaining in escrow as of December 31, 2015 . Fire Rescue Group On December 11, 2015, the Company announced that it has signed a definitive agreement to sell Bronto to Morita for € 80.0 million in cash (approximately $87 million ), subject to certain post-closing working capital and net debt adjustments. Prior to sale, Bronto was the only remaining operation in the Company’s Fire Rescue Group, which was previously identified as an operating segment of the Company as defined under ASC 280. Upon completion of the transaction, the Company will no longer operate the Fire Rescue Group, which the Company considers a significant strategic shift in the Company’s operations. In accordance with ASC Topic 360, Impairment and Disposal of Long-Lived Assets , the Company met the held for sale criteria as of December 31, 2015 and the Fire Rescue Group is being presented as a discontinued operation in the Company’s consolidated financial statements. On January 29, 2016, the Company completed the sale, initially receiving proceeds of € 76 million in cash (approximately $83 million ), with the remaining purchase price expected to be paid, in connection with the payment of the working capital and net debt adjustments, by the end of the second quarter of 2016. Under the terms of the sale, the Company and Morita agreed that the Company will remain in control of negotiations and proceedings relating to the appeal of the ruling issued in the Latvian commercial dispute, discussed further in Note 9 – Legal Proceedings, and also fund the legal costs associated therewith. The Company also agreed to compensate Morita for half of any liability resulting from a final and non-appealable decision of a court of competent jurisdiction, less half of legal fees incurred by the Company between the date or sale and the date of receiving such decision. On December 16, 2015, the Company entered into a foreign currency forward contract to mitigate its foreign exchange exposure related to the receipt of the euro-denominated sales proceeds. The derivative is being marked-to-market on a quarterly basis, with related gains or losses reported in the Company’s Consolidated Statement of Operations. The forward contract had a notional contract value of € 76.0 million and a fair value of $0.6 million at December 31, 2015 . An asset of $0.6 million has been included as a component of Prepaid expenses and other current assets on the Consolidated Balance Sheet as of December 31, 2015 , with a corresponding gain recorded as a component of Other expense, net in the Consolidated Statement of Operations for the year ended December 31, 2015 . The fair value of the forward contract was determined using readily available pricing sources for comparable instruments (Level 2 within the fair value hierarchy described within Note 1 – Summary of Significant Accounting Policies). In accordance with ASC 740, a tax liability should be recognized for the excess of the financial reporting basis over the tax basis (or the tax benefit when the tax basis exceeds the financial reporting basis) of an investment in a subsidiary (outside basis difference) when it is apparent that the temporary differences will reverse in the foreseeable future. In connection with presenting the Fire Rescue Group as a discontinued operation as of December 31, 2015 , the Company was required to re-evaluate its position related to the recognition of a deferred tax asset or liability for the outside basis differences of the Bronto entities being sold to Morita. In prior years, deferred taxes for such outside basis differences had not been recognized, either because of the Company’s assertion of permanent reinvestment, or because recognition was not required applying one of the exceptions provided for in ASC 740. Due to the pending sale, these exceptions no longer applied at December 31, 2015 , as the outside basis differences were expected to reverse in the foreseeable future. As a result, a net deferred tax liability of $6.3 million was recorded as a component of long-term liabilities of discontinued operations as of December 31, 2015 . After recognition of the accumulated foreign currency translation loss attributable to the Fire Rescue Group, as described in Note 12 – Stockholders’ Equity, the actuarial losses described in Note 7 – Pensions, as well as applicable income tax expense, the Company anticipates recognizing a modest net gain on disposal of the Fire Rescue Group upon closing the transaction in the first quarter of 2016. The following table presents the operating results of the Company’s discontinued Fire Rescue Group for each of the three years in the period ended December 31, 2015 : (in millions) 2015 2014 2013 Net sales $ 100.0 $ 139.4 $ 138.4 Cost of sales 80.8 114.8 109.3 Gross profit 19.2 24.6 29.1 Selling, engineering, general and administrative expenses 17.1 20.7 20.1 Restructuring 0.8 — — Operating income 1.3 3.9 9.0 Interest expense (income), net — 0.2 (0.1 ) Other expense (income), net (0.2 ) (0.2 ) — Income before income taxes 1.5 3.9 9.1 Income tax expense 0.3 0.6 1.4 Net income from operations $ 1.2 $ 3.3 $ 7.7 Assets and liabilities of discontinued operations The following table presents the assets and liabilities of the Company’s discontinued operations, which include the Fire Rescue Group, as well as other operations discontinued in prior periods, as of December 31, 2015 and 2014 : 2015 2014 (in millions) Fire Rescue Other Total Fire Rescue Other Total Cash and cash equivalents $ 5.0 $ — $ 5.0 $ 6.3 $ — $ 6.3 Accounts receivable, net 15.5 — 15.5 34.0 — 34.0 Inventories 40.4 — 40.4 33.4 — 33.4 Prepaid expenses 2.7 — 2.7 2.4 — 2.4 Other current assets 0.2 — 0.2 — 0.1 0.1 Current assets of discontinued operations $ 63.8 $ — $ 63.8 $ 76.1 $ 0.1 $ 76.2 Properties and equipment, net $ 13.4 $ — $ 13.4 $ 16.8 $ — $ 16.8 Goodwill 28.3 — 28.3 31.1 — 31.1 Deferred tax assets — 1.6 1.6 — 3.1 3.1 Long-term assets of discontinued operations $ 41.7 $ 1.6 $ 43.3 $ 47.9 $ 3.1 $ 51.0 Accounts payable $ 7.3 $ — $ 7.3 $ 9.0 $ — $ 9.0 Customer deposits 10.6 — 10.6 7.1 — 7.1 Accrued liabilities: Compensation and withholding taxes 4.3 — 4.3 5.6 — 5.6 Other current liabilities 4.0 2.4 6.4 9.5 1.7 11.2 Current liabilities of discontinued operations $ 26.2 $ 2.4 $ 28.6 $ 31.2 $ 1.7 $ 32.9 Long-term pension and other post-retirement benefit liabilities $ 0.7 $ — $ 0.7 $ 0.9 $ — $ 0.9 Other long-term liabilities 5.5 9.1 14.6 4.9 5.0 9.9 Long-term liabilities of discontinued operations $ 6.2 $ 9.1 $ 15.3 $ 5.8 $ 5.0 $ 10.8 The Company retains certain liabilities for other operations discontinued in prior periods, primarily for environmental remediation and product liability. Included in liabilities of discontinued operations at December 31, 2015 and 2014 is $0.9 million and $1.3 million , respectively, related to environmental remediation at the Pearland, Texas facility, and $2.3 million and $3.0 million , respectively, relating to estimated product liability obligations of the discontinued North American refuse truck body business. Long-term assets of discontinued operations at December 31, 2015 and 2014 include gross deferred tax assets of $3.5 million and $4.2 million , respectively, offset by a full valuation allowance. These assets primarily relate to Canadian net operating loss carryforwards that were largely generated by the discontinued North American refuse truck body business. These net operating loss carryforwards begin to expire in 2026. As it is currently not considered more likely than not that such deferred tax assets will be realized, a full valuation allowance has been recorded, such that the net deferred tax assets included assets of discontinued operations is zero at December 31, 2015 and 2014 . However, tax planning strategies or acquisitions may result in these assets being realized as part of the Company’s continuing operations in future periods.</t>
  </si>
  <si>
    <t>New Accounting Pronouncements</t>
  </si>
  <si>
    <t>New Accounting Pronouncements and Changes in Accounting Principles [Abstract]</t>
  </si>
  <si>
    <t>NEW ACCOUNTING PRONOUNCEMENTS In April 2014, the Financial Accounting Standards Board (“FASB”) issued ASU No. 2014-08, Presentation of Financial Statements (Topic 205) and Property, Plant, and Equipment (Topic 360), Reporting Discontinued Operations and Disclosures of Disposals of Components of an Entity . This update revises the required criteria for reporting disposals as discontinued operations, whereby such disposals must represent strategic shifts that had (or will have) a major effect on an entity’s operations and financial results. The guidance also requires additional disclosures about discontinued operations, including expanded disclosure of any significant ongoing involvement. The new requirements are effective prospectively for all disposals that occur within fiscal years beginning on or after December 15, 2014, and for interim periods within those fiscal years. The Company adopted this guidance on January 1, 2015 and applied it in concluding that the Fire Rescue Group should be presented as a discontinued operation in the 2015 consolidated financial statements. See Note 14 – Discontinued Operations for further discussion.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decided to allow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s originally proposed, this guidance was effective for annual reporting periods beginning on or after December 15, 2016, including interim periods within that reporting period, and early adoption was not permitted. In July 2015, the FASB voted to approve a one-year deferral of the effective date, to annual reporting periods beginning on or after December 15, 2017, including interim periods within that reporting period. The final ASU 2015-14 also allows companies to adopt the guidance early, but no earlier than the original effective date. The Company is currently evaluating the impact of the adoption of this guidance on its consolidated financial statements. In April 2015, the FASB issued ASU No. 2015-03, Interest – Imputation of Interest (Subtopic 835-30), Simplifying the Presentation of Debt Issuance Costs , which requires that debt issuance costs be presented in the balance sheets as a direct deduction from the carrying amount of the related debt liability. The new requirement is effective for fiscal years beginning on or after December 15, 2015, and for interim periods within those fiscal years. Retrospective presentation is required for all comparable periods presented. The Company does not believe that the adoption of this guidance will have a material impact on its consolidated financial statements. In July 2015, the FASB issued ASU No. 2015-15, Interest – Imputation of Interest (Subtopic 835-30), Presentation and Subsequent Measurement of Debt Issuance Costs Associated with Line-of-Credit Arrangements , which presents the SEC staff’s opinion, in response to ASU No. 2015-03, that debt issuance costs associated with line-of-credit arrangements may be deferred, presented as an asset, and subsequently amortized ratably over the respective term, regardless of whether there are any outstanding borrowings on the line-of-credit arrangement. The effective date of this guidance, and the expected impact upon adoption, is consistent with that discussed above with respect to ASU No. 2015-03. In November 2015, the FASB issued ASU No. 2015-17, Balance Sheet Classification of Deferred Taxes , requiring that deferred tax assets and liabilities be classified as noncurrent in a classified statement of financial position. This new guidance is effective for annual reporting periods beginning on or after December 15, 2016, including interim periods within that reporting period. Early adoption is permitted. The Company early adopted the ASU for the year ended December 31, 2015 on a retrospective basis. See Note 6 – Income Taxes for more detail. No other new accounting pronouncements issued or effective during 2015 have had or are expected to have a material impact on the Company’s results of operations, financial position or cash flow.</t>
  </si>
  <si>
    <t>Selected Quarterly Data</t>
  </si>
  <si>
    <t>Quarterly Financial Information Disclosure [Abstract]</t>
  </si>
  <si>
    <t>Selected Quarterly Data (Unaudited)</t>
  </si>
  <si>
    <t>SELECTED QUARTERLY DATA (UNAUDITED) The Company reports its interim quarterly periods on a 13-week basis ending on a Saturday with the fiscal year ending on December 31. The effects of this practice exist only within a reporting year. For ease of presentation, the Company uses “March 31,” “June 30,” “September 30” and “December 31” to refer to its results of operations for the quarterly periods then ended. In 2015 , the Company’s interim quarterly periods ended March 28, June 27, September 26 and December 31. In 2014 , the Company’s interim quarterly periods ended March 29, June 28, September 27 and December 31. The following table summarizes the quarterly results of operations, including earnings per share: 2015 (in millions, except per share data) March 31 June 30 (a) September 30 December 31 (b) Net sales $ 196.5 $ 205.4 $ 179.7 $ 186.4 Gross profit 54.9 60.7 54.7 55.3 Income from continuing operations 14.4 18.2 15.8 17.4 Gain (loss) from discontinued operations and disposal, net 0.5 0.1 3.0 (5.9 ) Net income 14.9 18.3 18.8 11.5 Diluted earnings per share: Earnings from continuing operations $ 0.22 $ 0.29 $ 0.25 $ 0.27 Earnings (loss) from discontinued operations 0.01 0.00 0.05 (0.09 ) Net earnings per share $ 0.23 $ 0.29 $ 0.30 $ 0.18 (a) Income from continuing operations includes restructuring charges of $0.4 million . (b) Income from continuing operations includes a $1.4 million net benefit from special tax items, comprised of a $4.2 million net tax benefit associated with tax planning strategies, offset by a $2.4 million adjustment of deferred tax assets and $0.4 million of expense associated with a change in the enacted tax rate in the U.K. Gain (loss) from discontinued operations and disposal, net includes tax expense of $6.3 million associated with recognizing a net deferred tax liability for the outside basis differences of entities being sold as part of the sale of Bronto. 2014 (in millions, except per share data) March 31 June 30 September 30 December 31 (a) Net sales $ 175.7 $ 200.5 $ 193.8 $ 209.1 Gross profit 42.6 54.4 54.1 57.6 Income from continuing operations 7.9 16.9 15.0 19.9 (Loss) gain from discontinued operations and disposal, net (0.5 ) 0.2 0.4 3.9 Net income 7.4 17.1 15.4 23.8 Diluted earnings per share: Earnings from continuing operations $ 0.13 $ 0.27 $ 0.23 $ 0.31 (Loss) earnings from discontinued operations (0.01 ) 0.00 0.01 0.06 Net earnings per share $ 0.12 $ 0.27 $ 0.24 $ 0.37 (a) Income from continuing operations includes a tax benefit of $3.5 million relating to the release of valuation allowance previously recorded against the Company’s foreign deferred tax assets.</t>
  </si>
  <si>
    <t>Subsequent Events</t>
  </si>
  <si>
    <t>Subsequent Events [Abstract]</t>
  </si>
  <si>
    <t>SUBSEQUENT EVENTS Acquisition of Westech Vac Systems Ltd. On January 5, 2016 , the Company completed the acquisition of 100% of the stock of Westech Vac Systems, Ltd. (“Westech”), a Canadian manufacturer of high-quality, rugged vacuum trucks, from Advance Engineered Products Ltd. for an initial purchase price of C $8.0 million (approximately U.S. $5.8 million ), subject to certain working capital adjustments. At closing, the Company paid an additional C $0.7 million (approximately U.S. $0.5 million ) as a preliminary working capital adjustment. Any additional working capital adjustment is expected to be finalized in the first quarter of 2016. The preliminary purchase price allocation has not been completed at this time, due to the proximity of the date of acquisition to the date of issuance of the consolidated financial statements. The Company expects that Westech will provide an efficient entry into a new line of product offerings and access to new markets. The post-acquisition operating results of Westech are expected to be included within the Environmental Solutions Group. Execution of 2016 Credit Agreement See Note 5 – Debt for discussion of the execution of the 2016 Credit Agreement on January 27, 2016 . Sale of Bronto See Note 14 – Discontinued Operations for discussion of the completion of the sale of Bronto on January 29, 2016 . Execution of Definitive Agreement to Acquire Joe Johnson Equipment (“JJE”) On February 29, 2016 , the Company announced the signing of a definitive agreement to acquire substantially all of the assets and operations of JJE, a Canadian-based distributor of maintenance equipment for municipal and industrial markets, for initial consideration of C $108.0 million (approximately U.S. $79 million ), subject to certain post-closing adjustments. In addition, there is a deferred payment of C $8.0 million and a contingent earn-out payment of up to C $10.0 million . The earn-out payment is contingent upon the achievement of certain financial targets and objectives. The Company anticipates that the transaction will close by the end of the second quarter of 2016.</t>
  </si>
  <si>
    <t>SCHEDULE II - Valuation and Qualifying Accounts</t>
  </si>
  <si>
    <t>Valuation and Qualifying Accounts [Abstract]</t>
  </si>
  <si>
    <t>SCHEDULE II FEDERAL SIGNAL CORPORATION AND SUBSIDIARIES Valuation and Qualifying Accounts For the years ended December 31, 2015, 2014 and 2013 (in millions) Balance at Beginning of Year Additions Charged to Costs and Expenses Deductions Accounts Written off Net of Recoveries Balance at End of Year Allowance for doubtful accounts: Year Ended December 31, 2015 $ 0.7 $ 0.6 $ (0.5 ) $ 0.8 Year Ended December 31, 2014 1.4 0.3 (1.0 ) 0.7 Year Ended December 31, 2013 1.3 0.2 (0.1 ) 1.4 Income tax valuation allowances: Year Ended December 31, 2015 $ 3.8 $ 2.1 $ — $ 5.9 Year Ended December 31, 2014 9.3 — (5.5 ) 3.8 Year Ended December 31, 2013 131.2 2.5 (124.4 ) 9.3</t>
  </si>
  <si>
    <t>Significant Accounting Policies (Policies)</t>
  </si>
  <si>
    <t>Organization and Description of the Business</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major operating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3 – Segment Information.</t>
  </si>
  <si>
    <t>Fiscal period</t>
  </si>
  <si>
    <t>Our fiscal year ends on December 31. All references to 2015 , 2014 and 2013 relate to the fiscal year unless otherwise indicated.</t>
  </si>
  <si>
    <t>Basis of Presentation and Consolidation</t>
  </si>
  <si>
    <t>Basis of Presentation and Consolidation The accompanying consolidated financial statements represent the consolidation of Federal Signal Corporation and its subsidiaries included herein and have been prepared by the Company pursuant to the rules and regulations of the Securities and Exchange Commission (“SEC”) and in accordance with United States (“U.S.”) generally accepted accounting principles (“GAAP”). Intercompany balances and transactions have been eliminated in consolidation. As discussed in Note 14 – Discontinued Operations, on January 29, 2016, the Company completed the sale of its Bronto Skylift ® business (“Bronto”) that represented its Fire Rescue Group. The consolidated financial statements for all periods presented have been recast to present the operating results of previously divested or exited businesses as discontinued operations, including the Fire Rescue Group. See Note 14 – Discontinued Operations for further details. Certain prior year amounts have been reclassified to conform to the current year presentation. These include adjustments to present the Fire Rescue Group as a discontinued operation and adjustments to reflect the adoption of Accounting Standards Update (“ASU”) No. 2015-17, “ Balance Sheet Classification of Deferred Taxes ” (“ASU 2015-17”), as discussed further in Note 6 – Income Taxes.</t>
  </si>
  <si>
    <t>Non-U.S. Operations</t>
  </si>
  <si>
    <t xml:space="preserve">Non-U.S. Operations Assets and liabilities of non-U.S. subsidiaries, other than those whose functional currency is the U.S. dollar, are translated at current exchange rates with the related translation adjustments reported in stockholders’ equity as a component of Accumulated other comprehensive loss. Accounts within the Consolidated Statements of Operations are translated at the average exchange rate during the period. Non-monetary assets and liabilities are translated at historical exchange rates. Relating to transactions that are denominated in a currency other than the functional currency, the Company incurs foreign currency transaction gains or losses, which are recognized in the Consolidated Statement of Operations as incurred. For the years ended December 31, 2015, 2014 and 2013 , the Company incurred foreign currency transaction losses, included in other expense, net in the Consolidated Statements of Operations, of $1.5 million , $1.7 million and $0.2 million , respectively. </t>
  </si>
  <si>
    <t>Fair Value of Financial Instruments</t>
  </si>
  <si>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Cash Equivalents</t>
  </si>
  <si>
    <t>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t>
  </si>
  <si>
    <t>Accounts Receivable</t>
  </si>
  <si>
    <t>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t>
  </si>
  <si>
    <t>Inventories The Company’s inventories are valued at the lower of cost or market. Cost is determined using the first-in, first-out method. Included in the cost of inventories are raw materials, direct wages and associated production costs.</t>
  </si>
  <si>
    <t>Properties and Equipment</t>
  </si>
  <si>
    <t>Properties and Equipment Properties and equipment are stated at cost, net of depreciation. Depreciation is recorded using the straight-line method over the estimated useful lives of the assets. Useful lives generally range from eight to 40 years for buildings and three to 15 years for machinery and equipment. Leasehold improvements are depreciated over the shorter of the remaining life of the lease or the useful life of the improvement . Depreciation expense is primarily included as a component of Cost of sales on the Consolidated Statements of Operations, with depreciation expense associated with certain assets used for administrative purposes being presented within Selling, engineering, general and administrative (“SEG&amp;A”) expenses. Depreciation expense was $12.0 million , $11.4 million and $10.8 million in the years ended December 31, 2015, 2014 and 2013 , respectively. Properties and equipment includes certain equipment that is manufactured by the Company and subsequently transferred to a rental fleet for the purpose of leasing to end customers. The related cash flow activity associated with these transactions is reflected within operating activities on the Consolidated Statements of Cash Flows. Non-cash transfers from Inventories to Properties and equipment totaled $3.1 million and $4.1 million for the years ended December 31, 2015 and 2014 , respectively. The rental income associated with this activity is not considered material to the Company’s consolidated results of operations. Properties and equipment are reviewed for impairment whenever events or changes in circumstances indicate that the carrying amount may not be recoverable.</t>
  </si>
  <si>
    <t>Goodwill G 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The Company performs its annual goodwill impairment test as of October 31. In 2014 and 2013, the Company applied the qualitative assessment, outlined in Accounting Standards Codification (“ASC”) 350, Intangibles — Goodwill and Other , to its reporting units and concluded that it was not “more likely than not” that the fair values of these reporting units were less than their carrying values. As a result, the Company was not required to perform the two-step impairment test described below for these reporting units in 2014 or 2013. The Company applies the two-step quantitative test outlined in ASC 350 to each of its reporting units at least once every three years. As such, in 2015, a full valuation was performed for the Company’s reporting units under the two-step test. The first step in the two-step approach is used to identify potential impairment, by comparing the fair value of a reporting unit with its carrying amount, including goodwill. If the fair value of a reporting unit exceeds its carrying amount, goodwill of the reporting unit is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is recognized in an amount equal to that excess. The Company generally determines the fair value of its reporting units using two valuation methods: the “Income Approach — Discounted Cash Flow Analysis” method, and the “Market Approach — Guideline Public Company Method.” Under the “Income Approach — Discounted Cash Flow Analysis” method, the key assumptions consider projected sales, cost of sales and operating expenses. These assumptions were determined by management utilizing our internal operating plan, including growth rates for revenues and operating expenses and margin assumptions. An additional key assumption under this approach is the discount rate, which is determined by reviewing current risk-free rates of capital and current market interest rates and by evaluating the risk premium relevant to the business segment. Under the “Market Approach — Guideline Public Company Method,” the Company identified several publicly traded companies, including Federal Signal, which we believe have sufficiently relevant similarities to our businesses. For these companies, the Company used market values to calculate the mean ratio of invested capital to revenues and invested capital to EBITDA. Similar to the income approach discussed above, sales, cost of sales, operating expenses and their respective growth rates are key assumptions utilized. The market prices of the Company’s common stock and other guideline companies are additional key inputs. The results of these two methods are weighted based upon management’s evaluation of the relevance of the two approaches. Management used a combination of the income and market approaches to determine the fair value of the reporting units in 2015 . The fair value of the reporting units significantly exceeded their carrying value. Relatively small changes in the Company’s key assumptions would not have resulted in any of the reporting units failing the first step of the two-step test. The Company had no goodwill impairments for its continuing operations in 2015 , 2014 or 2013 . See Note 4 – Goodwill to the accompanying consolidated financial statements for a summary of the Company’s goodwill by segment.</t>
  </si>
  <si>
    <t>Pensions The Company sponsors domestic and foreign defined benefit pension plans. Key assumptions used in the accounting for these employee benefit plans include the discount rate, expected long-term rate of return on plan assets, rate of increase in employee compensation level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increased from 2014 to 2015 . See Note 7 – Pensions for further discussion. The expected long-term rate of return on plan assets is based on historical and expected returns for the asset classes in which the plans are invested. In October 2014, the Society of Actuaries published new mortality tables and scales that project people will generally live longer than previously anticipated. The Company’s projected benefit obligations as of December 31, 2015 and 2014 were measured after taking the updated tables into consideration. The estimated impact of adopting these new tables in 2014 was an increase of approximately 4% in the projected benefit obligation of the Company’s U.S. defined benefit plan.</t>
  </si>
  <si>
    <t>Stock-based compensation plans</t>
  </si>
  <si>
    <t>Stock-Based Compensation Plans The Company has various stock-based compensation plans, described more fully in Note 11 – Stock-Based Compensation. The fair value of stock options is determined using a Black-Scholes option pricing model.</t>
  </si>
  <si>
    <t>Use of estimates</t>
  </si>
  <si>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t>
  </si>
  <si>
    <t>Warranty</t>
  </si>
  <si>
    <t>Warranty Sales of many of the Company’s products carry express warranties based on terms that are generally accepted in the Company’s marketplaces. The Company records provisions for estimated warranty, which are included within Cost of sales, at the time of sale based on historical experience. The Company periodically adjusts these provisions to reflect actual experience. Infrequently, a material warranty issue can arise which is beyond the scope of the Company’s historical experience. The Company records costs related to these issues as they become probable and estimable. The Company also sells optional extended warranty contracts that extend coverage beyond the initial term of the express warranty period. At the time of sale, revenue related to the extended warranty contract is deferred and recognized as income over the life of the contract. As of December 31, 2015 and 2014 , deferred revenue associated with extended warranty contracts was $2.6 million and $2.4 million , respectively, and was included within Other current liabilities and Other long-term liabilities on the Consolidated Balance Sheets. Costs under extended warranty contracts are expensed as incurred.</t>
  </si>
  <si>
    <t>Workers' compensation and Product liability reserves</t>
  </si>
  <si>
    <t>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see Note 9 – Legal Proceedings). If the Company is not successful in its defense after exhausting all appellate options, it will record a charge for such claims, to the extent they exceed insurance recoveries, at the appropriate time.</t>
  </si>
  <si>
    <t>Revenue recognition</t>
  </si>
  <si>
    <t>Revenue Recognition Net sales consist primarily of revenue from the sale of equipment, environmental vehicles, parts, service and maintenance contracts. The Company recognizes revenue for products when (i) persuasive evidence of an arrangement exists, (ii) delivery has occurred, (iii) the sales price is fixed or determinable and (iv) collection is reasonably assured. A product is considered delivered to the customer once it has been shipped, and title and risk of loss have been transferred. For most of the Company’s product sales, these criteria are met at the time the product is shipped; however, occasionally title passes later or earlier than shipment due to customer contracts or letter of credit terms. If at the outset of an arrangement the Company determines the arrangement fee is not, or is presumed not to be, fixed or determinable, revenue is deferred and subsequently recognized as amounts become due and payable and all other criteria for revenue recognition have been met. Taxes collected from customers and remitted to governmental authorities are recorded on a net basis and are excluded from revenue. The Company enters into sales arrangements that may provide for multiple deliverables to a customer. These arrangements may include software and non-software components that function together to deliver the products’ essential functionality. The Company identifies all goods and/or services that are to be delivered separately under the sales arrangement and allocates revenue to each deliverable based on relative fair values. Fair values are generally established using reliable third-party objective evidence, or management’s best estimate of selling price, including prices charged when sold separately by the Company. In general, revenues are separated between hardware, integration and installation services. The allocated revenue for each deliverable is then recognized using appropriate revenue recognition methods.</t>
  </si>
  <si>
    <t>Revenue recognition, returns and allowances</t>
  </si>
  <si>
    <t>Net sales are presented net of returns and allowances. Returns and allowances are calculated and recorded as a percentage of revenue based upon historical returns</t>
  </si>
  <si>
    <t>Revenue recognition, freight policy</t>
  </si>
  <si>
    <t>Net sales include sales of products and billed freight related to product sales. Freight has not historically comprised a material component of Net sales.</t>
  </si>
  <si>
    <t>Product shipping costs</t>
  </si>
  <si>
    <t>Product Shipping Costs Product shipping costs are expensed as incurred and are included within Cost of sales.</t>
  </si>
  <si>
    <t>Research and development</t>
  </si>
  <si>
    <t>Research and Development The Company invests in research to support development of new products and the enhancement of existing products and services. Expenditures for research and development by the Company were $14.0 million in 2015 , $13.1 million in 2014 and $11.0 million in 2013 , and are included within SEG&amp;A expenses.</t>
  </si>
  <si>
    <t>Income Taxes We file a consolidated U.S. federal income tax return for Federal Signal Corporation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we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outlines de-recognition and classification, as well as interest and penalties on income taxes.</t>
  </si>
  <si>
    <t>Litigation contingencies</t>
  </si>
  <si>
    <t>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or results of operations. However, in the event of unexpected future developments, it is possible that the ultimate resolution of such matters, if unfavorable, could have a material adverse effect on the Company’s results of operations. Professional legal fees are expensed when incurred. We accrue for contingent losses when such losses are probable and reasonably estimable. In the event that estimates or assumptions of contingent losses are different from actual results, adjustments are made in subsequent periods to reflect more current information.</t>
  </si>
  <si>
    <t>Inventories (Tables)</t>
  </si>
  <si>
    <t>Summary of Inventories</t>
  </si>
  <si>
    <t>The following table summarizes the components of inventories: (in millions) 2015 2014 Raw materials $ 35.3 $ 40.6 Work in process 6.7 9.2 Finished goods 45.2 37.8 Total inventories $ 87.2 $ 87.6</t>
  </si>
  <si>
    <t>Properties And Equipment (Tables)</t>
  </si>
  <si>
    <t>Summarized Properties and Equipment</t>
  </si>
  <si>
    <t>The following table summarizes the components of properties and equipment, net: (in millions) 2015 2014 Land $ 0.2 $ 0.2 Buildings and improvements 24.7 21.8 Machinery and equipment 130.8 130.9 Total property and equipment, at cost 155.7 152.9 Less: Accumulated depreciation 102.8 100.2 Properties and equipment, net $ 52.9 $ 52.7</t>
  </si>
  <si>
    <t>Goodwill (Tables)</t>
  </si>
  <si>
    <t>Changes in Carrying Amount of Goodwill</t>
  </si>
  <si>
    <t>The following table summarizes the carrying amount of goodwill by segment: (in millions) Environmental Solutions Safety &amp; Security Systems Total Balance at December 31, 2013 $ 120.4 $ 119.6 $ 240.0 Translation adjustments — (4.8 ) (4.8 ) Balance at December 31, 2014 120.4 114.8 235.2 Translation adjustments — (3.6 ) (3.6 ) Balance at December 31, 2015 $ 120.4 $ 111.2 $ 231.6</t>
  </si>
  <si>
    <t>Debt (Tables)</t>
  </si>
  <si>
    <t>Long-Term Borrowings</t>
  </si>
  <si>
    <t>(in millions) 2015 2014 2013 Credit Agreement: Revolving Credit Facility $ — $ — Term Loan 43.4 49.2 Capital lease obligations 0.7 1.0 Total long-term borrowings and capital lease obligations, including current portion 44.1 50.2 Less: Current maturities — 5.8 Less: Current capital lease obligations 0.4 0.4 Total long-term borrowings and capital lease obligations, net $ 43.7 $ 44.0</t>
  </si>
  <si>
    <t>Summary of Carrying Amount and Fair Value of Financial Instruments</t>
  </si>
  <si>
    <t>he following table summarizes the carrying amounts and fair values of the Company’s financial instruments: 2015 2014 (in millions) Notional Amount Fair Value Notional Amount Fair Value Long-term debt (a) $ 44.1 $ 44.1 $ 50.2 $ 50.2 (a) Long-term debt includes current portions of long-term debt and current portions of capital lease obligations of $0.4 million and $6.2 million as of December 31, 2015 and 2014 , respectively.</t>
  </si>
  <si>
    <t>Income Taxes (Tables)</t>
  </si>
  <si>
    <t>Components of Provision (Benefit) for Income Taxes</t>
  </si>
  <si>
    <t>The following table summarizes the income tax expense (benefit) from continuing operations: (in millions) 2015 2014 2013 Current: Federal $ 6.6 $ 3.0 $ — Foreign — 0.3 0.4 State and local 1.8 1.3 0.9 Total current tax expense 8.4 4.6 1.3 Deferred: Federal 25.4 17.8 (112.1 ) Foreign (2.0 ) (3.0 ) 0.9 State and local 2.3 4.3 1.3 Total deferred tax expense (benefit) 25.7 19.1 (109.9 ) Total income tax expense (benefit) $ 34.1 $ 23.7 $ (108.6 )</t>
  </si>
  <si>
    <t>Differences between Statutory Federal Income Tax Rate and Effective Income Tax Rate</t>
  </si>
  <si>
    <t>The following table summarizes the differences between the statutory federal income tax rate and the effective income tax rate from continuing operations: 2015 2014 2013 Statutory federal income tax rate 35.0 % 35.0 % 35.0 % State income taxes, net of federal tax benefit 3.3 3.7 3.3 Valuation allowance 1.7 (4.5 ) (279.4 ) Domestic production deduction (2.2 ) (2.1 ) (1.5 ) Tax planning benefits, excluding valuation allowance effects (6.0 ) — — Asset dispositions and write-offs — — (3.3 ) Repatriation effects — — 1.8 Tax reserves 0.2 (1.2 ) — Tax credits 1.9 (0.6 ) (1.8 ) Foreign tax rate effects 0.5 (2.0 ) (2.7 ) Other, net (0.3 ) 0.1 1.2 Effective income tax rate 34.1 % 28.4 % (247.4 )%</t>
  </si>
  <si>
    <t>Schedule of Income before Income Tax</t>
  </si>
  <si>
    <t>The following table summarizes income from continuing operations before taxes: (in millions) 2015 2014 2013 U.S. $ 96.4 $ 78.2 $ 39.2 Non-U.S. 3.5 5.2 4.7 Income from continuing operations before taxes $ 99.9 $ 83.4 $ 43.9</t>
  </si>
  <si>
    <t>Deferred Income Tax Assets and Liabilities</t>
  </si>
  <si>
    <t>The following table summarizes deferred income tax assets and liabilities: (in millions) 2015 2014 Deferred tax assets: Depreciation and amortization $ 10.9 $ 11.1 Accrued expenses 27.6 28.5 Net operating loss, alternative minimum tax, research and development and foreign tax credit carryforwards 29.1 44.6 Definite lived intangibles 1.4 1.6 Pension benefits 33.5 35.3 Deferred revenue — 0.1 Gross deferred tax assets 102.5 121.2 Valuation allowance (5.9 ) (3.8 ) Total deferred tax assets 96.6 117.4 Deferred tax liabilities: Depreciation and amortization (6.6 ) (5.0 ) Expenses capitalized for book (2.0 ) (1.4 ) Pension benefits (14.7 ) (13.4 ) Indefinite lived intangibles (52.6 ) (52.1 ) Other (0.1 ) (0.1 ) Gross deferred tax liabilities (76.0 ) (72.0 ) Net deferred tax assets $ 20.6 $ 45.4</t>
  </si>
  <si>
    <t>Summary of Activities Related to Unrecognized Tax Benefits</t>
  </si>
  <si>
    <t>The following table summarizes the activity related to the Company’s unrecognized tax benefits: (in millions) 2015 2014 2013 Balance at January 1 $ 2.0 $ 3.9 $ 4.0 Increases related to current year tax 0.3 0.4 0.5 Increases from prior period positions — 0.3 0.4 Decreases from prior period positions — (0.1 ) (0.2 ) Decreases due to lapse of statute of limitations (0.1 ) (2.4 ) (0.8 ) Foreign currency translation — (0.1 ) — Balance at December 31 $ 2.2 $ 2.0 $ 3.9</t>
  </si>
  <si>
    <t>Pensions (Tables)</t>
  </si>
  <si>
    <t>Defined Benefit Plan Disclosure [Line Items]</t>
  </si>
  <si>
    <t>Postretirement Benefits</t>
  </si>
  <si>
    <t>The following table summarizes net periodic pension expense for U.S. and non-U.S. benefit plans: U.S. Benefit Plan Non-U.S. Benefit Plan (in millions) 2015 2014 2013 2015 2014 2013 Company-sponsored plans: Service cost $ — $ — $ — $ 0.2 $ 0.2 $ 0.2 Interest cost 7.6 7.9 7.3 2.1 2.6 2.5 Expected return on plan assets (10.3 ) (9.1 ) (8.8 ) (2.7 ) (3.6 ) (2.6 ) Amortization of actuarial loss 6.8 5.1 7.5 0.7 0.4 0.8 Total company-sponsored plans 4.1 3.9 6.0 0.3 (0.4 ) 0.9 Multi-employer plans 0.2 0.2 0.2 — — — Net periodic pension expense $ 4.3 $ 4.1 $ 6.2 $ 0.3 $ (0.4 ) $ 0.9</t>
  </si>
  <si>
    <t>Summary of Changes in Projected Benefit Obligation</t>
  </si>
  <si>
    <t>The following table summarizes the changes in the projected benefit obligation and plan assets: U.S. Benefit Plan Non-U.S. Benefit Plan (in millions) 2015 2014 2015 2014 Benefit obligation, beginning of year $ 186.3 $ 159.3 $ 62.7 $ 59.9 Service cost — — 0.2 0.2 Interest cost 7.6 7.9 2.1 2.6 Actuarial (gain) loss (10.0 ) 28.6 (2.5 ) 7.0 Benefits and expenses paid (9.6 ) (9.5 ) (3.5 ) (3.1 ) Foreign currency translation — — (3.3 ) (3.9 ) Benefit obligation, end of year $ 174.3 $ 186.3 $ 55.7 $ 62.7 Accumulated benefit obligation, end of year $ 173.5 $ 184.4 $ 55.7 $ 62.7</t>
  </si>
  <si>
    <t>Summary of Change in Plan Assets</t>
  </si>
  <si>
    <t>The following summarizes the changes in the fair value of plan assets: U.S. Benefit Plan Non-U.S. Benefit Plan (in millions) 2015 2014 2015 2014 Fair value of plan assets, beginning of year $ 134.0 $ 129.4 $ 59.0 $ 62.4 Actual return on plan assets (3.3 ) 5.9 0.8 2.2 Company contribution 7.0 8.2 1.1 1.2 Benefits and expenses paid (9.6 ) (9.5 ) (3.5 ) (3.1 ) Foreign currency translation — — (3.1 ) (3.7 ) Fair value of plan assets, end of year $ 128.1 $ 134.0 $ 54.3 $ 59.0</t>
  </si>
  <si>
    <t>Summary of Pension Assets in Three-Tier Fair Value Hierarchy for Benefit Plan</t>
  </si>
  <si>
    <t>The following summarizes the Company’s pension assets in a three-tier fair value hierarchy for its benefit plans: U. S. Benefit Plan 2015 2014 (in millions) Level 1 Level 2 Level 3 Total Level 1 Level 2 Level 3 Total Cash and cash equivalents $ 6.8 $ — $ — $ 6.8 $ 2.5 $ — $ — $ 2.5 Equity securities: U.S. Large Cap 37.7 0.1 — 37.8 40.1 0.1 — 40.2 U.S. Small and Mid Cap 18.0 — — 18.0 15.9 — — 15.9 Federal Signal common stock — — — — 3.6 — — 3.6 Developed international 12.8 6.9 — 19.7 9.9 4.5 — 14.4 Emerging markets 6.9 — — 6.9 10.7 0.2 — 10.9 Fixed income: Government securities 2.7 0.3 — 3.0 1.1 — — 1.1 Asset-backed securities — 7.7 — 7.7 — 7.1 — 7.1 Corporate bonds — 13.1 — 13.1 — 19.2 — 19.2 Mutual funds 0.7 — — 0.7 1.2 — — 1.2 Other investments: Mutual funds 10.5 — — 10.5 13.9 — — 13.9 Real estate 4.0 — — 4.0 3.7 — — 3.7 Total assets at fair value (a) $ 100.1 $ 28.1 $ — $ 128.2 $ 102.6 $ 31.1 $ — $ 133.7 (a) Total assets at fair value in the table above exclude a net payable of $0.1 million and a net receivable of $0.3 million at December 31, 2015 and 2014 , respectively. Non-U. S. Benefit Plan 2015 2014 (in millions) Level 1 Level 2 Level 3 Total Level 1 Level 2 Level 3 Total Cash $ 9.2 $ — $ — $ 9.2 $ 11.5 $ — $ — $ 11.5 Equity securities 5.3 34.8 — 40.1 6.0 35.9 — 41.9 Fixed income: Government securities 2.7 — — 2.7 2.9 — — 2.9 Corporate bonds 1.5 0.8 — 2.3 1.6 1.1 — 2.7 Total assets at fair value $ 18.7 $ 35.6 $ — $ 54.3 $ 22.0 $ 37.0 $ — $ 59.0</t>
  </si>
  <si>
    <t>Funded Status</t>
  </si>
  <si>
    <t>The following summarizes the funded status of the Company-sponsored plans: U.S. Benefit Plan Non-U.S. Benefit Plan (in millions) 2015 2014 2015 2014 Fair value of plan assets, end of year $ 128.1 $ 134.0 $ 54.3 $ 59.0 Benefit obligation, end of year 174.3 186.3 55.7 62.7 Funded status, end of year $ (46.2 ) $ (52.3 ) $ (1.4 ) $ (3.7 )</t>
  </si>
  <si>
    <t>Components of Amounts Recognized in Accumulated Other Comprehensive Income</t>
  </si>
  <si>
    <t>The following summarizes the amounts recognized within our Consolidated Balance Sheets: U.S. Benefit Plan Non-U.S. Benefit Plan (in millions) 2015 2014 2015 2014 Amounts recognized in Total liabilities include: Long-term pension and other post-retirement benefit liabilities $ (46.2 ) $ (52.3 ) $ (1.4 ) $ (3.7 ) Net liability recorded $ (46.2 ) $ (52.3 ) $ (1.4 ) $ (3.7 ) Amounts recognized in Accumulated other comprehensive loss include: Net actuarial loss $ 78.2 $ 81.4 $ 18.7 $ 21.2 Net amount recognized, pre-tax $ 78.2 $ 81.4 $ 18.7 $ 21.2</t>
  </si>
  <si>
    <t>Benefits Expected to be Paid under Defined Benefit Plans</t>
  </si>
  <si>
    <t>The following summarizes the benefits expected to be paid under the Company’s defined benefit plans in each of the next five years, and in aggregate for the five years thereafter: (in millions) U.S. Benefit Plan Non-U.S. Benefit Plan 2016 $ 8.4 $ 3.4 2017 9.0 3.5 2018 9.0 3.6 2019 9.2 3.7 2020 10.5 3.8 2021-2025 54.7 21.0</t>
  </si>
  <si>
    <t>Pension Plans, Defined Benefit</t>
  </si>
  <si>
    <t>Summary of Weighted-Average Assumptions Used</t>
  </si>
  <si>
    <t>The following table summarizes the weighted-average assumptions used in determining pension costs: U.S. Benefit Plan Non-U.S. Benefit Plan 2015 2014 2013 2015 2014 2013 Discount rate 4.2 % 5.1 % 4.2 % 3.5 % 4.5 % 4.1 % Rate of increase in compensation levels 3.5 % 3.5 % 3.5 % — — — Expected long-term rate of return on plan assets 7.8 % 7.6 % 7.9 % 4.7 % 5.9 % 5.1 %</t>
  </si>
  <si>
    <t>The following table summarizes the weighted-average assumptions used in determining benefit obligations: U.S. Benefit Plan Non-U.S. Benefit Plan 2015 2014 2015 2014 Discount rate 4.6 % 4.2 % 3.7 % 3.5 % Rate of increase in compensation levels 3.5 % 3.5 % — —</t>
  </si>
  <si>
    <t>Commitments and Contingencies (Tables)</t>
  </si>
  <si>
    <t>Changes in Company's Warranty Liabilities</t>
  </si>
  <si>
    <t>The following table summarizes the changes in the Company’s warranty liabilities: (in millions) 2015 2014 Balance at January 1 $ 7.7 $ 6.6 Provisions to expense 5.9 7.1 Actual costs incurred (6.2 ) (6.0 ) Balance at December 31 $ 7.4 $ 7.7</t>
  </si>
  <si>
    <t>Earnings (Loss) Per Share (Tables)</t>
  </si>
  <si>
    <t>Computation of Earnings Per Common Share</t>
  </si>
  <si>
    <t>The following table reconciles net income to basic and diluted EPS: (in millions, except per share data) 2015 2014 2013 Income from continuing operations $ 65.8 $ 59.7 $ 152.5 (Loss) gain from discontinued operations and disposal, net of tax (2.3 ) 4.0 7.5 Net income $ 63.5 $ 63.7 $ 160.0 Weighted average shares outstanding — Basic 62.2 62.7 62.6 Dilutive effect of common stock equivalents 1.2 0.9 0.6 Weighted average shares outstanding — Diluted 63.4 63.6 63.2 Basic earnings per share: Earnings from continuing operations $ 1.06 $ 0.95 $ 2.44 (Loss) gain from discontinued operations and disposal, net of tax (0.04 ) 0.06 0.12 Net earnings per share $ 1.02 $ 1.01 $ 2.56 Diluted earnings per share: Earnings from continuing operations $ 1.04 $ 0.94 $ 2.41 (Loss) gain from discontinued operations and disposal, net of tax (0.04 ) 0.06 0.12 Net earnings per share $ 1.00 $ 1.00 $ 2.53</t>
  </si>
  <si>
    <t>Stock-Based Compensation (Tables)</t>
  </si>
  <si>
    <t>Share-based Compensation Arrangement by Share-based Payment Award [Line Items]</t>
  </si>
  <si>
    <t>Stock Option Activity</t>
  </si>
  <si>
    <t>The following summarizes stock option activity: Option Shares Weighted Average Exercise Price (in millions) 2015 2014 2013 2015 2014 2013 Outstanding, at beginning of year 2.0 2.1 2.3 $ 9.28 $ 8.63 $ 8.93 Granted 0.3 0.3 0.5 16.08 14.36 8.50 Exercised (0.1 ) (0.3 ) (0.3 ) 7.34 7.49 7.47 Canceled or expired (0.1 ) (0.1 ) (0.4 ) 14.69 14.33 10.94 Outstanding, at end of year 2.1 2.0 2.1 $ 10.29 $ 9.28 $ 8.63 Exercisable, at end of year 1.4 1.2 1.2 $ 8.47 $ 8.64 $ 9.85</t>
  </si>
  <si>
    <t>Summary of Information Concerning Stock Options Outstanding</t>
  </si>
  <si>
    <t>The following table summarizes information for stock options outstanding as of December 31, 2015 under all plans: Options Outstanding Options Exercisable Range of Exercise Prices Shares Weighted Average Remaining Life Weighted Average Exercise Price Shares Weighted Average Exercise Price (in millions) (in years) (in millions) $5.01 — $10.00 1.1 6.1 $ 6.73 1.0 $ 6.52 10.01 — 15.00 0.5 6.2 13.11 0.3 12.18 15.01 — 20.00 0.5 7.0 16.22 0.1 16.60 2.1 6.3 $ 10.29 1.4 $ 8.47</t>
  </si>
  <si>
    <t>Summary of Restricted Stock Grants</t>
  </si>
  <si>
    <t>The following table summarizes restricted stock activity for the year ended December 31, 2015 : Number of Restricted Shares Weighted Average Price per Share (in millions) Outstanding and non-vested, at December 31, 2014 0.3 $ 8.63 Granted 0.1 16.18 Vested (0.2 ) 8.35 Forfeited — 11.66 Outstanding and non-vested, at December 31, 2015 0.2 $ 12.70</t>
  </si>
  <si>
    <t>Equity Option [Member]</t>
  </si>
  <si>
    <t>Assumptions Used to Calculate Fair Value</t>
  </si>
  <si>
    <t>The fair value of each option grant was estimated using the Black-Scholes option pricing model with the following weighted average assumptions: 2015 2014 2013 Dividend yield 1.5 % 0.8 % — % Expected volatility 46 % 57 % 59 % Risk free interest rate 1.5 % 1.9 % 1.0 % Weighted average expected option life in years 5.7 5.8 5.8</t>
  </si>
  <si>
    <t>PSUs [Member]</t>
  </si>
  <si>
    <t>Schedule of Share-based Compensation, Activity</t>
  </si>
  <si>
    <t>The following table summarizes PSU activity for the year ended December 31, 2015 : Number of PSUs Weighted Average Price per Share (in millions) Outstanding and non-vested, at December 31, 2014 0.4 $ 10.89 Granted (a) 0.4 11.62 Vested (0.5 ) 8.66 Forfeited — 11.26 Outstanding and non-vested, at December 31, 2015 0.3 $ 15.28 (a) Includes 0.2 million PSUs, representing the effect of the PSUs granted in 2013 being earned at 200% of target. The PSUs granted in 2013 vested on December 31, 2015.</t>
  </si>
  <si>
    <t>Stockholders' Equity (Tables)</t>
  </si>
  <si>
    <t>Change in Accumulated Other Comprehensive Loss</t>
  </si>
  <si>
    <t>The following tables summarize the changes in each component of Accumulated other comprehensive loss, net of tax: (in millions) (a) Actuarial Losses Foreign Currency Translation Unrealized Gain (Loss) on Derivatives Total Balance at January 1, 2015 $ (79.8 ) $ 0.2 $ 0.1 $ (79.5 ) Other comprehensive loss before reclassifications (0.6 ) (13.5 ) — (14.1 ) Amounts reclassified from accumulated other comprehensive loss 4.8 — — 4.8 Net current-period other comprehensive income (loss) 4.2 (13.5 ) — (9.3 ) Balance at December 31, 2015 $ (75.6 ) $ (13.3 ) $ 0.1 $ (88.8 ) (in millions) (a) Actuarial Losses Foreign Currency Translation Unrealized Gain (Loss) on Derivatives Total Balance at January 1, 2014 $ (58.1 ) $ 16.0 $ 0.2 $ (41.9 ) Other comprehensive loss before reclassifications (24.6 ) (15.8 ) (0.1 ) (40.5 ) Amounts reclassified from accumulated other comprehensive loss 2.9 — — 2.9 Net current-period other comprehensive loss (21.7 ) (15.8 ) (0.1 ) (37.6 ) Balance at December 31, 2014 $ (79.8 ) $ 0.2 $ 0.1 $ (79.5 ) (a) Amounts in parenthesis indicate debits.</t>
  </si>
  <si>
    <t>Reclassification out of Accumulated Other Comprehensive Income</t>
  </si>
  <si>
    <t>The following table summarizes the amount of actuarial losses reclassified from Accumulated other comprehensive loss, net of tax, and the affected line item in the Consolidated Statements of Operations: Details about Accumulated Other Comprehensive Loss Components Amount Reclassified from Accumulated Other Comprehensive Loss Affected Line Item in Consolidated Statements of Operations 2015 2014 (in millions) (a) Amortization of actuarial losses of defined benefit pension plans $ (7.5 ) $ (5.5 ) (b) Amortization of actuarial gains of retiree medical plans 0.1 0.2 SEG&amp;A expenses Total before tax (7.4 ) (5.3 ) Income tax benefit 2.6 2.4 Income tax (expense) benefit Total reclassifications for the period, net of tax $ (4.8 ) $ (2.9 ) (a) Amount in parenthesis indicate debits to profit/loss. (b) The actuarial loss components of Accumulated other comprehensive loss are included in the computation of net periodic pension cost for the period, as disclosed in Note 7 – Pensions.</t>
  </si>
  <si>
    <t>Segment Information (Tables)</t>
  </si>
  <si>
    <t>Summary of Continuing Operations by Segment</t>
  </si>
  <si>
    <t>The following tables summarize the Company’s continuing operations by segment, including net sales, operating income, depreciation and amortization, total assets and capital expenditures: (in millions) 2015 2014 2013 Net sales: Environmental Solutions $ 534.1 $ 536.6 $ 474.0 Safety and Security Systems 233.9 242.5 238.9 Total net sales $ 768.0 $ 779.1 $ 712.9 Operating income: Environmental Solutions $ 96.9 $ 81.9 $ 58.2 Safety and Security Systems 32.3 32.1 26.1 Corporate and eliminations (26.0 ) (25.3 ) (22.7 ) Total operating income 103.2 88.7 61.6 Interest expense 2.3 3.6 8.9 Debt settlement charges — — 8.7 Other expense, net 1.0 1.7 0.1 Income before income taxes $ 99.9 $ 83.4 $ 43.9 (in millions) 2015 2014 2013 Depreciation and amortization: Environmental Solutions $ 7.3 $ 6.8 $ 6.1 Safety and Security Systems 4.8 4.5 4.2 Corporate 0.2 0.2 0.7 Total depreciation and amortization $ 12.3 $ 11.5 $ 11.0 (in millions) 2015 2014 2013 Total assets: Environmental Solutions $ 250.6 $ 254.2 $ 236.0 Safety and Security Systems 209.6 208.3 213.4 Corporate and eliminations 99.2 69.0 73.6 Total assets of continuing operations 559.4 531.5 523.0 Total assets of discontinued operations 107.1 127.2 121.8 Total assets $ 666.5 $ 658.7 $ 644.8 (in millions) 2015 2014 2013 Capital expenditures: Environmental Solutions $ 4.5 $ 6.2 $ 4.5 Safety and Security Systems 3.9 6.3 5.4 Corporate 1.2 1.2 1.7 Total capital expenditures $ 9.6 $ 13.7 $ 11.6</t>
  </si>
  <si>
    <t>Schedule Of Segment Reporting Information By Geographical Segment Table [Text Block]</t>
  </si>
  <si>
    <t>The following table summarizes net sales by geographic region based on the location of the end customer: (in millions) 2015 2014 2013 Net sales: U.S. $ 576.8 $ 580.6 $ 537.1 Europe/Other 115.3 131.4 119.3 Canada 75.9 67.1 56.5 Total net sales $ 768.0 $ 779.1 $ 712.9</t>
  </si>
  <si>
    <t>Discontinued Operations (Tables)</t>
  </si>
  <si>
    <t>Disposal Groups, Including Discontinued Operations</t>
  </si>
  <si>
    <t>The following table presents the operating results of the Company’s discontinued Fire Rescue Group for each of the three years in the period ended December 31, 2015 : (in millions) 2015 2014 2013 Net sales $ 100.0 $ 139.4 $ 138.4 Cost of sales 80.8 114.8 109.3 Gross profit 19.2 24.6 29.1 Selling, engineering, general and administrative expenses 17.1 20.7 20.1 Restructuring 0.8 — — Operating income 1.3 3.9 9.0 Interest expense (income), net — 0.2 (0.1 ) Other expense (income), net (0.2 ) (0.2 ) — Income before income taxes 1.5 3.9 9.1 Income tax expense 0.3 0.6 1.4 Net income from operations $ 1.2 $ 3.3 $ 7.7 The following table presents the assets and liabilities of the Company’s discontinued operations, which include the Fire Rescue Group, as well as other operations discontinued in prior periods, as of December 31, 2015 and 2014 : 2015 2014 (in millions) Fire Rescue Other Total Fire Rescue Other Total Cash and cash equivalents $ 5.0 $ — $ 5.0 $ 6.3 $ — $ 6.3 Accounts receivable, net 15.5 — 15.5 34.0 — 34.0 Inventories 40.4 — 40.4 33.4 — 33.4 Prepaid expenses 2.7 — 2.7 2.4 — 2.4 Other current assets 0.2 — 0.2 — 0.1 0.1 Current assets of discontinued operations $ 63.8 $ — $ 63.8 $ 76.1 $ 0.1 $ 76.2 Properties and equipment, net $ 13.4 $ — $ 13.4 $ 16.8 $ — $ 16.8 Goodwill 28.3 — 28.3 31.1 — 31.1 Deferred tax assets — 1.6 1.6 — 3.1 3.1 Long-term assets of discontinued operations $ 41.7 $ 1.6 $ 43.3 $ 47.9 $ 3.1 $ 51.0 Accounts payable $ 7.3 $ — $ 7.3 $ 9.0 $ — $ 9.0 Customer deposits 10.6 — 10.6 7.1 — 7.1 Accrued liabilities: Compensation and withholding taxes 4.3 — 4.3 5.6 — 5.6 Other current liabilities 4.0 2.4 6.4 9.5 1.7 11.2 Current liabilities of discontinued operations $ 26.2 $ 2.4 $ 28.6 $ 31.2 $ 1.7 $ 32.9 Long-term pension and other post-retirement benefit liabilities $ 0.7 $ — $ 0.7 $ 0.9 $ — $ 0.9 Other long-term liabilities 5.5 9.1 14.6 4.9 5.0 9.9 Long-term liabilities of discontinued operations $ 6.2 $ 9.1 $ 15.3 $ 5.8 $ 5.0 $ 10.8</t>
  </si>
  <si>
    <t>Selected Quarterly Data (Tables)</t>
  </si>
  <si>
    <t>Summary of Quarterly Results of Operations</t>
  </si>
  <si>
    <t>The following table summarizes the quarterly results of operations, including earnings per share: 2015 (in millions, except per share data) March 31 June 30 (a) September 30 December 31 (b) Net sales $ 196.5 $ 205.4 $ 179.7 $ 186.4 Gross profit 54.9 60.7 54.7 55.3 Income from continuing operations 14.4 18.2 15.8 17.4 Gain (loss) from discontinued operations and disposal, net 0.5 0.1 3.0 (5.9 ) Net income 14.9 18.3 18.8 11.5 Diluted earnings per share: Earnings from continuing operations $ 0.22 $ 0.29 $ 0.25 $ 0.27 Earnings (loss) from discontinued operations 0.01 0.00 0.05 (0.09 ) Net earnings per share $ 0.23 $ 0.29 $ 0.30 $ 0.18 (a) Income from continuing operations includes restructuring charges of $0.4 million . (b) Income from continuing operations includes a $1.4 million net benefit from special tax items, comprised of a $4.2 million net tax benefit associated with tax planning strategies, offset by a $2.4 million adjustment of deferred tax assets and $0.4 million of expense associated with a change in the enacted tax rate in the U.K. Gain (loss) from discontinued operations and disposal, net includes tax expense of $6.3 million associated with recognizing a net deferred tax liability for the outside basis differences of entities being sold as part of the sale of Bronto. 2014 (in millions, except per share data) March 31 June 30 September 30 December 31 (a) Net sales $ 175.7 $ 200.5 $ 193.8 $ 209.1 Gross profit 42.6 54.4 54.1 57.6 Income from continuing operations 7.9 16.9 15.0 19.9 (Loss) gain from discontinued operations and disposal, net (0.5 ) 0.2 0.4 3.9 Net income 7.4 17.1 15.4 23.8 Diluted earnings per share: Earnings from continuing operations $ 0.13 $ 0.27 $ 0.23 $ 0.31 (Loss) earnings from discontinued operations (0.01 ) 0.00 0.01 0.06 Net earnings per share $ 0.12 $ 0.27 $ 0.24 $ 0.37 (a) Income from continuing operations includes a tax benefit of $3.5 million relating to the release of valuation allowance previously recorded against the Company’s foreign deferred tax assets.</t>
  </si>
  <si>
    <t>Significant Accounting Policies - Additional Information (Detail) $ in Millions</t>
  </si>
  <si>
    <t>Dec. 31, 2015USD ($)Segment</t>
  </si>
  <si>
    <t>Significant Of Accounting Policies [Line Items]</t>
  </si>
  <si>
    <t>Number of operating segments | Segment</t>
  </si>
  <si>
    <t>Foreign currency translation losses</t>
  </si>
  <si>
    <t>Depreciation</t>
  </si>
  <si>
    <t>Property, plant and equipment, transfers</t>
  </si>
  <si>
    <t>Deferred revenue</t>
  </si>
  <si>
    <t>Selling, General and Administrative Expenses</t>
  </si>
  <si>
    <t>Research and development expenses</t>
  </si>
  <si>
    <t>Building | Minimum</t>
  </si>
  <si>
    <t>Useful life</t>
  </si>
  <si>
    <t>8 years</t>
  </si>
  <si>
    <t>Building | Maximum</t>
  </si>
  <si>
    <t>40 years</t>
  </si>
  <si>
    <t>Machinery and Equipment | Minimum</t>
  </si>
  <si>
    <t>3 years</t>
  </si>
  <si>
    <t>Machinery and Equipment | Maximum</t>
  </si>
  <si>
    <t>15 years</t>
  </si>
  <si>
    <t>Leasehold Improvements</t>
  </si>
  <si>
    <t>Useful life description</t>
  </si>
  <si>
    <t>over the shorter of the remaining life of the lease or the useful life of the improvement</t>
  </si>
  <si>
    <t>Inventories (Detail) - USD ($) $ in Millions</t>
  </si>
  <si>
    <t>Raw materials</t>
  </si>
  <si>
    <t>Work in process</t>
  </si>
  <si>
    <t>Finished goods</t>
  </si>
  <si>
    <t>Total inventories</t>
  </si>
  <si>
    <t>Summary of Properties and Equipment (Detail) - USD ($) $ in Millions</t>
  </si>
  <si>
    <t>Land</t>
  </si>
  <si>
    <t>Buildings and improvements</t>
  </si>
  <si>
    <t>Machinery and equipment</t>
  </si>
  <si>
    <t>Total property and equipment, at cost</t>
  </si>
  <si>
    <t>Less: Accumulated depreciation</t>
  </si>
  <si>
    <t>Properties and Equipment - Additional Information (Detail) - USD ($) $ in Millions</t>
  </si>
  <si>
    <t>1 Months Ended</t>
  </si>
  <si>
    <t>Jul. 31, 2008</t>
  </si>
  <si>
    <t>Property, Plant and Equipment [Line Items]</t>
  </si>
  <si>
    <t>Net proceeds received from sale-leaseback transactions</t>
  </si>
  <si>
    <t>Deferred gain on sale-leaseback transactions</t>
  </si>
  <si>
    <t>Lease period for sale-leaseback transactions</t>
  </si>
  <si>
    <t>Rental expense</t>
  </si>
  <si>
    <t>Minimum future rental commitments</t>
  </si>
  <si>
    <t>Minimum future rental commitments, year one</t>
  </si>
  <si>
    <t>Minimum future rental commitments, year two</t>
  </si>
  <si>
    <t>Minimum future rental commitments, year three</t>
  </si>
  <si>
    <t>Minimum future rental commitments, year four</t>
  </si>
  <si>
    <t>Minimum future rental commitments, year five</t>
  </si>
  <si>
    <t>Minimum future rental commitments, thereafter</t>
  </si>
  <si>
    <t>Other Current Liabilities [Member]</t>
  </si>
  <si>
    <t>Changes in Carrying Amount of Goodwill and Trade Names (Detail) - USD ($) $ in Millions</t>
  </si>
  <si>
    <t>Goodwill [Roll Forward]</t>
  </si>
  <si>
    <t>Goodwill, Beginning balance</t>
  </si>
  <si>
    <t>Translation adjustments</t>
  </si>
  <si>
    <t>Goodwill Ending balance</t>
  </si>
  <si>
    <t>Environmental Solutions</t>
  </si>
  <si>
    <t>Safety &amp; Security Systems</t>
  </si>
  <si>
    <t>Long-Term Borrowings (Detail) - USD ($) $ in Millions</t>
  </si>
  <si>
    <t>Mar. 13, 2013</t>
  </si>
  <si>
    <t>Debt Instrument [Line Items]</t>
  </si>
  <si>
    <t>Total long-term borrowings and capital lease obligations</t>
  </si>
  <si>
    <t>Less: Current maturities</t>
  </si>
  <si>
    <t>Less: Current capital lease obligations</t>
  </si>
  <si>
    <t>Total long-term borrowings and capital lease obligations, net</t>
  </si>
  <si>
    <t>Revolving Credit Facility</t>
  </si>
  <si>
    <t>Term Loan</t>
  </si>
  <si>
    <t>Capital Lease Obligations</t>
  </si>
  <si>
    <t>Summary of Carrying Amount and Fair Value of Financial Instruments (Detail) - Long-term Debt - USD ($) $ in Millions</t>
  </si>
  <si>
    <t>Notional Amount</t>
  </si>
  <si>
    <t>Fair Value</t>
  </si>
  <si>
    <t>Summary of Carrying Amount and Fair Value of Financial Instruments (Phantoms) (Detail) - USD ($) $ in Millions</t>
  </si>
  <si>
    <t>Long term debt and capital lease obligations</t>
  </si>
  <si>
    <t>Debt - Additional Information (Detail)</t>
  </si>
  <si>
    <t>Jan. 27, 2016USD ($)</t>
  </si>
  <si>
    <t>Mar. 31, 2016USD ($)</t>
  </si>
  <si>
    <t>Mar. 31, 2014USD ($)</t>
  </si>
  <si>
    <t>Sep. 30, 2015USD ($)</t>
  </si>
  <si>
    <t>Jan. 27, 2016CAD</t>
  </si>
  <si>
    <t>Jan. 27, 2016EUR (€)</t>
  </si>
  <si>
    <t>Mar. 13, 2013USD ($)</t>
  </si>
  <si>
    <t>Secured credit facility</t>
  </si>
  <si>
    <t>Line of credit facility, amount outstanding</t>
  </si>
  <si>
    <t>Early repayment penalty</t>
  </si>
  <si>
    <t>Remaining borrowing capacity</t>
  </si>
  <si>
    <t>Interest paid</t>
  </si>
  <si>
    <t>Weighted average interest rate on short-term borrowings</t>
  </si>
  <si>
    <t>2.40%</t>
  </si>
  <si>
    <t>Line Of Credit Facility Covenant Terms Leverage Ratio Maximum</t>
  </si>
  <si>
    <t>Debt agreement termination costs</t>
  </si>
  <si>
    <t>Debtor Reorganization Items, Write-off of Deferred Financing Costs and Debt Discounts</t>
  </si>
  <si>
    <t>Debt Issuance Cost</t>
  </si>
  <si>
    <t>Letter of Credit</t>
  </si>
  <si>
    <t>Non-US lines of credit</t>
  </si>
  <si>
    <t>Line of Credit Facility, Increase (Decrease), Net</t>
  </si>
  <si>
    <t>Expiration Period</t>
  </si>
  <si>
    <t>5 years</t>
  </si>
  <si>
    <t>Repayments of Debt</t>
  </si>
  <si>
    <t>ABL Facility | Minimum</t>
  </si>
  <si>
    <t>Commitment fee</t>
  </si>
  <si>
    <t>0.25%</t>
  </si>
  <si>
    <t>ABL Facility | Maximum</t>
  </si>
  <si>
    <t>0.45%</t>
  </si>
  <si>
    <t>ABL Facility | Term Loan</t>
  </si>
  <si>
    <t>Maturities payment, 2014</t>
  </si>
  <si>
    <t>Maturities payment, 2015</t>
  </si>
  <si>
    <t>Maturities payment, 2016</t>
  </si>
  <si>
    <t>Maturities payment, 2017</t>
  </si>
  <si>
    <t>Revolving Credit Facility [Member]</t>
  </si>
  <si>
    <t>Senior Secured Credit Facility [Member]</t>
  </si>
  <si>
    <t>Domestic Revolving Credit Facility [Member] | Revolving Credit Facility [Member]</t>
  </si>
  <si>
    <t>Repayments of lines of credit</t>
  </si>
  <si>
    <t>London Interbank Offered Rate (LIBOR) [Member] | ABL Facility | Minimum</t>
  </si>
  <si>
    <t>Base rate borrowings margin ranges</t>
  </si>
  <si>
    <t>2.00%</t>
  </si>
  <si>
    <t>London Interbank Offered Rate (LIBOR) [Member] | ABL Facility | Maximum</t>
  </si>
  <si>
    <t>3.00%</t>
  </si>
  <si>
    <t>Base Rate [Member] | ABL Facility | Minimum</t>
  </si>
  <si>
    <t>1.00%</t>
  </si>
  <si>
    <t>Base Rate [Member] | ABL Facility | Maximum</t>
  </si>
  <si>
    <t>Subsequent Event [Member] | Letter of Credit</t>
  </si>
  <si>
    <t>Guaranteed percentage of outstanding voting capital stock (percent)</t>
  </si>
  <si>
    <t>65.00%</t>
  </si>
  <si>
    <t>Subsequent Event [Member] | Revolving Credit Facility [Member]</t>
  </si>
  <si>
    <t>Line of Credit Facility, Maximum Borrowing Capacity, Available Increament</t>
  </si>
  <si>
    <t>Line of Credit Facility, Capacity Available for Specific Purpose Other than for Trade Purchases</t>
  </si>
  <si>
    <t>Subsequent Event [Member] | Revolving Credit Facility [Member] | Minimum</t>
  </si>
  <si>
    <t>Line of Credit Facility, Commitment Fee Percentage</t>
  </si>
  <si>
    <t>0.15%</t>
  </si>
  <si>
    <t>Subsequent Event [Member] | Revolving Credit Facility [Member] | Maximum</t>
  </si>
  <si>
    <t>0.30%</t>
  </si>
  <si>
    <t>Credit Facility, Covenants, Permitted Dividend Payments</t>
  </si>
  <si>
    <t>Subsequent Event [Member] | London Interbank Offered Rate (LIBOR) [Member] | Revolving Credit Facility [Member] | Minimum</t>
  </si>
  <si>
    <t>Subsequent Event [Member] | London Interbank Offered Rate (LIBOR) [Member] | Revolving Credit Facility [Member] | Maximum</t>
  </si>
  <si>
    <t>2.25%</t>
  </si>
  <si>
    <t>Subsequent Event [Member] | Base Rate [Member] | Revolving Credit Facility [Member]</t>
  </si>
  <si>
    <t>Subsequent Event [Member] | Base Rate [Member] | Revolving Credit Facility [Member] | Minimum</t>
  </si>
  <si>
    <t>0.00%</t>
  </si>
  <si>
    <t>Subsequent Event [Member] | Base Rate [Member] | Revolving Credit Facility [Member] | Maximum</t>
  </si>
  <si>
    <t>1.25%</t>
  </si>
  <si>
    <t>Components of Provision (Benefit) for Income Taxes (Detail) - USD ($) $ in Millions</t>
  </si>
  <si>
    <t>Current:</t>
  </si>
  <si>
    <t>Federal</t>
  </si>
  <si>
    <t>Foreign</t>
  </si>
  <si>
    <t>State and local</t>
  </si>
  <si>
    <t>Current, Total</t>
  </si>
  <si>
    <t>Deferred:</t>
  </si>
  <si>
    <t>Deferred, Total</t>
  </si>
  <si>
    <t>Total income tax provision</t>
  </si>
  <si>
    <t>Differences between Statutory Federal Income Tax Rate and Effective Income Tax Rate (Detail)</t>
  </si>
  <si>
    <t>Statutory federal income tax rate</t>
  </si>
  <si>
    <t>35.00%</t>
  </si>
  <si>
    <t>State income taxes, net of federal tax benefit</t>
  </si>
  <si>
    <t>3.30%</t>
  </si>
  <si>
    <t>3.70%</t>
  </si>
  <si>
    <t>Valuation allowance</t>
  </si>
  <si>
    <t>1.70%</t>
  </si>
  <si>
    <t>(4.50%)</t>
  </si>
  <si>
    <t>(279.40%)</t>
  </si>
  <si>
    <t>Domestic production deduction</t>
  </si>
  <si>
    <t>(2.20%)</t>
  </si>
  <si>
    <t>(2.10%)</t>
  </si>
  <si>
    <t>(1.50%)</t>
  </si>
  <si>
    <t>Tax planning benefits, excluding valuation allowance effects</t>
  </si>
  <si>
    <t>(6.00%)</t>
  </si>
  <si>
    <t>Asset dispositions and write-offs</t>
  </si>
  <si>
    <t>(3.30%)</t>
  </si>
  <si>
    <t>Repatriation effects</t>
  </si>
  <si>
    <t>1.80%</t>
  </si>
  <si>
    <t>Tax reserves</t>
  </si>
  <si>
    <t>0.20%</t>
  </si>
  <si>
    <t>(1.20%)</t>
  </si>
  <si>
    <t>Tax credits</t>
  </si>
  <si>
    <t>1.90%</t>
  </si>
  <si>
    <t>(0.60%)</t>
  </si>
  <si>
    <t>(1.80%)</t>
  </si>
  <si>
    <t>Foreign tax rate effects</t>
  </si>
  <si>
    <t>0.50%</t>
  </si>
  <si>
    <t>(2.00%)</t>
  </si>
  <si>
    <t>(2.70%)</t>
  </si>
  <si>
    <t>(0.30%)</t>
  </si>
  <si>
    <t>0.10%</t>
  </si>
  <si>
    <t>1.20%</t>
  </si>
  <si>
    <t>Effective income tax rate</t>
  </si>
  <si>
    <t>34.10%</t>
  </si>
  <si>
    <t>28.40%</t>
  </si>
  <si>
    <t>(247.40%)</t>
  </si>
  <si>
    <t>Income (Loss) from Continuing Operations before Taxes (Detail) - USD ($) $ in Millions</t>
  </si>
  <si>
    <t>United States</t>
  </si>
  <si>
    <t>Non-U.S.</t>
  </si>
  <si>
    <t>Deferred Income Tax Assets and Liabilities (Detail) - USD ($) $ in Millions</t>
  </si>
  <si>
    <t>Jun. 30, 2013</t>
  </si>
  <si>
    <t>Deferred tax assets:</t>
  </si>
  <si>
    <t>Accrued expenses</t>
  </si>
  <si>
    <t>Net operating loss, capital loss, alternative minimum tax, research and development, and foreign tax credit carryforwards</t>
  </si>
  <si>
    <t>Definite lived intangibles</t>
  </si>
  <si>
    <t>Pension benefits</t>
  </si>
  <si>
    <t>Gross deferred tax assets</t>
  </si>
  <si>
    <t>Total deferred tax assets</t>
  </si>
  <si>
    <t>Deferred tax liabilities:</t>
  </si>
  <si>
    <t>Expenses capitalized for book</t>
  </si>
  <si>
    <t>Intangibles liabilities</t>
  </si>
  <si>
    <t>Deferred Tax Liabilities, Other</t>
  </si>
  <si>
    <t>Gross deferred tax liabilities</t>
  </si>
  <si>
    <t>Net deferred tax assets</t>
  </si>
  <si>
    <t>Income Taxes - Additional Information (Detail) - USD ($) $ in Millions</t>
  </si>
  <si>
    <t>Jun. 30, 2014</t>
  </si>
  <si>
    <t>Dec. 31, 2012</t>
  </si>
  <si>
    <t>Income Tax [Line Items]</t>
  </si>
  <si>
    <t>Accumulated undistributed earnings of certain foreign subsidiaries</t>
  </si>
  <si>
    <t>Deferred tax asset, federal net operating loss carryforwards</t>
  </si>
  <si>
    <t>Deferred tax asset, state net operating loss carryforwards</t>
  </si>
  <si>
    <t>Deferred tax asset, foreign net operating loss carryforwards</t>
  </si>
  <si>
    <t>Deferred Tax Assets, Tax Credit Carryforwards, Alternative Motor Vehicle Credits</t>
  </si>
  <si>
    <t>Deferred tax asset, U.S. research tax credit carryforwards</t>
  </si>
  <si>
    <t>Deferred tax asset, U.S. foreign tax credits carryforwards</t>
  </si>
  <si>
    <t>Deferred tax asset, U.S. alternative minimum tax credits carryforwards</t>
  </si>
  <si>
    <t>Deferred tax asset, valuation allowance</t>
  </si>
  <si>
    <t>Income taxes paid</t>
  </si>
  <si>
    <t>Unrecognized tax benefits</t>
  </si>
  <si>
    <t>Unrecognized tax benefits that, interests</t>
  </si>
  <si>
    <t>Unrecognized Tax Benefits, Income Tax Penalties and Interest Accrued</t>
  </si>
  <si>
    <t>Effective Income Tax Rate Reconciliation, Prior Year Income Taxes, Amount</t>
  </si>
  <si>
    <t>Decrease in valuation allowance</t>
  </si>
  <si>
    <t>Income tax expense (benefit)</t>
  </si>
  <si>
    <t>Effective Income Tax Rate Reconciliation, Percent</t>
  </si>
  <si>
    <t>Benefit associated with tax planning strategy</t>
  </si>
  <si>
    <t>Adjustment of deferred tax assets</t>
  </si>
  <si>
    <t>Unrecognized tax benefits, period increase (decrease)</t>
  </si>
  <si>
    <t>Change in enacted tax rate</t>
  </si>
  <si>
    <t>Research Tax Credit Carryforward</t>
  </si>
  <si>
    <t>Deferred tax asset, tax credit carryforwards expiration year</t>
  </si>
  <si>
    <t>Internal Revenue Service (IRS)</t>
  </si>
  <si>
    <t>Deferred tax asset, net operating loss carryforwards expiration year</t>
  </si>
  <si>
    <t>State and Local Jurisdiction</t>
  </si>
  <si>
    <t>Foreign Tax Authority</t>
  </si>
  <si>
    <t>Current Deferred Tax Assets [Member]</t>
  </si>
  <si>
    <t>Impact of Adoption</t>
  </si>
  <si>
    <t>Classification of Net Deferred Tax Assets in Balance Sheet (Detail) - USD ($) $ in Millions</t>
  </si>
  <si>
    <t>Income Tax Contingency [Line Items]</t>
  </si>
  <si>
    <t>Deferred tax assets (current)</t>
  </si>
  <si>
    <t>Summary of Activities Related to Unrecognized Tax Benefits (Detail) - USD ($) $ in Millions</t>
  </si>
  <si>
    <t>Reconciliation of Unrecognized Tax Benefits, Excluding Amounts Pertaining to Examined Tax Returns [Roll Forward]</t>
  </si>
  <si>
    <t>Beginning Balance</t>
  </si>
  <si>
    <t>Increases related to current year tax</t>
  </si>
  <si>
    <t>Increases from prior period positions</t>
  </si>
  <si>
    <t>Decreases from prior period positions</t>
  </si>
  <si>
    <t>Decreases due to lapse of statute of limitations</t>
  </si>
  <si>
    <t>Foreign currency translation</t>
  </si>
  <si>
    <t>Ending Balance</t>
  </si>
  <si>
    <t>Pensions (Detail) - USD ($) $ in Millions</t>
  </si>
  <si>
    <t>U.S. Benefit Plans</t>
  </si>
  <si>
    <t>Service cost</t>
  </si>
  <si>
    <t>Interest cost</t>
  </si>
  <si>
    <t>Expected return on plan assets</t>
  </si>
  <si>
    <t>Amortization of actuarial loss</t>
  </si>
  <si>
    <t>Total company-sponsored plans</t>
  </si>
  <si>
    <t>Multi-employer plans</t>
  </si>
  <si>
    <t>Net periodic pension expense</t>
  </si>
  <si>
    <t>Non-U.S. Benefit Plan</t>
  </si>
  <si>
    <t>Pensions - Additional Information (Detail) - USD ($) shares in Millions, $ in Millions</t>
  </si>
  <si>
    <t>Contributions to certain multiemployer pension plans</t>
  </si>
  <si>
    <t>Purchases of common stock</t>
  </si>
  <si>
    <t>Cost of defined contribution pension plans</t>
  </si>
  <si>
    <t>Defined Benefit Postretirement Health Coverage</t>
  </si>
  <si>
    <t>Eligible age for pension plan benefits</t>
  </si>
  <si>
    <t>60 years</t>
  </si>
  <si>
    <t>Minimum service period to be eligible for pension plan benefits</t>
  </si>
  <si>
    <t>Accumulated postretirement benefit liabilities</t>
  </si>
  <si>
    <t>Federal Signal common stock</t>
  </si>
  <si>
    <t>Equity securities, common stock (shares)</t>
  </si>
  <si>
    <t>Equity securities, common stock</t>
  </si>
  <si>
    <t>Weighted-average target return of pension plans</t>
  </si>
  <si>
    <t>7.80%</t>
  </si>
  <si>
    <t>7.60%</t>
  </si>
  <si>
    <t>7.90%</t>
  </si>
  <si>
    <t>Funded status</t>
  </si>
  <si>
    <t>Expected contribution to defined benefit plan</t>
  </si>
  <si>
    <t>U.S. Benefit Plans | Equity Securities</t>
  </si>
  <si>
    <t>Minimum target allocation</t>
  </si>
  <si>
    <t>45.00%</t>
  </si>
  <si>
    <t>Maximum target allocation</t>
  </si>
  <si>
    <t>75.00%</t>
  </si>
  <si>
    <t>U.S. Benefit Plans | Fixed Income Securities</t>
  </si>
  <si>
    <t>15.00%</t>
  </si>
  <si>
    <t>U.S. Benefit Plans | Other Investments [Member]</t>
  </si>
  <si>
    <t>20.00%</t>
  </si>
  <si>
    <t>U.S. Benefit Plans | Maximum</t>
  </si>
  <si>
    <t>4.70%</t>
  </si>
  <si>
    <t>5.90%</t>
  </si>
  <si>
    <t>5.10%</t>
  </si>
  <si>
    <t>Non-U.S. Benefit Plan | Equity Securities</t>
  </si>
  <si>
    <t>50.00%</t>
  </si>
  <si>
    <t>Non-U.S. Benefit Plan | Debt Securities [Member]</t>
  </si>
  <si>
    <t>25.00%</t>
  </si>
  <si>
    <t>Summary of Weighted Average Assumptions Used in Determining Pension Costs (Detail)</t>
  </si>
  <si>
    <t>Schedule of Net Periodic Benefit Costs Weighted Average Assumptions [Line Items]</t>
  </si>
  <si>
    <t>Discount rate</t>
  </si>
  <si>
    <t>4.20%</t>
  </si>
  <si>
    <t>Rate of increase in compensation levels</t>
  </si>
  <si>
    <t>3.50%</t>
  </si>
  <si>
    <t>Expected long term rate of return on plan assets</t>
  </si>
  <si>
    <t>4.50%</t>
  </si>
  <si>
    <t>4.10%</t>
  </si>
  <si>
    <t>Summary of Changes in Projected Benefit Obligation (Detail) - USD ($) $ in Millions</t>
  </si>
  <si>
    <t>Defined Benefit Plan, Change in Benefit Obligation [Roll Forward]</t>
  </si>
  <si>
    <t>Benefit obligation, beginning of year</t>
  </si>
  <si>
    <t>Actuarial (gain) loss</t>
  </si>
  <si>
    <t>Benefits and expenses paid</t>
  </si>
  <si>
    <t>Benefit obligation, end of year</t>
  </si>
  <si>
    <t>Accumulated benefit obligation, end of year</t>
  </si>
  <si>
    <t>Summary of Weighted-Average Assumptions Used in Determining Benefit Obligations (Detail)</t>
  </si>
  <si>
    <t>4.60%</t>
  </si>
  <si>
    <t>Summary of Change in Plan Assets (Detail) - USD ($) $ in Millions</t>
  </si>
  <si>
    <t>Change in Plan Assets</t>
  </si>
  <si>
    <t>Fair value of plan assets, beginning of year</t>
  </si>
  <si>
    <t>Actual return on plan assets</t>
  </si>
  <si>
    <t>Company contribution</t>
  </si>
  <si>
    <t>Translation and other</t>
  </si>
  <si>
    <t>Fair value of plan assets, end of year</t>
  </si>
  <si>
    <t>Summary of Pension Assets in Three Tier Fair Value Hierarchy for Benefit Plan (Detail) - USD ($)</t>
  </si>
  <si>
    <t>Fair Value Hierarchy Of Plan Assets By Category [Line Items]</t>
  </si>
  <si>
    <t>Receivables</t>
  </si>
  <si>
    <t>Total assets at fair value</t>
  </si>
  <si>
    <t>U.S. Benefit Plans | Total</t>
  </si>
  <si>
    <t>[1]</t>
  </si>
  <si>
    <t>U.S. Benefit Plans | Total | Cash and Cash Equivalents</t>
  </si>
  <si>
    <t>U.S. Benefit Plans | Total | US Large Cap Equity Securities</t>
  </si>
  <si>
    <t>U.S. Benefit Plans | Total | US Small / Mid Cap Equity Securities</t>
  </si>
  <si>
    <t>U.S. Benefit Plans | Total | Federal Signal common stock</t>
  </si>
  <si>
    <t>U.S. Benefit Plans | Total | Developed International</t>
  </si>
  <si>
    <t>U.S. Benefit Plans | Total | Equity Securities Emerging Markets</t>
  </si>
  <si>
    <t>U.S. Benefit Plans | Total | US Government Debt Securities | Fixed Income Securities</t>
  </si>
  <si>
    <t>U.S. Benefit Plans | Total | Asset-backed Securities | Fixed Income Securities</t>
  </si>
  <si>
    <t>U.S. Benefit Plans | Total | Corporate Bond Securities [Member] | Fixed Income Securities</t>
  </si>
  <si>
    <t>U.S. Benefit Plans | Total | Fixed Income Mutual Funds [Member]</t>
  </si>
  <si>
    <t>U.S. Benefit Plans | Total | Other Investments Mutual Funds [Member]</t>
  </si>
  <si>
    <t>U.S. Benefit Plans | Total | Real Estate [Member]</t>
  </si>
  <si>
    <t>U.S. Benefit Plans | Level 1</t>
  </si>
  <si>
    <t>U.S. Benefit Plans | Level 1 | Cash and Cash Equivalents</t>
  </si>
  <si>
    <t>U.S. Benefit Plans | Level 1 | US Large Cap Equity Securities</t>
  </si>
  <si>
    <t>U.S. Benefit Plans | Level 1 | US Small / Mid Cap Equity Securities</t>
  </si>
  <si>
    <t>U.S. Benefit Plans | Level 1 | Federal Signal common stock</t>
  </si>
  <si>
    <t>U.S. Benefit Plans | Level 1 | Developed International</t>
  </si>
  <si>
    <t>U.S. Benefit Plans | Level 1 | Equity Securities Emerging Markets</t>
  </si>
  <si>
    <t>U.S. Benefit Plans | Level 1 | US Government Debt Securities | Fixed Income Securities</t>
  </si>
  <si>
    <t>U.S. Benefit Plans | Level 1 | Asset-backed Securities | Fixed Income Securities</t>
  </si>
  <si>
    <t>U.S. Benefit Plans | Level 1 | Corporate Bond Securities [Member] | Fixed Income Securities</t>
  </si>
  <si>
    <t>U.S. Benefit Plans | Level 1 | Fixed Income Mutual Funds [Member]</t>
  </si>
  <si>
    <t>U.S. Benefit Plans | Level 1 | Other Investments Mutual Funds [Member]</t>
  </si>
  <si>
    <t>U.S. Benefit Plans | Level 1 | Real Estate [Member]</t>
  </si>
  <si>
    <t>U.S. Benefit Plans | Level 2</t>
  </si>
  <si>
    <t>U.S. Benefit Plans | Level 2 | Cash and Cash Equivalents</t>
  </si>
  <si>
    <t>U.S. Benefit Plans | Level 2 | US Large Cap Equity Securities</t>
  </si>
  <si>
    <t>U.S. Benefit Plans | Level 2 | US Small / Mid Cap Equity Securities</t>
  </si>
  <si>
    <t>U.S. Benefit Plans | Level 2 | Federal Signal common stock</t>
  </si>
  <si>
    <t>U.S. Benefit Plans | Level 2 | Developed International</t>
  </si>
  <si>
    <t>U.S. Benefit Plans | Level 2 | Equity Securities Emerging Markets</t>
  </si>
  <si>
    <t>U.S. Benefit Plans | Level 2 | US Government Debt Securities | Fixed Income Securities</t>
  </si>
  <si>
    <t>U.S. Benefit Plans | Level 2 | Asset-backed Securities | Fixed Income Securities</t>
  </si>
  <si>
    <t>U.S. Benefit Plans | Level 2 | Corporate Bond Securities [Member] | Fixed Income Securities</t>
  </si>
  <si>
    <t>U.S. Benefit Plans | Level 2 | Fixed Income Mutual Funds [Member]</t>
  </si>
  <si>
    <t>U.S. Benefit Plans | Level 2 | Other Investments Mutual Funds [Member]</t>
  </si>
  <si>
    <t>U.S. Benefit Plans | Level 2 | Real Estate [Member]</t>
  </si>
  <si>
    <t>U.S. Benefit Plans | Level 3</t>
  </si>
  <si>
    <t>U.S. Benefit Plans | Level 3 | Cash and Cash Equivalents</t>
  </si>
  <si>
    <t>U.S. Benefit Plans | Level 3 | US Large Cap Equity Securities</t>
  </si>
  <si>
    <t>U.S. Benefit Plans | Level 3 | US Small / Mid Cap Equity Securities</t>
  </si>
  <si>
    <t>U.S. Benefit Plans | Level 3 | Federal Signal common stock</t>
  </si>
  <si>
    <t>U.S. Benefit Plans | Level 3 | Developed International</t>
  </si>
  <si>
    <t>U.S. Benefit Plans | Level 3 | Equity Securities Emerging Markets</t>
  </si>
  <si>
    <t>U.S. Benefit Plans | Level 3 | US Government Debt Securities | Fixed Income Securities</t>
  </si>
  <si>
    <t>U.S. Benefit Plans | Level 3 | Asset-backed Securities | Fixed Income Securities</t>
  </si>
  <si>
    <t>U.S. Benefit Plans | Level 3 | Corporate Bond Securities [Member] | Fixed Income Securities</t>
  </si>
  <si>
    <t>U.S. Benefit Plans | Level 3 | Fixed Income Mutual Funds [Member]</t>
  </si>
  <si>
    <t>U.S. Benefit Plans | Level 3 | Other Investments Mutual Funds [Member]</t>
  </si>
  <si>
    <t>U.S. Benefit Plans | Level 3 | Real Estate [Member]</t>
  </si>
  <si>
    <t>Non-U.S. Benefit Plan | Total</t>
  </si>
  <si>
    <t>Non-U.S. Benefit Plan | Total | Cash and Cash Equivalents</t>
  </si>
  <si>
    <t>Non-U.S. Benefit Plan | Total | Equity Securities</t>
  </si>
  <si>
    <t>Non-U.S. Benefit Plan | Total | US Government Agencies Debt Securities [Member]</t>
  </si>
  <si>
    <t>Non-U.S. Benefit Plan | Total | Company bonds and debt securities</t>
  </si>
  <si>
    <t>Non-U.S. Benefit Plan | Level 1</t>
  </si>
  <si>
    <t>Non-U.S. Benefit Plan | Level 1 | Cash and Cash Equivalents</t>
  </si>
  <si>
    <t>Non-U.S. Benefit Plan | Level 1 | Equity Securities</t>
  </si>
  <si>
    <t>Non-U.S. Benefit Plan | Level 1 | US Government Agencies Debt Securities [Member]</t>
  </si>
  <si>
    <t>Non-U.S. Benefit Plan | Level 1 | Company bonds and debt securities</t>
  </si>
  <si>
    <t>Non-U.S. Benefit Plan | Level 2</t>
  </si>
  <si>
    <t>Non-U.S. Benefit Plan | Level 2 | Cash and Cash Equivalents</t>
  </si>
  <si>
    <t>Non-U.S. Benefit Plan | Level 2 | Equity Securities</t>
  </si>
  <si>
    <t>Non-U.S. Benefit Plan | Level 2 | US Government Agencies Debt Securities [Member]</t>
  </si>
  <si>
    <t>Non-U.S. Benefit Plan | Level 2 | Company bonds and debt securities</t>
  </si>
  <si>
    <t>Non-U.S. Benefit Plan | Level 3</t>
  </si>
  <si>
    <t>Non-U.S. Benefit Plan | Level 3 | Cash and Cash Equivalents</t>
  </si>
  <si>
    <t>Non-U.S. Benefit Plan | Level 3 | Equity Securities</t>
  </si>
  <si>
    <t>Non-U.S. Benefit Plan | Level 3 | US Government Agencies Debt Securities [Member]</t>
  </si>
  <si>
    <t>Non-U.S. Benefit Plan | Level 3 | Company bonds and debt securities</t>
  </si>
  <si>
    <t>Total assets at fair value in the table above exclude a net payable of $0.1 million</t>
  </si>
  <si>
    <t>Funded Status (Detail) - USD ($) $ in Millions</t>
  </si>
  <si>
    <t>Funded status, end of year</t>
  </si>
  <si>
    <t>Fair value of plan assets</t>
  </si>
  <si>
    <t>Benefit obligations</t>
  </si>
  <si>
    <t>Components of Amounts Recognized in Balance Sheet (Detail) - USD ($) $ in Millions</t>
  </si>
  <si>
    <t>Amounts recognized in the Balance Sheet consist of</t>
  </si>
  <si>
    <t>Net liability recorded</t>
  </si>
  <si>
    <t>Components of Amounts Recognized in Accumulated Other Comprehensive Income (Detail) - USD ($) $ in Millions</t>
  </si>
  <si>
    <t>Amounts recognized in Accumulated Other Comprehensive Income consist of</t>
  </si>
  <si>
    <t>Net actuarial loss</t>
  </si>
  <si>
    <t>Net amount recognized, pre-tax</t>
  </si>
  <si>
    <t>Benefits Expected to be Paid under Defined Benefit Plans (Detail) $ in Millions</t>
  </si>
  <si>
    <t>Defined Benefit Plans and Other Postretirement Benefit Plans Table Text Block [Line Items]</t>
  </si>
  <si>
    <t>2021-2025</t>
  </si>
  <si>
    <t>Commitments and Contingencies - Additional Information (Detail) $ in Millions</t>
  </si>
  <si>
    <t>Dec. 31, 2015USD ($)Case</t>
  </si>
  <si>
    <t>Commitments Disclosure [Line Items]</t>
  </si>
  <si>
    <t>Number of additional cases filed | Case</t>
  </si>
  <si>
    <t>Amount outstanding standby letters of credit</t>
  </si>
  <si>
    <t>Provisions to expense</t>
  </si>
  <si>
    <t>Reserves related to environmental remediation</t>
  </si>
  <si>
    <t>Minimum</t>
  </si>
  <si>
    <t>Warranty Maturity Periods</t>
  </si>
  <si>
    <t>1 year</t>
  </si>
  <si>
    <t>Maximum</t>
  </si>
  <si>
    <t>Guarantee and Repurchase Obligation</t>
  </si>
  <si>
    <t>Potential cash payment Company may be liable for</t>
  </si>
  <si>
    <t>Changes in Company's Warranty Liabilities (Detail) - USD ($) $ in Millions</t>
  </si>
  <si>
    <t>Movement in Standard Product Warranty Accrual [Roll Forward]</t>
  </si>
  <si>
    <t>Actual costs incurred</t>
  </si>
  <si>
    <t>Legal Proceedings - Additional Information (Detail)</t>
  </si>
  <si>
    <t>Apr. 24, 2015Case</t>
  </si>
  <si>
    <t>Jun. 14, 2013case</t>
  </si>
  <si>
    <t>Jan. 31, 2016PlaintiffCase</t>
  </si>
  <si>
    <t>Nov. 30, 2015Plaintiff</t>
  </si>
  <si>
    <t>Feb. 28, 2015Case</t>
  </si>
  <si>
    <t>Jan. 31, 2015Case</t>
  </si>
  <si>
    <t>Feb. 28, 2014Plaintiff</t>
  </si>
  <si>
    <t>Jun. 08, 2012Plaintiff</t>
  </si>
  <si>
    <t>Nov. 30, 2011Plaintiff</t>
  </si>
  <si>
    <t>Dec. 31, 2015USD ($)PlaintiffcaseCase</t>
  </si>
  <si>
    <t>Jul. 31, 2013Plaintiff</t>
  </si>
  <si>
    <t>Dec. 31, 2015USD ($)plaintiffPlaintiffcaseCase</t>
  </si>
  <si>
    <t>Dec. 31, 2014USD ($)Plaintiff</t>
  </si>
  <si>
    <t>Apr. 22, 2011USD ($)Plaintiff</t>
  </si>
  <si>
    <t>Dec. 31, 2010</t>
  </si>
  <si>
    <t>Dec. 31, 2010plaintiff</t>
  </si>
  <si>
    <t>Dec. 31, 2010Plaintiff</t>
  </si>
  <si>
    <t>Dec. 31, 2009PlaintiffCase</t>
  </si>
  <si>
    <t>Apr. 29, 2011</t>
  </si>
  <si>
    <t>Jan. 04, 2011Plaintiff</t>
  </si>
  <si>
    <t>Loss Contingencies [Line Items]</t>
  </si>
  <si>
    <t>Number of plaintiffs | Case</t>
  </si>
  <si>
    <t>Number of plaintiffs cases dismissed</t>
  </si>
  <si>
    <t>Reimbursement | $</t>
  </si>
  <si>
    <t>Circuit Court Of Cook County</t>
  </si>
  <si>
    <t>Number of plaintiffs</t>
  </si>
  <si>
    <t>Number of claimants settled</t>
  </si>
  <si>
    <t>Court of Common Pleas, Philadelphia County</t>
  </si>
  <si>
    <t>Damages maximum amount | $</t>
  </si>
  <si>
    <t>Damages subsequently reduced, minimum amount | $</t>
  </si>
  <si>
    <t>Settlement Agreement</t>
  </si>
  <si>
    <t>Claims settled amount | $</t>
  </si>
  <si>
    <t>Percentage of claimants agreed for settlement</t>
  </si>
  <si>
    <t>95.02%</t>
  </si>
  <si>
    <t>93.00%</t>
  </si>
  <si>
    <t>Percentage of claimants agreed for settlement as per settlement agreement</t>
  </si>
  <si>
    <t>100.00%</t>
  </si>
  <si>
    <t>Settlement Agreement payment made | $</t>
  </si>
  <si>
    <t>Supreme Court of Kings County, New York [Member]</t>
  </si>
  <si>
    <t>Number of cases dismissed</t>
  </si>
  <si>
    <t>1999-2004 | Circuit Court Of Cook County</t>
  </si>
  <si>
    <t>2009 | Circuit Court Of Cook County</t>
  </si>
  <si>
    <t>2008 | Circuit Court Of Cook County</t>
  </si>
  <si>
    <t>Loss Contingency, Claims Settled and Dismissed, Number</t>
  </si>
  <si>
    <t>2007-2009 | Court of Common Pleas, Philadelphia County</t>
  </si>
  <si>
    <t>Number of trials occurred</t>
  </si>
  <si>
    <t>Loss Contingency, Claims Dismissed, Number | Case</t>
  </si>
  <si>
    <t>Loss Contingency, Claims Settled and Dismissed, Number | Case</t>
  </si>
  <si>
    <t>Outside Chicago Firefighter Plaintiffs | 1999-2004 | Circuit Court Of Cook County</t>
  </si>
  <si>
    <t>Pennsylvania Firefighter Plaintiffs | 2009 | Circuit Court Of Cook County</t>
  </si>
  <si>
    <t>Chicago Firefighter Plaintiffs</t>
  </si>
  <si>
    <t>Chicago Firefighter Plaintiffs | 2009 | Circuit Court Of Cook County</t>
  </si>
  <si>
    <t>Number of additional cases filed</t>
  </si>
  <si>
    <t>Philadelphia Firefighter Plaintiffs</t>
  </si>
  <si>
    <t>Number of plaintiffs | plaintiff</t>
  </si>
  <si>
    <t>Philadelphia Firefighter Plaintiffs | Court of Common Pleas, Philadelphia County</t>
  </si>
  <si>
    <t>Number of cases dismissed | case</t>
  </si>
  <si>
    <t>Philadelphia Firefighter Plaintiffs | 2010</t>
  </si>
  <si>
    <t>Philadelphia Firefighter Plaintiffs | 2010 | Court of Common Pleas, Philadelphia County</t>
  </si>
  <si>
    <t>Loss Contingency, Trial or Alternative Dispute Resolution</t>
  </si>
  <si>
    <t>District of Columbia Firefighter Plaintiffs [Member]</t>
  </si>
  <si>
    <t>Outside Pennsylvania Firefighter Plaintiffs [Member]</t>
  </si>
  <si>
    <t>Pittsburgh Firefighter Plaintiffs | Court of Common Pleas, Philadelphia County</t>
  </si>
  <si>
    <t>Erie County Firefighter Plaintiffs</t>
  </si>
  <si>
    <t>Buffalo Fire Department Firefighters [Member]</t>
  </si>
  <si>
    <t>Number of additional cases filed | case</t>
  </si>
  <si>
    <t>New York City Firefighter Plaintiffs [Member]</t>
  </si>
  <si>
    <t>New Jersey Firefighter Plaintiffs [Member]</t>
  </si>
  <si>
    <t>Maximum | Chicago Firefighter Plaintiffs | Circuit Court Of Cook County</t>
  </si>
  <si>
    <t>Minimum | Chicago Firefighter Plaintiffs | Circuit Court Of Cook County</t>
  </si>
  <si>
    <t>Subsequent Event [Member] | New Jersey Firefighter Plaintiffs [Member]</t>
  </si>
  <si>
    <t>Latvian Commercial Dispute [Member]</t>
  </si>
  <si>
    <t>Damages subsequently reduced, maximum amount | $</t>
  </si>
  <si>
    <t>Litigation Settlement, Percent of Legal Fees</t>
  </si>
  <si>
    <t>Litigation Settlement, Percentage of Legal Fees Excluded</t>
  </si>
  <si>
    <t>Earnings (Loss) Per Share - Additional Information (Detail) - shares shares in Millions</t>
  </si>
  <si>
    <t>Stock Options</t>
  </si>
  <si>
    <t>Earnings Per Share [Line Items]</t>
  </si>
  <si>
    <t>Number of common stock purchased through options</t>
  </si>
  <si>
    <t>Computation of Earnings (Loss) Per Common Share (Detail) - USD ($) $ / shares in Units, shares in Millions, $ in Millions</t>
  </si>
  <si>
    <t>Jun. 30, 2015</t>
  </si>
  <si>
    <t>Mar. 31, 2015</t>
  </si>
  <si>
    <t>Sep. 30, 2014</t>
  </si>
  <si>
    <t>Mar. 31, 2014</t>
  </si>
  <si>
    <t>[2]</t>
  </si>
  <si>
    <t>[3]</t>
  </si>
  <si>
    <t>Weighted average shares outstanding - basic (shares)</t>
  </si>
  <si>
    <t>Dilutive effect of common stock equivalents (shares)</t>
  </si>
  <si>
    <t>Weighted average shares outstanding - Diluted (shares)</t>
  </si>
  <si>
    <t>Income from continuing operations includes a $1.4 million net benefit from special tax items, comprised of a $4.2 million net tax benefit associated with tax planning strategies, offset by a $2.4 million adjustment of deferred tax assets and $0.4 million of expense associated with a change in the enacted tax rate in the U.K. Gain (loss) from discontinued operations and disposal, net includes tax expense of $6.3 million associated with recognizing a net deferred tax liability for the outside basis differences of entities being sold as part of the sale of Bronto.</t>
  </si>
  <si>
    <t>(a)</t>
  </si>
  <si>
    <t>Income from continuing operations includes a tax benefit of $3.5 million relating to the release of valuation allowance previously recorded against the Company’s foreign deferred tax assets.</t>
  </si>
  <si>
    <t>Stock-Based Compensation - Additional Information (Detail) - USD ($) $ / shares in Units, shares in Millions, $ in Millions</t>
  </si>
  <si>
    <t>Shares authorized under stock compensation plans</t>
  </si>
  <si>
    <t>Apr. 30,
		2025</t>
  </si>
  <si>
    <t>Stock options vesting period</t>
  </si>
  <si>
    <t>Weighted average fair value of options granted (usd per share)</t>
  </si>
  <si>
    <t>Aggregate intrinsic value of stock options outstanding</t>
  </si>
  <si>
    <t>Percentage of target shares earned</t>
  </si>
  <si>
    <t>200.00%</t>
  </si>
  <si>
    <t>Restricted Stock</t>
  </si>
  <si>
    <t>Compensation expense related to share-based compensation plans</t>
  </si>
  <si>
    <t>Unrecognized compensation cost related to stock options</t>
  </si>
  <si>
    <t>Weighted-average recognition period for unrecognized compensation cost</t>
  </si>
  <si>
    <t>1 year 8 months 12 days</t>
  </si>
  <si>
    <t>1 year 9 months 18 days</t>
  </si>
  <si>
    <t>Unrecognized compensation cost</t>
  </si>
  <si>
    <t>1 year 6 months</t>
  </si>
  <si>
    <t>Minimum | PSUs [Member]</t>
  </si>
  <si>
    <t>Purchase price of common stock, percent</t>
  </si>
  <si>
    <t>Maximum | PSUs [Member]</t>
  </si>
  <si>
    <t>2013 Grants | PSUs [Member]</t>
  </si>
  <si>
    <t>Performance share units performance period</t>
  </si>
  <si>
    <t>Service requirement</t>
  </si>
  <si>
    <t>2 years</t>
  </si>
  <si>
    <t>2014 Grants | PSUs [Member]</t>
  </si>
  <si>
    <t>2015 Grants | PSUs [Member]</t>
  </si>
  <si>
    <t>Assumptions Used to Estimate Fair Value (Detail) - Stock Options</t>
  </si>
  <si>
    <t>Dividend yield</t>
  </si>
  <si>
    <t>1.50%</t>
  </si>
  <si>
    <t>0.80%</t>
  </si>
  <si>
    <t>Expected volatility</t>
  </si>
  <si>
    <t>46.00%</t>
  </si>
  <si>
    <t>57.00%</t>
  </si>
  <si>
    <t>59.00%</t>
  </si>
  <si>
    <t>Risk free interest rate</t>
  </si>
  <si>
    <t>Weighted average expected option life in years</t>
  </si>
  <si>
    <t>5 years 8 months 12 days</t>
  </si>
  <si>
    <t>5 years 9 months 18 days</t>
  </si>
  <si>
    <t>5 years 9 months 21 days</t>
  </si>
  <si>
    <t>Stock Option Activity (Detail) - $ / shares shares in Millions</t>
  </si>
  <si>
    <t>Option Shares</t>
  </si>
  <si>
    <t>Outstanding at beginning of year (shares)</t>
  </si>
  <si>
    <t>Granted (shares)</t>
  </si>
  <si>
    <t>Canceled or expired (shares)</t>
  </si>
  <si>
    <t>Exercised (shares)</t>
  </si>
  <si>
    <t>Outstanding at end of year (shares)</t>
  </si>
  <si>
    <t>Exercisable at end of year (shares)</t>
  </si>
  <si>
    <t>Weighted Average Exercise Price</t>
  </si>
  <si>
    <t>Outstanding at beginning of year (usd per share)</t>
  </si>
  <si>
    <t>Granted (usd per share)</t>
  </si>
  <si>
    <t>Exercised (usd per share)</t>
  </si>
  <si>
    <t>Canceled or expired (usd per share)</t>
  </si>
  <si>
    <t>Outstanding at end of year (usd per share)</t>
  </si>
  <si>
    <t>Exercisable at end of year (usd per share)</t>
  </si>
  <si>
    <t>Summary of Information Concerning Stock Options Outstanding (Detail) - $ / shares shares in Millions</t>
  </si>
  <si>
    <t>Schedule Of Share Based Compensation Arrangement By Share Based Payment Award Options Outstanding By Exercise Price [Line Items]</t>
  </si>
  <si>
    <t>Shares</t>
  </si>
  <si>
    <t>Weighted Average Remaining life</t>
  </si>
  <si>
    <t>6 years 3 months 18 days</t>
  </si>
  <si>
    <t>Weighted Average Exercise Price (usd per share)</t>
  </si>
  <si>
    <t>$5.01 — $10.00</t>
  </si>
  <si>
    <t>Range lower (usd per share)</t>
  </si>
  <si>
    <t>Range upper (usd per share)</t>
  </si>
  <si>
    <t>6 years 1 month 6 days</t>
  </si>
  <si>
    <t>10.01 — 15.00</t>
  </si>
  <si>
    <t>6 years 2 months 12 days</t>
  </si>
  <si>
    <t>15.01 — 20.00</t>
  </si>
  <si>
    <t>7 years</t>
  </si>
  <si>
    <t>Summary of Restricted Stock Grants and PSUs (Detail) - $ / shares shares in Millions</t>
  </si>
  <si>
    <t>Number of Restricted Shares</t>
  </si>
  <si>
    <t>Forfeited (shares)</t>
  </si>
  <si>
    <t>Weighted Average Price per Share</t>
  </si>
  <si>
    <t>Forfeited (usd per share)</t>
  </si>
  <si>
    <t>Outstanding and non-vested, at December 31, 2012 (shares)</t>
  </si>
  <si>
    <t>Vested (shares)</t>
  </si>
  <si>
    <t>Outstanding and non-vested, at December 31, 2013 (shares)</t>
  </si>
  <si>
    <t>Outstanding and non-vested, at December 31, 2012 (usd per share)</t>
  </si>
  <si>
    <t>Outstanding and non-vested, at December 31, 2013 (usd per share)</t>
  </si>
  <si>
    <t>Vested (usd per share)</t>
  </si>
  <si>
    <t>Includes 0.2 million PSUs, representing the effect of the PSUs granted in 2013 being earned at 200% of target. The PSUs granted in 2013 vested on December 31, 2015.</t>
  </si>
  <si>
    <t>Stock-Based Compensation Shares available for future issuance (Details) shares in Millions</t>
  </si>
  <si>
    <t>Dec. 31, 2015shares</t>
  </si>
  <si>
    <t>Share-based Compensation Arrangement by Share-based Payment Award, Number of Shares Available for Grant</t>
  </si>
  <si>
    <t>Stockholders' Equity - Additional Information (Detail) - USD ($) $ / shares in Units, $ in Millions</t>
  </si>
  <si>
    <t>Feb. 09, 2016</t>
  </si>
  <si>
    <t>Apr. 30, 2014</t>
  </si>
  <si>
    <t>Class of Stock [Line Items]</t>
  </si>
  <si>
    <t>Common stock, shares outstanding</t>
  </si>
  <si>
    <t>Preference stock, shares authorized</t>
  </si>
  <si>
    <t>Preference stock, par value (usd per share)</t>
  </si>
  <si>
    <t>Authorized amount</t>
  </si>
  <si>
    <t>Shares acquired</t>
  </si>
  <si>
    <t>Stock repurchase program, amount acquired</t>
  </si>
  <si>
    <t>Foreign currency translation loss attributable to Fire Rescue Group</t>
  </si>
  <si>
    <t>Subsequent Event [Member]</t>
  </si>
  <si>
    <t>Foreign Currency Translation [Member]</t>
  </si>
  <si>
    <t>Fire Rescue | Foreign Currency Translation [Member]</t>
  </si>
  <si>
    <t>Change in Accumulated Other Comprehensive Loss (Detail) - USD ($) $ in Millions</t>
  </si>
  <si>
    <t>Beginning balance</t>
  </si>
  <si>
    <t>Other comprehensive income (loss) before reclassifications</t>
  </si>
  <si>
    <t>Amounts reclassified from accumulated other comprehensive income (loss)</t>
  </si>
  <si>
    <t>Net current-period other comprehensive income (loss)</t>
  </si>
  <si>
    <t>Ending balance</t>
  </si>
  <si>
    <t>Actuarial Losses [Member]</t>
  </si>
  <si>
    <t>Unrealized Gain (Loss) on Derivatives [Member]</t>
  </si>
  <si>
    <t>Stockholders' Equity Reclassifications from Accumulated Other Comprehensive Loss (Details) - USD ($) $ in Millions</t>
  </si>
  <si>
    <t>Reclassification Adjustment out of Accumulated Other Comprehensive Income [Line Items]</t>
  </si>
  <si>
    <t>Income tax benefit</t>
  </si>
  <si>
    <t>Total reclassifications for the period, net of tax</t>
  </si>
  <si>
    <t>Selling, General and Administrative Expenses | Reclassification out of Accumulated Other Comprehensive Income</t>
  </si>
  <si>
    <t>Accumulated Defined Benefit Plans Adjustment, Net Unamortized Gain (Loss) | Reclassification out of Accumulated Other Comprehensive Income</t>
  </si>
  <si>
    <t>Segment Information  - Additional Information (Detail) $ in Millions</t>
  </si>
  <si>
    <t>Jun. 30, 2015USD ($)</t>
  </si>
  <si>
    <t>Mar. 31, 2015USD ($)</t>
  </si>
  <si>
    <t>Sep. 30, 2014USD ($)</t>
  </si>
  <si>
    <t>Jun. 30, 2014USD ($)</t>
  </si>
  <si>
    <t>Segment Reporting Information [Line Items]</t>
  </si>
  <si>
    <t>Outside United States [Member]</t>
  </si>
  <si>
    <t>Exports From U S To Other Regions [Member]</t>
  </si>
  <si>
    <t>Summary of Continuing Operations by Segment (Detail) - USD ($) $ in Millions</t>
  </si>
  <si>
    <t>Total net sales</t>
  </si>
  <si>
    <t>Total operating income</t>
  </si>
  <si>
    <t>Total depreciation and amortization</t>
  </si>
  <si>
    <t>Total identifiable assets</t>
  </si>
  <si>
    <t>Total capital expenditures</t>
  </si>
  <si>
    <t>Corporate</t>
  </si>
  <si>
    <t>Segment, Continuing Operations</t>
  </si>
  <si>
    <t>Segment, Discontinued Operations</t>
  </si>
  <si>
    <t>Segment Information Classified Based on Geographic Location (Detail) - USD ($) $ in Millions</t>
  </si>
  <si>
    <t>Long-lived assets (excluding intangibles)</t>
  </si>
  <si>
    <t>U.S.</t>
  </si>
  <si>
    <t>Europe/Other</t>
  </si>
  <si>
    <t>Europe</t>
  </si>
  <si>
    <t>Canada</t>
  </si>
  <si>
    <t>Operating Results of Discontinued Operations (Detail) - USD ($) $ in Millions</t>
  </si>
  <si>
    <t>Income Statement, Balance Sheet and Additional Disclosures by Disposal Groups, Including Discontinued Operations [Line Items]</t>
  </si>
  <si>
    <t>Income tax expense</t>
  </si>
  <si>
    <t>Net income from operations</t>
  </si>
  <si>
    <t>Fire Rescue | Discontinued Operations, Held-for-sale [Member]</t>
  </si>
  <si>
    <t>Interest expense (income), net</t>
  </si>
  <si>
    <t>Other expense (income), net</t>
  </si>
  <si>
    <t>Discontinued Operations Assets and Liabilities of Discontinued Operations (Details) - USD ($) $ in Millions</t>
  </si>
  <si>
    <t>Less: Cash and cash equivalents held for sale at end of year</t>
  </si>
  <si>
    <t>Accounts receivable, net</t>
  </si>
  <si>
    <t>Prepaid expenses</t>
  </si>
  <si>
    <t>Other current assets</t>
  </si>
  <si>
    <t>Customer deposits</t>
  </si>
  <si>
    <t>Fire Rescue</t>
  </si>
  <si>
    <t>Other Disposal Groups [Member]</t>
  </si>
  <si>
    <t>Discontinued Operations - Additional Information (Detail) € in Millions, $ in Millions</t>
  </si>
  <si>
    <t>Jan. 29, 2016EUR (€)</t>
  </si>
  <si>
    <t>Jan. 29, 2016USD ($)</t>
  </si>
  <si>
    <t>Dec. 31, 2012USD ($)</t>
  </si>
  <si>
    <t>Dec. 31, 2015EUR (€)</t>
  </si>
  <si>
    <t>Dec. 11, 2015EUR (€)</t>
  </si>
  <si>
    <t>Dec. 11, 2015USD ($)</t>
  </si>
  <si>
    <t>Escrow identified for general representations and warranties period</t>
  </si>
  <si>
    <t>18 months</t>
  </si>
  <si>
    <t>Remaining general escrow fund to be held</t>
  </si>
  <si>
    <t>36 months</t>
  </si>
  <si>
    <t>Escrow Balance, Subsequent Release</t>
  </si>
  <si>
    <t>Income (Loss) from Discontinued Operations, Net of Tax, Including Portion Attributable to Noncontrolling Interest</t>
  </si>
  <si>
    <t>Escrow [Member]</t>
  </si>
  <si>
    <t>Proceeds from sale agreement</t>
  </si>
  <si>
    <t>Disposal Group, Including Discontinued Operation, Consideration</t>
  </si>
  <si>
    <t>Subsequent Event [Member] | Fire Rescue</t>
  </si>
  <si>
    <t>Foreign Exchange Forward [Member]</t>
  </si>
  <si>
    <t>Derivative, Notional Amount | €</t>
  </si>
  <si>
    <t>Derivative, Fair Value, Net</t>
  </si>
  <si>
    <t>Pearland Texas Facility [Member]</t>
  </si>
  <si>
    <t>Damages from Product Defects [Member]</t>
  </si>
  <si>
    <t>Summary of Quarterly Results of Operations (Detail) - USD ($) $ / shares in Units, $ in Millions</t>
  </si>
  <si>
    <t>Earnings (loss) from discontinued operations (usd per share)</t>
  </si>
  <si>
    <t>Selected Quarterly Data - Narrative (Details) - USD ($) $ in Millions</t>
  </si>
  <si>
    <t>Restructuring Charges</t>
  </si>
  <si>
    <t>Subsequent Events (Details) - Subsequent Event [Member] CAD in Millions, $ in Millions</t>
  </si>
  <si>
    <t>Feb. 29, 2016CAD</t>
  </si>
  <si>
    <t>Feb. 29, 2016USD ($)</t>
  </si>
  <si>
    <t>Jan. 05, 2016CAD</t>
  </si>
  <si>
    <t>Jan. 05, 2016USD ($)</t>
  </si>
  <si>
    <t>Joe Johnson Equipment (''JJE'') [Member]</t>
  </si>
  <si>
    <t>Subsequent Event [Line Items]</t>
  </si>
  <si>
    <t>Initial purchase price</t>
  </si>
  <si>
    <t>Acquisition Deferred Payment</t>
  </si>
  <si>
    <t>Acquisition contingent earn-out</t>
  </si>
  <si>
    <t>Westech Vac Systems, Ltd. (“Westech”) [Member]</t>
  </si>
  <si>
    <t>Percentage of voting interest acquired</t>
  </si>
  <si>
    <t>Preliminary working capital adjustment</t>
  </si>
  <si>
    <t>SCHEDULE II - Valuation and Qualifying Accounts (Detail) - USD ($) $ in Millions</t>
  </si>
  <si>
    <t>Allowance for Doubtful Accounts [Member]</t>
  </si>
  <si>
    <t>Movement in Valuation Allowances and Reserves [Roll Forward]</t>
  </si>
  <si>
    <t>Additions</t>
  </si>
  <si>
    <t>Deductions</t>
  </si>
  <si>
    <t>Valuation Allowance of Deferred Tax Assets [Member]</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CAD &quot;#,##0_);_(&quot;CAD &quot;(#,##0)" numFmtId="169"/>
    <numFmt formatCode="_(&quot;€ &quot;#,##0_);_(&quot;€ &quot;(#,##0)" numFmtId="170"/>
    <numFmt formatCode="_(&quot;CAD &quot;#,##0.0_);_(&quot;CA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27750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n" r="C14" s="6">
        <v>62427675</v>
      </c>
    </row>
    <row r="15" spans="1:4">
      <c t="s" r="A15" s="4">
        <v>25</v>
      </c>
      <c t="s" r="B15" s="4">
        <v>26</v>
      </c>
    </row>
    <row r="16" spans="1:4">
      <c t="s" r="A16" s="4">
        <v>27</v>
      </c>
      <c t="s" r="B16" s="4">
        <v>26</v>
      </c>
    </row>
    <row r="17" spans="1:4">
      <c t="s" r="A17" s="4">
        <v>28</v>
      </c>
      <c t="s" r="B17" s="4">
        <v>29</v>
      </c>
    </row>
    <row r="18" spans="1:4">
      <c t="s" r="A18" s="4">
        <v>30</v>
      </c>
      <c t="n" r="D18" s="7">
        <v>944481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84</v>
      </c>
      <c t="s" r="B1" s="2">
        <v>1</v>
      </c>
    </row>
    <row r="2" spans="1:4">
      <c t="s" r="B2" s="2">
        <v>2</v>
      </c>
      <c t="s" r="C2" s="2">
        <v>32</v>
      </c>
      <c t="s" r="D2" s="2">
        <v>33</v>
      </c>
    </row>
    <row r="3" spans="1:4">
      <c t="s" r="A3" s="3">
        <v>185</v>
      </c>
    </row>
    <row r="4" spans="1:4">
      <c t="s" r="A4" s="4">
        <v>58</v>
      </c>
      <c t="n" r="B4" s="10">
        <v>0.25</v>
      </c>
      <c t="n" r="C4" s="10">
        <v>0.09</v>
      </c>
      <c t="n" r="D4" s="7">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8</v>
      </c>
      <c t="s" r="B1" s="2">
        <v>1</v>
      </c>
    </row>
    <row r="2" spans="1:2">
      <c t="s" r="B2" s="2">
        <v>2</v>
      </c>
    </row>
    <row r="3" spans="1:2">
      <c t="s" r="A3" s="3">
        <v>189</v>
      </c>
    </row>
    <row r="4" spans="1:2">
      <c t="s" r="A4" s="4">
        <v>7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83</v>
      </c>
      <c t="s" r="B1" s="2">
        <v>1</v>
      </c>
    </row>
    <row r="2" spans="1:2">
      <c t="s" r="B2" s="2">
        <v>2</v>
      </c>
    </row>
    <row r="3" spans="1:2">
      <c t="s" r="A3" s="3">
        <v>194</v>
      </c>
    </row>
    <row r="4" spans="1:2">
      <c t="s" r="A4" s="4">
        <v>8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8</v>
      </c>
      <c t="s" r="B1" s="2">
        <v>1</v>
      </c>
    </row>
    <row r="2" spans="1:2">
      <c t="s" r="B2" s="2">
        <v>2</v>
      </c>
    </row>
    <row r="3" spans="1:2">
      <c t="s" r="A3" s="3">
        <v>206</v>
      </c>
    </row>
    <row r="4" spans="1:2">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768</v>
      </c>
      <c t="n" r="C4" s="8">
        <v>779.1</v>
      </c>
      <c t="n" r="D4" s="8">
        <v>712.9</v>
      </c>
    </row>
    <row r="5" spans="1:4">
      <c t="s" r="A5" s="4">
        <v>36</v>
      </c>
      <c t="n" r="B5" s="9">
        <v>542.4</v>
      </c>
      <c t="n" r="C5" s="9">
        <v>570.4</v>
      </c>
      <c t="n" r="D5" s="9">
        <v>536.9</v>
      </c>
    </row>
    <row r="6" spans="1:4">
      <c t="s" r="A6" s="4">
        <v>37</v>
      </c>
      <c t="n" r="B6" s="9">
        <v>225.6</v>
      </c>
      <c t="n" r="C6" s="9">
        <v>208.7</v>
      </c>
      <c t="n" r="D6" s="6">
        <v>176</v>
      </c>
    </row>
    <row r="7" spans="1:4">
      <c t="s" r="A7" s="4">
        <v>38</v>
      </c>
      <c t="n" r="B7" s="6">
        <v>122</v>
      </c>
      <c t="n" r="C7" s="6">
        <v>120</v>
      </c>
      <c t="n" r="D7" s="9">
        <v>113.7</v>
      </c>
    </row>
    <row r="8" spans="1:4">
      <c t="s" r="A8" s="4">
        <v>39</v>
      </c>
      <c t="n" r="B8" s="9">
        <v>0.4</v>
      </c>
      <c t="n" r="C8" s="6">
        <v>0</v>
      </c>
      <c t="n" r="D8" s="9">
        <v>0.7</v>
      </c>
    </row>
    <row r="9" spans="1:4">
      <c t="s" r="A9" s="4">
        <v>40</v>
      </c>
      <c t="n" r="B9" s="9">
        <v>103.2</v>
      </c>
      <c t="n" r="C9" s="9">
        <v>88.7</v>
      </c>
      <c t="n" r="D9" s="9">
        <v>61.6</v>
      </c>
    </row>
    <row r="10" spans="1:4">
      <c t="s" r="A10" s="4">
        <v>41</v>
      </c>
      <c t="n" r="B10" s="9">
        <v>2.3</v>
      </c>
      <c t="n" r="C10" s="9">
        <v>3.6</v>
      </c>
      <c t="n" r="D10" s="9">
        <v>8.9</v>
      </c>
    </row>
    <row r="11" spans="1:4">
      <c t="s" r="A11" s="4">
        <v>42</v>
      </c>
      <c t="n" r="B11" s="6">
        <v>0</v>
      </c>
      <c t="n" r="C11" s="6">
        <v>0</v>
      </c>
      <c t="n" r="D11" s="9">
        <v>8.699999999999999</v>
      </c>
    </row>
    <row r="12" spans="1:4">
      <c t="s" r="A12" s="4">
        <v>43</v>
      </c>
      <c t="n" r="B12" s="6">
        <v>1</v>
      </c>
      <c t="n" r="C12" s="9">
        <v>1.7</v>
      </c>
      <c t="n" r="D12" s="9">
        <v>0.1</v>
      </c>
    </row>
    <row r="13" spans="1:4">
      <c t="s" r="A13" s="4">
        <v>44</v>
      </c>
      <c t="n" r="B13" s="9">
        <v>99.90000000000001</v>
      </c>
      <c t="n" r="C13" s="9">
        <v>83.40000000000001</v>
      </c>
      <c t="n" r="D13" s="9">
        <v>43.9</v>
      </c>
    </row>
    <row r="14" spans="1:4">
      <c t="s" r="A14" s="4">
        <v>45</v>
      </c>
      <c t="n" r="B14" s="9">
        <v>-34.1</v>
      </c>
      <c t="n" r="C14" s="9">
        <v>-23.7</v>
      </c>
      <c t="n" r="D14" s="9">
        <v>108.6</v>
      </c>
    </row>
    <row r="15" spans="1:4">
      <c t="s" r="A15" s="4">
        <v>46</v>
      </c>
      <c t="n" r="B15" s="9">
        <v>65.8</v>
      </c>
      <c t="n" r="C15" s="9">
        <v>59.7</v>
      </c>
      <c t="n" r="D15" s="9">
        <v>152.5</v>
      </c>
    </row>
    <row r="16" spans="1:4">
      <c t="s" r="A16" s="4">
        <v>47</v>
      </c>
      <c t="n" r="B16" s="9">
        <v>-2.3</v>
      </c>
      <c t="n" r="C16" s="6">
        <v>4</v>
      </c>
      <c t="n" r="D16" s="9">
        <v>7.5</v>
      </c>
    </row>
    <row r="17" spans="1:4">
      <c t="s" r="A17" s="4">
        <v>48</v>
      </c>
      <c t="n" r="B17" s="8">
        <v>63.5</v>
      </c>
      <c t="n" r="C17" s="8">
        <v>63.7</v>
      </c>
      <c t="n" r="D17" s="7">
        <v>160</v>
      </c>
    </row>
    <row r="18" spans="1:4">
      <c t="s" r="A18" s="3">
        <v>49</v>
      </c>
    </row>
    <row r="19" spans="1:4">
      <c t="s" r="A19" s="4">
        <v>50</v>
      </c>
      <c t="n" r="B19" s="10">
        <v>1.06</v>
      </c>
      <c t="n" r="C19" s="10">
        <v>0.95</v>
      </c>
      <c t="n" r="D19" s="10">
        <v>2.44</v>
      </c>
    </row>
    <row r="20" spans="1:4">
      <c t="s" r="A20" s="4">
        <v>51</v>
      </c>
      <c t="n" r="B20" s="11">
        <v>-0.04</v>
      </c>
      <c t="n" r="C20" s="11">
        <v>0.06</v>
      </c>
      <c t="n" r="D20" s="11">
        <v>0.12</v>
      </c>
    </row>
    <row r="21" spans="1:4">
      <c t="s" r="A21" s="4">
        <v>52</v>
      </c>
      <c t="n" r="B21" s="11">
        <v>1.02</v>
      </c>
      <c t="n" r="C21" s="11">
        <v>1.01</v>
      </c>
      <c t="n" r="D21" s="11">
        <v>2.56</v>
      </c>
    </row>
    <row r="22" spans="1:4">
      <c t="s" r="A22" s="3">
        <v>53</v>
      </c>
    </row>
    <row r="23" spans="1:4">
      <c t="s" r="A23" s="4">
        <v>50</v>
      </c>
      <c t="n" r="B23" s="11">
        <v>1.04</v>
      </c>
      <c t="n" r="C23" s="11">
        <v>0.9399999999999999</v>
      </c>
      <c t="n" r="D23" s="11">
        <v>2.41</v>
      </c>
    </row>
    <row r="24" spans="1:4">
      <c t="s" r="A24" s="4">
        <v>54</v>
      </c>
      <c t="n" r="B24" s="11">
        <v>-0.04</v>
      </c>
      <c t="n" r="C24" s="11">
        <v>0.06</v>
      </c>
      <c t="n" r="D24" s="11">
        <v>0.12</v>
      </c>
    </row>
    <row r="25" spans="1:4">
      <c t="s" r="A25" s="4">
        <v>52</v>
      </c>
      <c t="n" r="B25" s="7">
        <v>1</v>
      </c>
      <c t="n" r="C25" s="7">
        <v>1</v>
      </c>
      <c t="n" r="D25" s="10">
        <v>2.53</v>
      </c>
    </row>
    <row r="26" spans="1:4">
      <c t="s" r="A26" s="3">
        <v>55</v>
      </c>
    </row>
    <row r="27" spans="1:4">
      <c t="s" r="A27" s="4">
        <v>56</v>
      </c>
      <c t="n" r="B27" s="9">
        <v>62.2</v>
      </c>
      <c t="n" r="C27" s="9">
        <v>62.7</v>
      </c>
      <c t="n" r="D27" s="9">
        <v>62.6</v>
      </c>
    </row>
    <row r="28" spans="1:4">
      <c t="s" r="A28" s="4">
        <v>57</v>
      </c>
      <c t="n" r="B28" s="9">
        <v>63.4</v>
      </c>
      <c t="n" r="C28" s="9">
        <v>63.6</v>
      </c>
      <c t="n" r="D28" s="9">
        <v>63.2</v>
      </c>
    </row>
    <row r="29" spans="1:4">
      <c t="s" r="A29" s="4">
        <v>58</v>
      </c>
      <c t="n" r="B29" s="10">
        <v>0.25</v>
      </c>
      <c t="n" r="C29" s="10">
        <v>0.09</v>
      </c>
      <c t="n" r="D29" s="7">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3"/>
    <col customWidth="1" max="2" min="2" width="80"/>
  </cols>
  <sheetData>
    <row r="1" spans="1:2">
      <c t="s" r="A1" s="1">
        <v>238</v>
      </c>
      <c t="s" r="B1" s="2">
        <v>1</v>
      </c>
    </row>
    <row r="2" spans="1:2">
      <c t="s" r="B2" s="2">
        <v>2</v>
      </c>
    </row>
    <row r="3" spans="1:2">
      <c t="s" r="A3" s="3">
        <v>187</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row r="9" spans="1:2">
      <c t="s" r="A9" s="4">
        <v>249</v>
      </c>
      <c t="s" r="B9" s="4">
        <v>250</v>
      </c>
    </row>
    <row r="10" spans="1:2">
      <c t="s" r="A10" s="4">
        <v>251</v>
      </c>
      <c t="s" r="B10" s="4">
        <v>252</v>
      </c>
    </row>
    <row r="11" spans="1:2">
      <c t="s" r="A11" s="4">
        <v>78</v>
      </c>
      <c t="s" r="B11" s="4">
        <v>253</v>
      </c>
    </row>
    <row r="12" spans="1:2">
      <c t="s" r="A12" s="4">
        <v>254</v>
      </c>
      <c t="s" r="B12" s="4">
        <v>255</v>
      </c>
    </row>
    <row r="13" spans="1:2">
      <c t="s" r="A13" s="4">
        <v>83</v>
      </c>
      <c t="s" r="B13" s="4">
        <v>256</v>
      </c>
    </row>
    <row r="14" spans="1:2">
      <c t="s" r="A14" s="4">
        <v>202</v>
      </c>
      <c t="s" r="B14" s="4">
        <v>257</v>
      </c>
    </row>
    <row r="15" spans="1:2">
      <c t="s" r="A15" s="4">
        <v>258</v>
      </c>
      <c t="s" r="B15" s="4">
        <v>259</v>
      </c>
    </row>
    <row r="16" spans="1:2">
      <c t="s" r="A16" s="4">
        <v>260</v>
      </c>
      <c t="s" r="B16" s="4">
        <v>261</v>
      </c>
    </row>
    <row r="17" spans="1:2">
      <c t="s" r="A17" s="4">
        <v>262</v>
      </c>
      <c t="s" r="B17" s="4">
        <v>263</v>
      </c>
    </row>
    <row r="18" spans="1:2">
      <c t="s" r="A18" s="4">
        <v>264</v>
      </c>
      <c t="s" r="B18" s="4">
        <v>265</v>
      </c>
    </row>
    <row r="19" spans="1:2">
      <c t="s" r="A19" s="4">
        <v>266</v>
      </c>
      <c t="s" r="B19" s="4">
        <v>267</v>
      </c>
    </row>
    <row r="20" spans="1:2">
      <c t="s" r="A20" s="4">
        <v>268</v>
      </c>
      <c t="s" r="B20" s="4">
        <v>269</v>
      </c>
    </row>
    <row r="21" spans="1:2">
      <c t="s" r="A21" s="4">
        <v>270</v>
      </c>
      <c t="s" r="B21" s="4">
        <v>271</v>
      </c>
    </row>
    <row r="22" spans="1:2">
      <c t="s" r="A22" s="4">
        <v>272</v>
      </c>
      <c t="s" r="B22" s="4">
        <v>273</v>
      </c>
    </row>
    <row r="23" spans="1:2">
      <c t="s" r="A23" s="4">
        <v>274</v>
      </c>
      <c t="s" r="B23" s="4">
        <v>275</v>
      </c>
    </row>
    <row r="24" spans="1:2">
      <c t="s" r="A24" s="4">
        <v>133</v>
      </c>
      <c t="s" r="B24" s="4">
        <v>276</v>
      </c>
    </row>
    <row r="25" spans="1:2">
      <c t="s" r="A25" s="4">
        <v>277</v>
      </c>
      <c t="s" r="B25"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t="s" r="A1" s="1">
        <v>59</v>
      </c>
      <c t="s" r="B1" s="2">
        <v>60</v>
      </c>
      <c t="s" r="D1" s="2">
        <v>1</v>
      </c>
    </row>
    <row r="2" spans="1:6">
      <c t="s" r="B2" s="2">
        <v>2</v>
      </c>
      <c t="s" r="C2" s="2">
        <v>61</v>
      </c>
      <c t="s" r="D2" s="2">
        <v>2</v>
      </c>
      <c t="s" r="E2" s="2">
        <v>32</v>
      </c>
      <c t="s" r="F2" s="2">
        <v>33</v>
      </c>
    </row>
    <row r="3" spans="1:6">
      <c t="s" r="A3" s="3">
        <v>34</v>
      </c>
    </row>
    <row r="4" spans="1:6">
      <c t="s" r="A4" s="4">
        <v>62</v>
      </c>
      <c t="n" r="B4" s="8">
        <v>6.3</v>
      </c>
      <c t="n" r="C4" s="8">
        <v>1.5</v>
      </c>
      <c t="n" r="D4" s="8">
        <v>8.300000000000001</v>
      </c>
      <c t="n" r="E4" s="8">
        <v>0.9</v>
      </c>
      <c t="n" r="F4" s="8">
        <v>0.6</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9</v>
      </c>
      <c t="s" r="B1" s="2">
        <v>1</v>
      </c>
    </row>
    <row r="2" spans="1:2">
      <c t="s" r="B2" s="2">
        <v>2</v>
      </c>
    </row>
    <row r="3" spans="1:2">
      <c t="s" r="A3" s="3">
        <v>189</v>
      </c>
    </row>
    <row r="4" spans="1:2">
      <c t="s" r="A4" s="4">
        <v>280</v>
      </c>
      <c t="s" r="B4"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2</v>
      </c>
      <c t="s" r="B1" s="2">
        <v>1</v>
      </c>
    </row>
    <row r="2" spans="1:2">
      <c t="s" r="B2" s="2">
        <v>2</v>
      </c>
    </row>
    <row r="3" spans="1:2">
      <c t="s" r="A3" s="3">
        <v>192</v>
      </c>
    </row>
    <row r="4" spans="1:2">
      <c t="s" r="A4" s="4">
        <v>283</v>
      </c>
      <c t="s" r="B4"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5</v>
      </c>
      <c t="s" r="B1" s="2">
        <v>1</v>
      </c>
    </row>
    <row r="2" spans="1:2">
      <c t="s" r="B2" s="2">
        <v>2</v>
      </c>
    </row>
    <row r="3" spans="1:2">
      <c t="s" r="A3" s="3">
        <v>194</v>
      </c>
    </row>
    <row r="4" spans="1:2">
      <c t="s" r="A4" s="4">
        <v>286</v>
      </c>
      <c t="s" r="B4"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88</v>
      </c>
      <c t="s" r="B1" s="2">
        <v>1</v>
      </c>
    </row>
    <row r="2" spans="1:2">
      <c t="s" r="B2" s="2">
        <v>2</v>
      </c>
    </row>
    <row r="3" spans="1:2">
      <c t="s" r="A3" s="3">
        <v>197</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00</v>
      </c>
    </row>
    <row r="4" spans="1:2">
      <c t="s" r="A4" s="4">
        <v>294</v>
      </c>
      <c t="s" r="B4" s="4">
        <v>295</v>
      </c>
    </row>
    <row r="5" spans="1:2">
      <c t="s" r="A5" s="4">
        <v>296</v>
      </c>
      <c t="s" r="B5" s="4">
        <v>297</v>
      </c>
    </row>
    <row r="6" spans="1:2">
      <c t="s" r="A6" s="4">
        <v>298</v>
      </c>
      <c t="s" r="B6" s="4">
        <v>299</v>
      </c>
    </row>
    <row r="7" spans="1:2">
      <c t="s" r="A7" s="4">
        <v>300</v>
      </c>
      <c t="s" r="B7" s="4">
        <v>301</v>
      </c>
    </row>
    <row r="8" spans="1:2">
      <c t="s" r="A8" s="4">
        <v>302</v>
      </c>
      <c t="s" r="B8"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t="s" r="A1" s="1">
        <v>304</v>
      </c>
      <c t="s" r="B1" s="2">
        <v>1</v>
      </c>
    </row>
    <row r="2" spans="1:2">
      <c t="s" r="B2" s="2">
        <v>2</v>
      </c>
    </row>
    <row r="3" spans="1:2">
      <c t="s" r="A3" s="3">
        <v>305</v>
      </c>
    </row>
    <row r="4" spans="1:2">
      <c t="s" r="A4" s="4">
        <v>306</v>
      </c>
      <c t="s" r="B4" s="4">
        <v>307</v>
      </c>
    </row>
    <row r="5" spans="1:2">
      <c t="s" r="A5" s="4">
        <v>308</v>
      </c>
      <c t="s" r="B5" s="4">
        <v>309</v>
      </c>
    </row>
    <row r="6" spans="1:2">
      <c t="s" r="A6" s="4">
        <v>310</v>
      </c>
      <c t="s" r="B6" s="4">
        <v>311</v>
      </c>
    </row>
    <row r="7" spans="1:2">
      <c t="s" r="A7" s="4">
        <v>312</v>
      </c>
      <c t="s" r="B7" s="4">
        <v>313</v>
      </c>
    </row>
    <row r="8" spans="1:2">
      <c t="s" r="A8" s="4">
        <v>314</v>
      </c>
      <c t="s" r="B8" s="4">
        <v>315</v>
      </c>
    </row>
    <row r="9" spans="1:2">
      <c t="s" r="A9" s="4">
        <v>316</v>
      </c>
      <c t="s" r="B9" s="4">
        <v>317</v>
      </c>
    </row>
    <row r="10" spans="1:2">
      <c t="s" r="A10" s="4">
        <v>318</v>
      </c>
      <c t="s" r="B10" s="4">
        <v>319</v>
      </c>
    </row>
    <row r="11" spans="1:2">
      <c t="s" r="A11" s="4">
        <v>320</v>
      </c>
    </row>
    <row r="12" spans="1:2">
      <c t="s" r="A12" s="3">
        <v>305</v>
      </c>
    </row>
    <row r="13" spans="1:2">
      <c t="s" r="A13" s="4">
        <v>321</v>
      </c>
      <c t="s" r="B13" s="4">
        <v>322</v>
      </c>
    </row>
    <row r="14" spans="1:2">
      <c t="s" r="A14" s="4">
        <v>321</v>
      </c>
      <c t="s" r="B14"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4</v>
      </c>
      <c t="s" r="B1" s="2">
        <v>1</v>
      </c>
    </row>
    <row r="2" spans="1:2">
      <c t="s" r="B2" s="2">
        <v>2</v>
      </c>
    </row>
    <row r="3" spans="1:2">
      <c t="s" r="A3" s="3">
        <v>206</v>
      </c>
    </row>
    <row r="4" spans="1:2">
      <c t="s" r="A4" s="4">
        <v>325</v>
      </c>
      <c t="s" r="B4"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7</v>
      </c>
      <c t="s" r="B1" s="2">
        <v>1</v>
      </c>
    </row>
    <row r="2" spans="1:2">
      <c t="s" r="B2" s="2">
        <v>2</v>
      </c>
    </row>
    <row r="3" spans="1:2">
      <c t="s" r="A3" s="3">
        <v>211</v>
      </c>
    </row>
    <row r="4" spans="1:2">
      <c t="s" r="A4" s="4">
        <v>328</v>
      </c>
      <c t="s" r="B4"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t="s" r="A1" s="1">
        <v>330</v>
      </c>
      <c t="s" r="B1" s="2">
        <v>1</v>
      </c>
    </row>
    <row r="2" spans="1:2">
      <c t="s" r="B2" s="2">
        <v>2</v>
      </c>
    </row>
    <row r="3" spans="1:2">
      <c t="s" r="A3" s="3">
        <v>331</v>
      </c>
    </row>
    <row r="4" spans="1:2">
      <c t="s" r="A4" s="4">
        <v>332</v>
      </c>
      <c t="s" r="B4" s="4">
        <v>333</v>
      </c>
    </row>
    <row r="5" spans="1:2">
      <c t="s" r="A5" s="4">
        <v>334</v>
      </c>
      <c t="s" r="B5" s="4">
        <v>335</v>
      </c>
    </row>
    <row r="6" spans="1:2">
      <c t="s" r="A6" s="4">
        <v>336</v>
      </c>
      <c t="s" r="B6" s="4">
        <v>337</v>
      </c>
    </row>
    <row r="7" spans="1:2">
      <c t="s" r="A7" s="4">
        <v>338</v>
      </c>
    </row>
    <row r="8" spans="1:2">
      <c t="s" r="A8" s="3">
        <v>331</v>
      </c>
    </row>
    <row r="9" spans="1:2">
      <c t="s" r="A9" s="4">
        <v>339</v>
      </c>
      <c t="s" r="B9" s="4">
        <v>340</v>
      </c>
    </row>
    <row r="10" spans="1:2">
      <c t="s" r="A10" s="4">
        <v>341</v>
      </c>
    </row>
    <row r="11" spans="1:2">
      <c t="s" r="A11" s="3">
        <v>331</v>
      </c>
    </row>
    <row r="12" spans="1:2">
      <c t="s" r="A12" s="4">
        <v>342</v>
      </c>
      <c t="s" r="B12"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44</v>
      </c>
      <c t="s" r="B1" s="2">
        <v>1</v>
      </c>
    </row>
    <row r="2" spans="1:2">
      <c t="s" r="B2" s="2">
        <v>2</v>
      </c>
    </row>
    <row r="3" spans="1:2">
      <c t="s" r="A3" s="3">
        <v>217</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v>
      </c>
      <c t="s" r="B1" s="2">
        <v>1</v>
      </c>
    </row>
    <row r="2" spans="1:4">
      <c t="s" r="B2" s="2">
        <v>2</v>
      </c>
      <c t="s" r="C2" s="2">
        <v>32</v>
      </c>
      <c t="s" r="D2" s="2">
        <v>33</v>
      </c>
    </row>
    <row r="3" spans="1:4">
      <c t="s" r="A3" s="3">
        <v>64</v>
      </c>
    </row>
    <row r="4" spans="1:4">
      <c t="s" r="A4" s="4">
        <v>48</v>
      </c>
      <c t="n" r="B4" s="8">
        <v>63.5</v>
      </c>
      <c t="n" r="C4" s="8">
        <v>63.7</v>
      </c>
      <c t="n" r="D4" s="7">
        <v>160</v>
      </c>
    </row>
    <row r="5" spans="1:4">
      <c t="s" r="A5" s="3">
        <v>65</v>
      </c>
    </row>
    <row r="6" spans="1:4">
      <c t="s" r="A6" s="4">
        <v>66</v>
      </c>
      <c t="n" r="B6" s="9">
        <v>-13.5</v>
      </c>
      <c t="n" r="C6" s="9">
        <v>-15.8</v>
      </c>
      <c t="n" r="D6" s="9">
        <v>5.2</v>
      </c>
    </row>
    <row r="7" spans="1:4">
      <c t="s" r="A7" s="4">
        <v>67</v>
      </c>
      <c t="n" r="B7" s="9">
        <v>4.2</v>
      </c>
      <c t="n" r="C7" s="9">
        <v>-21.7</v>
      </c>
      <c t="n" r="D7" s="9">
        <v>32.9</v>
      </c>
    </row>
    <row r="8" spans="1:4">
      <c t="s" r="A8" s="4">
        <v>68</v>
      </c>
      <c t="n" r="B8" s="6">
        <v>0</v>
      </c>
      <c t="n" r="C8" s="9">
        <v>-0.1</v>
      </c>
      <c t="n" r="D8" s="9">
        <v>0.1</v>
      </c>
    </row>
    <row r="9" spans="1:4">
      <c t="s" r="A9" s="4">
        <v>69</v>
      </c>
      <c t="n" r="B9" s="9">
        <v>-9.300000000000001</v>
      </c>
      <c t="n" r="C9" s="9">
        <v>-37.6</v>
      </c>
      <c t="n" r="D9" s="9">
        <v>38.2</v>
      </c>
    </row>
    <row r="10" spans="1:4">
      <c t="s" r="A10" s="4">
        <v>70</v>
      </c>
      <c t="n" r="B10" s="8">
        <v>54.2</v>
      </c>
      <c t="n" r="C10" s="8">
        <v>26.1</v>
      </c>
      <c t="n" r="D10" s="8">
        <v>19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20</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54</v>
      </c>
      <c t="s" r="B1" s="2">
        <v>1</v>
      </c>
    </row>
    <row r="2" spans="1:2">
      <c t="s" r="B2" s="2">
        <v>2</v>
      </c>
    </row>
    <row r="3" spans="1:2">
      <c t="s" r="A3" s="3">
        <v>223</v>
      </c>
    </row>
    <row r="4" spans="1:2">
      <c t="s" r="A4" s="4">
        <v>355</v>
      </c>
      <c t="s" r="B4"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57</v>
      </c>
      <c t="s" r="B1" s="2">
        <v>1</v>
      </c>
    </row>
    <row r="2" spans="1:2">
      <c t="s" r="B2" s="2">
        <v>2</v>
      </c>
    </row>
    <row r="3" spans="1:2">
      <c t="s" r="A3" s="3">
        <v>229</v>
      </c>
    </row>
    <row r="4" spans="1:2">
      <c t="s" r="A4" s="4">
        <v>358</v>
      </c>
      <c t="s" r="B4" s="4">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360</v>
      </c>
      <c t="s" r="B1" s="2">
        <v>1</v>
      </c>
    </row>
    <row r="2" spans="1:4">
      <c t="s" r="B2" s="2">
        <v>361</v>
      </c>
      <c t="s" r="C2" s="2">
        <v>119</v>
      </c>
      <c t="s" r="D2" s="2">
        <v>120</v>
      </c>
    </row>
    <row r="3" spans="1:4">
      <c t="s" r="A3" s="3">
        <v>362</v>
      </c>
    </row>
    <row r="4" spans="1:4">
      <c t="s" r="A4" s="4">
        <v>363</v>
      </c>
      <c t="n" r="B4" s="6">
        <v>2</v>
      </c>
    </row>
    <row r="5" spans="1:4">
      <c t="s" r="A5" s="4">
        <v>364</v>
      </c>
      <c t="n" r="B5" s="8">
        <v>1.5</v>
      </c>
      <c t="n" r="C5" s="8">
        <v>1.7</v>
      </c>
      <c t="n" r="D5" s="8">
        <v>0.2</v>
      </c>
    </row>
    <row r="6" spans="1:4">
      <c t="s" r="A6" s="4">
        <v>365</v>
      </c>
      <c t="n" r="B6" s="6">
        <v>12</v>
      </c>
      <c t="n" r="C6" s="9">
        <v>11.4</v>
      </c>
      <c t="n" r="D6" s="9">
        <v>10.8</v>
      </c>
    </row>
    <row r="7" spans="1:4">
      <c t="s" r="A7" s="4">
        <v>366</v>
      </c>
      <c t="n" r="B7" s="9">
        <v>3.1</v>
      </c>
      <c t="n" r="C7" s="9">
        <v>4.1</v>
      </c>
    </row>
    <row r="8" spans="1:4">
      <c t="s" r="A8" s="4">
        <v>367</v>
      </c>
      <c t="n" r="B8" s="9">
        <v>2.6</v>
      </c>
      <c t="n" r="C8" s="9">
        <v>2.4</v>
      </c>
    </row>
    <row r="9" spans="1:4">
      <c t="s" r="A9" s="4">
        <v>368</v>
      </c>
    </row>
    <row r="10" spans="1:4">
      <c t="s" r="A10" s="3">
        <v>362</v>
      </c>
    </row>
    <row r="11" spans="1:4">
      <c t="s" r="A11" s="4">
        <v>369</v>
      </c>
      <c t="n" r="B11" s="7">
        <v>14</v>
      </c>
      <c t="n" r="C11" s="8">
        <v>13.1</v>
      </c>
      <c t="n" r="D11" s="7">
        <v>11</v>
      </c>
    </row>
    <row r="12" spans="1:4">
      <c t="s" r="A12" s="4">
        <v>370</v>
      </c>
    </row>
    <row r="13" spans="1:4">
      <c t="s" r="A13" s="3">
        <v>362</v>
      </c>
    </row>
    <row r="14" spans="1:4">
      <c t="s" r="A14" s="4">
        <v>371</v>
      </c>
      <c t="s" r="B14" s="4">
        <v>372</v>
      </c>
    </row>
    <row r="15" spans="1:4">
      <c t="s" r="A15" s="4">
        <v>373</v>
      </c>
    </row>
    <row r="16" spans="1:4">
      <c t="s" r="A16" s="3">
        <v>362</v>
      </c>
    </row>
    <row r="17" spans="1:4">
      <c t="s" r="A17" s="4">
        <v>371</v>
      </c>
      <c t="s" r="B17" s="4">
        <v>374</v>
      </c>
    </row>
    <row r="18" spans="1:4">
      <c t="s" r="A18" s="4">
        <v>375</v>
      </c>
    </row>
    <row r="19" spans="1:4">
      <c t="s" r="A19" s="3">
        <v>362</v>
      </c>
    </row>
    <row r="20" spans="1:4">
      <c t="s" r="A20" s="4">
        <v>371</v>
      </c>
      <c t="s" r="B20" s="4">
        <v>376</v>
      </c>
    </row>
    <row r="21" spans="1:4">
      <c t="s" r="A21" s="4">
        <v>377</v>
      </c>
    </row>
    <row r="22" spans="1:4">
      <c t="s" r="A22" s="3">
        <v>362</v>
      </c>
    </row>
    <row r="23" spans="1:4">
      <c t="s" r="A23" s="4">
        <v>371</v>
      </c>
      <c t="s" r="B23" s="4">
        <v>378</v>
      </c>
    </row>
    <row r="24" spans="1:4">
      <c t="s" r="A24" s="4">
        <v>379</v>
      </c>
    </row>
    <row r="25" spans="1:4">
      <c t="s" r="A25" s="3">
        <v>362</v>
      </c>
    </row>
    <row r="26" spans="1:4">
      <c t="s" r="A26" s="4">
        <v>380</v>
      </c>
      <c t="s" r="B26" s="4">
        <v>3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82</v>
      </c>
      <c t="s" r="B1" s="2">
        <v>2</v>
      </c>
      <c t="s" r="C1" s="2">
        <v>32</v>
      </c>
    </row>
    <row r="2" spans="1:3">
      <c t="s" r="A2" s="3">
        <v>189</v>
      </c>
    </row>
    <row r="3" spans="1:3">
      <c t="s" r="A3" s="4">
        <v>383</v>
      </c>
      <c t="n" r="B3" s="8">
        <v>35.3</v>
      </c>
      <c t="n" r="C3" s="8">
        <v>40.6</v>
      </c>
    </row>
    <row r="4" spans="1:3">
      <c t="s" r="A4" s="4">
        <v>384</v>
      </c>
      <c t="n" r="B4" s="9">
        <v>6.7</v>
      </c>
      <c t="n" r="C4" s="9">
        <v>9.199999999999999</v>
      </c>
    </row>
    <row r="5" spans="1:3">
      <c t="s" r="A5" s="4">
        <v>385</v>
      </c>
      <c t="n" r="B5" s="9">
        <v>45.2</v>
      </c>
      <c t="n" r="C5" s="9">
        <v>37.8</v>
      </c>
    </row>
    <row r="6" spans="1:3">
      <c t="s" r="A6" s="4">
        <v>386</v>
      </c>
      <c t="n" r="B6" s="8">
        <v>87.2</v>
      </c>
      <c t="n" r="C6" s="8">
        <v>87.59999999999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87</v>
      </c>
      <c t="s" r="B1" s="2">
        <v>2</v>
      </c>
      <c t="s" r="C1" s="2">
        <v>32</v>
      </c>
    </row>
    <row r="2" spans="1:3">
      <c t="s" r="A2" s="3">
        <v>192</v>
      </c>
    </row>
    <row r="3" spans="1:3">
      <c t="s" r="A3" s="4">
        <v>388</v>
      </c>
      <c t="n" r="B3" s="8">
        <v>0.2</v>
      </c>
      <c t="n" r="C3" s="8">
        <v>0.2</v>
      </c>
    </row>
    <row r="4" spans="1:3">
      <c t="s" r="A4" s="4">
        <v>389</v>
      </c>
      <c t="n" r="B4" s="9">
        <v>24.7</v>
      </c>
      <c t="n" r="C4" s="9">
        <v>21.8</v>
      </c>
    </row>
    <row r="5" spans="1:3">
      <c t="s" r="A5" s="4">
        <v>390</v>
      </c>
      <c t="n" r="B5" s="9">
        <v>130.8</v>
      </c>
      <c t="n" r="C5" s="9">
        <v>130.9</v>
      </c>
    </row>
    <row r="6" spans="1:3">
      <c t="s" r="A6" s="4">
        <v>391</v>
      </c>
      <c t="n" r="B6" s="9">
        <v>155.7</v>
      </c>
      <c t="n" r="C6" s="9">
        <v>152.9</v>
      </c>
    </row>
    <row r="7" spans="1:3">
      <c t="s" r="A7" s="4">
        <v>392</v>
      </c>
      <c t="n" r="B7" s="9">
        <v>102.8</v>
      </c>
      <c t="n" r="C7" s="9">
        <v>100.2</v>
      </c>
    </row>
    <row r="8" spans="1:3">
      <c t="s" r="A8" s="4">
        <v>82</v>
      </c>
      <c t="n" r="B8" s="8">
        <v>52.9</v>
      </c>
      <c t="n" r="C8" s="8">
        <v>5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93</v>
      </c>
      <c t="s" r="B1" s="2">
        <v>394</v>
      </c>
      <c t="s" r="C1" s="2">
        <v>1</v>
      </c>
    </row>
    <row r="2" spans="1:5">
      <c t="s" r="B2" s="2">
        <v>395</v>
      </c>
      <c t="s" r="C2" s="2">
        <v>2</v>
      </c>
      <c t="s" r="D2" s="2">
        <v>32</v>
      </c>
      <c t="s" r="E2" s="2">
        <v>33</v>
      </c>
    </row>
    <row r="3" spans="1:5">
      <c t="s" r="A3" s="3">
        <v>396</v>
      </c>
    </row>
    <row r="4" spans="1:5">
      <c t="s" r="A4" s="4">
        <v>397</v>
      </c>
      <c t="n" r="B4" s="8">
        <v>35.8</v>
      </c>
    </row>
    <row r="5" spans="1:5">
      <c t="s" r="A5" s="4">
        <v>398</v>
      </c>
      <c t="n" r="B5" s="7">
        <v>29</v>
      </c>
      <c t="n" r="C5" s="8">
        <v>14.5</v>
      </c>
      <c t="n" r="D5" s="8">
        <v>16.5</v>
      </c>
    </row>
    <row r="6" spans="1:5">
      <c t="s" r="A6" s="4">
        <v>399</v>
      </c>
      <c t="s" r="B6" s="4">
        <v>378</v>
      </c>
    </row>
    <row r="7" spans="1:5">
      <c t="s" r="A7" s="4">
        <v>400</v>
      </c>
      <c t="n" r="C7" s="9">
        <v>7.2</v>
      </c>
      <c t="n" r="D7" s="9">
        <v>6.6</v>
      </c>
      <c t="n" r="E7" s="7">
        <v>7</v>
      </c>
    </row>
    <row r="8" spans="1:5">
      <c t="s" r="A8" s="4">
        <v>401</v>
      </c>
      <c t="n" r="C8" s="9">
        <v>43.3</v>
      </c>
    </row>
    <row r="9" spans="1:5">
      <c t="s" r="A9" s="4">
        <v>402</v>
      </c>
      <c t="n" r="C9" s="9">
        <v>7.6</v>
      </c>
    </row>
    <row r="10" spans="1:5">
      <c t="s" r="A10" s="4">
        <v>403</v>
      </c>
      <c t="n" r="C10" s="6">
        <v>7</v>
      </c>
    </row>
    <row r="11" spans="1:5">
      <c t="s" r="A11" s="4">
        <v>404</v>
      </c>
      <c t="n" r="C11" s="6">
        <v>6</v>
      </c>
    </row>
    <row r="12" spans="1:5">
      <c t="s" r="A12" s="4">
        <v>405</v>
      </c>
      <c t="n" r="C12" s="9">
        <v>5.5</v>
      </c>
    </row>
    <row r="13" spans="1:5">
      <c t="s" r="A13" s="4">
        <v>406</v>
      </c>
      <c t="n" r="C13" s="9">
        <v>4.9</v>
      </c>
    </row>
    <row r="14" spans="1:5">
      <c t="s" r="A14" s="4">
        <v>407</v>
      </c>
      <c t="n" r="C14" s="9">
        <v>12.3</v>
      </c>
    </row>
    <row r="15" spans="1:5">
      <c t="s" r="A15" s="4">
        <v>408</v>
      </c>
    </row>
    <row r="16" spans="1:5">
      <c t="s" r="A16" s="3">
        <v>396</v>
      </c>
    </row>
    <row r="17" spans="1:5">
      <c t="s" r="A17" s="4">
        <v>398</v>
      </c>
      <c t="n" r="C17" s="8">
        <v>1.9</v>
      </c>
      <c t="n" r="D17" s="8">
        <v>1.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9</v>
      </c>
      <c t="s" r="B1" s="2">
        <v>1</v>
      </c>
    </row>
    <row r="2" spans="1:3">
      <c t="s" r="B2" s="2">
        <v>2</v>
      </c>
      <c t="s" r="C2" s="2">
        <v>32</v>
      </c>
    </row>
    <row r="3" spans="1:3">
      <c t="s" r="A3" s="3">
        <v>410</v>
      </c>
    </row>
    <row r="4" spans="1:3">
      <c t="s" r="A4" s="4">
        <v>411</v>
      </c>
      <c t="n" r="B4" s="8">
        <v>235.2</v>
      </c>
      <c t="n" r="C4" s="7">
        <v>240</v>
      </c>
    </row>
    <row r="5" spans="1:3">
      <c t="s" r="A5" s="4">
        <v>412</v>
      </c>
      <c t="n" r="B5" s="9">
        <v>-3.6</v>
      </c>
      <c t="n" r="C5" s="9">
        <v>-4.8</v>
      </c>
    </row>
    <row r="6" spans="1:3">
      <c t="s" r="A6" s="4">
        <v>413</v>
      </c>
      <c t="n" r="B6" s="9">
        <v>231.6</v>
      </c>
      <c t="n" r="C6" s="9">
        <v>235.2</v>
      </c>
    </row>
    <row r="7" spans="1:3">
      <c t="s" r="A7" s="4">
        <v>414</v>
      </c>
    </row>
    <row r="8" spans="1:3">
      <c t="s" r="A8" s="3">
        <v>410</v>
      </c>
    </row>
    <row r="9" spans="1:3">
      <c t="s" r="A9" s="4">
        <v>411</v>
      </c>
      <c t="n" r="B9" s="9">
        <v>120.4</v>
      </c>
      <c t="n" r="C9" s="9">
        <v>120.4</v>
      </c>
    </row>
    <row r="10" spans="1:3">
      <c t="s" r="A10" s="4">
        <v>412</v>
      </c>
      <c t="n" r="B10" s="6">
        <v>0</v>
      </c>
      <c t="n" r="C10" s="6">
        <v>0</v>
      </c>
    </row>
    <row r="11" spans="1:3">
      <c t="s" r="A11" s="4">
        <v>413</v>
      </c>
      <c t="n" r="B11" s="9">
        <v>120.4</v>
      </c>
      <c t="n" r="C11" s="9">
        <v>120.4</v>
      </c>
    </row>
    <row r="12" spans="1:3">
      <c t="s" r="A12" s="4">
        <v>415</v>
      </c>
    </row>
    <row r="13" spans="1:3">
      <c t="s" r="A13" s="3">
        <v>410</v>
      </c>
    </row>
    <row r="14" spans="1:3">
      <c t="s" r="A14" s="4">
        <v>411</v>
      </c>
      <c t="n" r="B14" s="9">
        <v>114.8</v>
      </c>
      <c t="n" r="C14" s="9">
        <v>119.6</v>
      </c>
    </row>
    <row r="15" spans="1:3">
      <c t="s" r="A15" s="4">
        <v>412</v>
      </c>
      <c t="n" r="B15" s="9">
        <v>-3.6</v>
      </c>
      <c t="n" r="C15" s="9">
        <v>-4.8</v>
      </c>
    </row>
    <row r="16" spans="1:3">
      <c t="s" r="A16" s="4">
        <v>413</v>
      </c>
      <c t="n" r="B16" s="8">
        <v>111.2</v>
      </c>
      <c t="n" r="C16" s="8">
        <v>1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416</v>
      </c>
      <c t="s" r="B1" s="2">
        <v>2</v>
      </c>
      <c t="s" r="C1" s="2">
        <v>32</v>
      </c>
      <c t="s" r="D1" s="2">
        <v>417</v>
      </c>
    </row>
    <row r="2" spans="1:4">
      <c t="s" r="A2" s="3">
        <v>418</v>
      </c>
    </row>
    <row r="3" spans="1:4">
      <c t="s" r="A3" s="4">
        <v>419</v>
      </c>
      <c t="n" r="B3" s="8">
        <v>44.1</v>
      </c>
      <c t="n" r="C3" s="8">
        <v>50.2</v>
      </c>
    </row>
    <row r="4" spans="1:4">
      <c t="s" r="A4" s="4">
        <v>420</v>
      </c>
      <c t="n" r="B4" s="6">
        <v>0</v>
      </c>
      <c t="n" r="C4" s="9">
        <v>5.8</v>
      </c>
    </row>
    <row r="5" spans="1:4">
      <c t="s" r="A5" s="4">
        <v>421</v>
      </c>
      <c t="n" r="B5" s="9">
        <v>0.4</v>
      </c>
      <c t="n" r="C5" s="9">
        <v>0.4</v>
      </c>
    </row>
    <row r="6" spans="1:4">
      <c t="s" r="A6" s="4">
        <v>422</v>
      </c>
      <c t="n" r="B6" s="9">
        <v>43.7</v>
      </c>
      <c t="n" r="C6" s="6">
        <v>44</v>
      </c>
    </row>
    <row r="7" spans="1:4">
      <c t="s" r="A7" s="4">
        <v>423</v>
      </c>
    </row>
    <row r="8" spans="1:4">
      <c t="s" r="A8" s="3">
        <v>418</v>
      </c>
    </row>
    <row r="9" spans="1:4">
      <c t="s" r="A9" s="4">
        <v>419</v>
      </c>
      <c t="n" r="B9" s="6">
        <v>0</v>
      </c>
      <c t="n" r="C9" s="6">
        <v>0</v>
      </c>
    </row>
    <row r="10" spans="1:4">
      <c t="s" r="A10" s="4">
        <v>420</v>
      </c>
      <c t="n" r="D10" s="8">
        <v>6.9</v>
      </c>
    </row>
    <row r="11" spans="1:4">
      <c t="s" r="A11" s="4">
        <v>424</v>
      </c>
    </row>
    <row r="12" spans="1:4">
      <c t="s" r="A12" s="3">
        <v>418</v>
      </c>
    </row>
    <row r="13" spans="1:4">
      <c t="s" r="A13" s="4">
        <v>419</v>
      </c>
      <c t="n" r="B13" s="9">
        <v>43.4</v>
      </c>
      <c t="n" r="C13" s="9">
        <v>49.2</v>
      </c>
    </row>
    <row r="14" spans="1:4">
      <c t="s" r="A14" s="4">
        <v>425</v>
      </c>
    </row>
    <row r="15" spans="1:4">
      <c t="s" r="A15" s="3">
        <v>418</v>
      </c>
    </row>
    <row r="16" spans="1:4">
      <c t="s" r="A16" s="4">
        <v>419</v>
      </c>
      <c t="n" r="B16" s="8">
        <v>0.7</v>
      </c>
      <c t="n" r="C16" s="7">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6</v>
      </c>
      <c t="s" r="B1" s="2">
        <v>2</v>
      </c>
      <c t="s" r="C1" s="2">
        <v>32</v>
      </c>
    </row>
    <row r="2" spans="1:3">
      <c t="s" r="A2" s="3">
        <v>418</v>
      </c>
    </row>
    <row r="3" spans="1:3">
      <c t="s" r="A3" s="4">
        <v>427</v>
      </c>
      <c t="n" r="B3" s="8">
        <v>44.1</v>
      </c>
      <c t="n" r="C3" s="8">
        <v>50.2</v>
      </c>
    </row>
    <row r="4" spans="1:3">
      <c t="s" r="A4" s="4">
        <v>428</v>
      </c>
      <c t="n" r="B4" s="8">
        <v>44.1</v>
      </c>
      <c t="n" r="C4" s="8">
        <v>5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2</v>
      </c>
      <c t="s" r="D2" s="2">
        <v>33</v>
      </c>
    </row>
    <row r="3" spans="1:4">
      <c t="s" r="A3" s="3">
        <v>64</v>
      </c>
    </row>
    <row r="4" spans="1:4">
      <c t="s" r="A4" s="4">
        <v>72</v>
      </c>
      <c t="n" r="B4" s="8">
        <v>1.6</v>
      </c>
      <c t="n" r="C4" s="8">
        <v>-11.6</v>
      </c>
      <c t="n" r="D4" s="8">
        <v>15.8</v>
      </c>
    </row>
    <row r="5" spans="1:4">
      <c t="s" r="A5" s="4">
        <v>73</v>
      </c>
      <c t="n" r="B5" s="7">
        <v>0</v>
      </c>
      <c t="n" r="C5" s="8">
        <v>-0.1</v>
      </c>
      <c t="n" r="D5" s="8">
        <v>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32</v>
      </c>
    </row>
    <row r="2" spans="1:3">
      <c t="s" r="A2" s="3">
        <v>197</v>
      </c>
    </row>
    <row r="3" spans="1:3">
      <c t="s" r="A3" s="4">
        <v>430</v>
      </c>
      <c t="n" r="B3" s="8">
        <v>0.4</v>
      </c>
      <c t="n" r="C3" s="8">
        <v>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 customWidth="1" max="13" min="13" width="21"/>
  </cols>
  <sheetData>
    <row r="1" spans="1:13">
      <c t="s" r="A1" s="1">
        <v>431</v>
      </c>
      <c t="s" r="B1" s="2">
        <v>432</v>
      </c>
      <c t="s" r="C1" s="2">
        <v>433</v>
      </c>
      <c t="s" r="D1" s="2">
        <v>118</v>
      </c>
      <c t="s" r="E1" s="2">
        <v>434</v>
      </c>
      <c t="s" r="F1" s="2">
        <v>435</v>
      </c>
      <c t="s" r="G1" s="2">
        <v>118</v>
      </c>
      <c t="s" r="H1" s="2">
        <v>119</v>
      </c>
      <c t="s" r="I1" s="2">
        <v>120</v>
      </c>
      <c t="s" r="J1" s="2">
        <v>436</v>
      </c>
      <c t="s" r="K1" s="2">
        <v>437</v>
      </c>
      <c t="s" r="L1" s="2">
        <v>432</v>
      </c>
      <c t="s" r="M1" s="2">
        <v>438</v>
      </c>
    </row>
    <row r="2" spans="1:13">
      <c t="s" r="A2" s="3">
        <v>418</v>
      </c>
    </row>
    <row r="3" spans="1:13">
      <c t="s" r="A3" s="4">
        <v>439</v>
      </c>
      <c t="n" r="M3" s="7">
        <v>225000000</v>
      </c>
    </row>
    <row r="4" spans="1:13">
      <c t="s" r="A4" s="4">
        <v>420</v>
      </c>
      <c t="n" r="D4" s="7">
        <v>0</v>
      </c>
      <c t="n" r="G4" s="7">
        <v>0</v>
      </c>
      <c t="n" r="H4" s="7">
        <v>5800000</v>
      </c>
    </row>
    <row r="5" spans="1:13">
      <c t="s" r="A5" s="4">
        <v>440</v>
      </c>
      <c t="n" r="D5" s="6">
        <v>0</v>
      </c>
      <c t="n" r="G5" s="6">
        <v>0</v>
      </c>
    </row>
    <row r="6" spans="1:13">
      <c t="s" r="A6" s="4">
        <v>441</v>
      </c>
      <c t="n" r="E6" s="7">
        <v>4200000</v>
      </c>
    </row>
    <row r="7" spans="1:13">
      <c t="s" r="A7" s="4">
        <v>442</v>
      </c>
      <c t="n" r="D7" s="7">
        <v>19200000</v>
      </c>
      <c t="n" r="G7" s="6">
        <v>19200000</v>
      </c>
    </row>
    <row r="8" spans="1:13">
      <c t="s" r="A8" s="4">
        <v>443</v>
      </c>
      <c t="n" r="G8" s="7">
        <v>1900000</v>
      </c>
      <c t="n" r="H8" s="6">
        <v>3000000</v>
      </c>
      <c t="n" r="I8" s="7">
        <v>9400000</v>
      </c>
    </row>
    <row r="9" spans="1:13">
      <c t="s" r="A9" s="4">
        <v>444</v>
      </c>
      <c t="s" r="D9" s="4">
        <v>445</v>
      </c>
      <c t="s" r="G9" s="4">
        <v>445</v>
      </c>
    </row>
    <row r="10" spans="1:13">
      <c t="s" r="A10" s="4">
        <v>446</v>
      </c>
      <c t="n" r="D10" s="11">
        <v>3.25</v>
      </c>
      <c t="n" r="G10" s="11">
        <v>3.25</v>
      </c>
    </row>
    <row r="11" spans="1:13">
      <c t="s" r="A11" s="4">
        <v>447</v>
      </c>
      <c t="n" r="E11" s="6">
        <v>8700000</v>
      </c>
    </row>
    <row r="12" spans="1:13">
      <c t="s" r="A12" s="4">
        <v>448</v>
      </c>
      <c t="n" r="E12" s="7">
        <v>4500000</v>
      </c>
    </row>
    <row r="13" spans="1:13">
      <c t="s" r="A13" s="4">
        <v>449</v>
      </c>
      <c t="n" r="F13" s="7">
        <v>1900000</v>
      </c>
    </row>
    <row r="14" spans="1:13">
      <c t="s" r="A14" s="4">
        <v>450</v>
      </c>
    </row>
    <row r="15" spans="1:13">
      <c t="s" r="A15" s="3">
        <v>418</v>
      </c>
    </row>
    <row r="16" spans="1:13">
      <c t="s" r="A16" s="4">
        <v>439</v>
      </c>
      <c t="n" r="M16" s="6">
        <v>50000000</v>
      </c>
    </row>
    <row r="17" spans="1:13">
      <c t="s" r="A17" s="4">
        <v>451</v>
      </c>
    </row>
    <row r="18" spans="1:13">
      <c t="s" r="A18" s="3">
        <v>418</v>
      </c>
    </row>
    <row r="19" spans="1:13">
      <c t="s" r="A19" s="4">
        <v>439</v>
      </c>
      <c t="n" r="D19" s="7">
        <v>10000000</v>
      </c>
      <c t="n" r="G19" s="7">
        <v>10000000</v>
      </c>
    </row>
    <row r="20" spans="1:13">
      <c t="s" r="A20" s="4">
        <v>452</v>
      </c>
      <c t="n" r="G20" s="7">
        <v>0</v>
      </c>
    </row>
    <row r="21" spans="1:13">
      <c t="s" r="A21" s="4">
        <v>424</v>
      </c>
    </row>
    <row r="22" spans="1:13">
      <c t="s" r="A22" s="3">
        <v>418</v>
      </c>
    </row>
    <row r="23" spans="1:13">
      <c t="s" r="A23" s="4">
        <v>439</v>
      </c>
      <c t="n" r="M23" s="6">
        <v>75000000</v>
      </c>
    </row>
    <row r="24" spans="1:13">
      <c t="s" r="A24" s="4">
        <v>453</v>
      </c>
      <c t="s" r="G24" s="4">
        <v>454</v>
      </c>
    </row>
    <row r="25" spans="1:13">
      <c t="s" r="A25" s="4">
        <v>455</v>
      </c>
      <c t="n" r="D25" s="6">
        <v>15000000</v>
      </c>
    </row>
    <row r="26" spans="1:13">
      <c t="s" r="A26" s="4">
        <v>456</v>
      </c>
    </row>
    <row r="27" spans="1:13">
      <c t="s" r="A27" s="3">
        <v>418</v>
      </c>
    </row>
    <row r="28" spans="1:13">
      <c t="s" r="A28" s="4">
        <v>457</v>
      </c>
      <c t="s" r="G28" s="4">
        <v>458</v>
      </c>
    </row>
    <row r="29" spans="1:13">
      <c t="s" r="A29" s="4">
        <v>459</v>
      </c>
    </row>
    <row r="30" spans="1:13">
      <c t="s" r="A30" s="3">
        <v>418</v>
      </c>
    </row>
    <row r="31" spans="1:13">
      <c t="s" r="A31" s="4">
        <v>457</v>
      </c>
      <c t="s" r="G31" s="4">
        <v>460</v>
      </c>
    </row>
    <row r="32" spans="1:13">
      <c t="s" r="A32" s="4">
        <v>461</v>
      </c>
    </row>
    <row r="33" spans="1:13">
      <c t="s" r="A33" s="3">
        <v>418</v>
      </c>
    </row>
    <row r="34" spans="1:13">
      <c t="s" r="A34" s="4">
        <v>462</v>
      </c>
      <c t="n" r="D34" s="6">
        <v>400000</v>
      </c>
      <c t="n" r="G34" s="7">
        <v>400000</v>
      </c>
    </row>
    <row r="35" spans="1:13">
      <c t="s" r="A35" s="4">
        <v>463</v>
      </c>
      <c t="n" r="D35" s="6">
        <v>300000</v>
      </c>
      <c t="n" r="G35" s="6">
        <v>300000</v>
      </c>
    </row>
    <row r="36" spans="1:13">
      <c t="s" r="A36" s="4">
        <v>464</v>
      </c>
      <c t="n" r="D36" s="6">
        <v>0</v>
      </c>
      <c t="n" r="G36" s="6">
        <v>0</v>
      </c>
    </row>
    <row r="37" spans="1:13">
      <c t="s" r="A37" s="4">
        <v>465</v>
      </c>
      <c t="n" r="D37" s="6">
        <v>0</v>
      </c>
      <c t="n" r="G37" s="7">
        <v>0</v>
      </c>
    </row>
    <row r="38" spans="1:13">
      <c t="s" r="A38" s="4">
        <v>466</v>
      </c>
    </row>
    <row r="39" spans="1:13">
      <c t="s" r="A39" s="3">
        <v>418</v>
      </c>
    </row>
    <row r="40" spans="1:13">
      <c t="s" r="A40" s="4">
        <v>439</v>
      </c>
      <c t="n" r="M40" s="6">
        <v>150000000</v>
      </c>
    </row>
    <row r="41" spans="1:13">
      <c t="s" r="A41" s="4">
        <v>420</v>
      </c>
      <c t="n" r="M41" s="7">
        <v>6900000</v>
      </c>
    </row>
    <row r="42" spans="1:13">
      <c t="s" r="A42" s="4">
        <v>453</v>
      </c>
      <c t="s" r="G42" s="4">
        <v>454</v>
      </c>
    </row>
    <row r="43" spans="1:13">
      <c t="s" r="A43" s="4">
        <v>442</v>
      </c>
      <c t="n" r="D43" s="6">
        <v>130800000</v>
      </c>
      <c t="n" r="G43" s="7">
        <v>130800000</v>
      </c>
    </row>
    <row r="44" spans="1:13">
      <c t="s" r="A44" s="4">
        <v>467</v>
      </c>
    </row>
    <row r="45" spans="1:13">
      <c t="s" r="A45" s="3">
        <v>418</v>
      </c>
    </row>
    <row r="46" spans="1:13">
      <c t="s" r="A46" s="4">
        <v>453</v>
      </c>
      <c t="s" r="G46" s="4">
        <v>454</v>
      </c>
    </row>
    <row r="47" spans="1:13">
      <c t="s" r="A47" s="4">
        <v>468</v>
      </c>
    </row>
    <row r="48" spans="1:13">
      <c t="s" r="A48" s="3">
        <v>418</v>
      </c>
    </row>
    <row r="49" spans="1:13">
      <c t="s" r="A49" s="4">
        <v>440</v>
      </c>
      <c t="n" r="D49" s="7">
        <v>0</v>
      </c>
      <c t="n" r="G49" s="7">
        <v>0</v>
      </c>
      <c t="n" r="H49" s="6">
        <v>6500000</v>
      </c>
      <c t="n" r="I49" s="6">
        <v>123700000</v>
      </c>
    </row>
    <row r="50" spans="1:13">
      <c t="s" r="A50" s="4">
        <v>469</v>
      </c>
      <c t="n" r="H50" s="7">
        <v>26500000</v>
      </c>
      <c t="n" r="I50" s="7">
        <v>106200000</v>
      </c>
    </row>
    <row r="51" spans="1:13">
      <c t="s" r="A51" s="4">
        <v>470</v>
      </c>
    </row>
    <row r="52" spans="1:13">
      <c t="s" r="A52" s="3">
        <v>418</v>
      </c>
    </row>
    <row r="53" spans="1:13">
      <c t="s" r="A53" s="4">
        <v>471</v>
      </c>
      <c t="s" r="G53" s="4">
        <v>472</v>
      </c>
    </row>
    <row r="54" spans="1:13">
      <c t="s" r="A54" s="4">
        <v>473</v>
      </c>
    </row>
    <row r="55" spans="1:13">
      <c t="s" r="A55" s="3">
        <v>418</v>
      </c>
    </row>
    <row r="56" spans="1:13">
      <c t="s" r="A56" s="4">
        <v>471</v>
      </c>
      <c t="s" r="G56" s="4">
        <v>474</v>
      </c>
    </row>
    <row r="57" spans="1:13">
      <c t="s" r="A57" s="4">
        <v>475</v>
      </c>
    </row>
    <row r="58" spans="1:13">
      <c t="s" r="A58" s="3">
        <v>418</v>
      </c>
    </row>
    <row r="59" spans="1:13">
      <c t="s" r="A59" s="4">
        <v>471</v>
      </c>
      <c t="s" r="G59" s="4">
        <v>476</v>
      </c>
    </row>
    <row r="60" spans="1:13">
      <c t="s" r="A60" s="4">
        <v>477</v>
      </c>
    </row>
    <row r="61" spans="1:13">
      <c t="s" r="A61" s="3">
        <v>418</v>
      </c>
    </row>
    <row r="62" spans="1:13">
      <c t="s" r="A62" s="4">
        <v>471</v>
      </c>
      <c t="s" r="G62" s="4">
        <v>472</v>
      </c>
    </row>
    <row r="63" spans="1:13">
      <c t="s" r="A63" s="4">
        <v>478</v>
      </c>
    </row>
    <row r="64" spans="1:13">
      <c t="s" r="A64" s="3">
        <v>418</v>
      </c>
    </row>
    <row r="65" spans="1:13">
      <c t="s" r="A65" s="4">
        <v>439</v>
      </c>
      <c t="n" r="L65" s="7">
        <v>50000000</v>
      </c>
    </row>
    <row r="66" spans="1:13">
      <c t="s" r="A66" s="4">
        <v>479</v>
      </c>
      <c t="s" r="B66" s="4">
        <v>480</v>
      </c>
    </row>
    <row r="67" spans="1:13">
      <c t="s" r="A67" s="4">
        <v>481</v>
      </c>
    </row>
    <row r="68" spans="1:13">
      <c t="s" r="A68" s="3">
        <v>418</v>
      </c>
    </row>
    <row r="69" spans="1:13">
      <c t="s" r="A69" s="4">
        <v>439</v>
      </c>
      <c t="n" r="J69" s="12">
        <v>85000000</v>
      </c>
      <c t="n" r="K69" s="13">
        <v>20000000</v>
      </c>
      <c t="n" r="L69" s="6">
        <v>325000000</v>
      </c>
    </row>
    <row r="70" spans="1:13">
      <c t="s" r="A70" s="4">
        <v>482</v>
      </c>
      <c t="n" r="L70" s="7">
        <v>75000000</v>
      </c>
    </row>
    <row r="71" spans="1:13">
      <c t="s" r="A71" s="4">
        <v>455</v>
      </c>
      <c t="n" r="C71" s="7">
        <v>43400000</v>
      </c>
    </row>
    <row r="72" spans="1:13">
      <c t="s" r="A72" s="4">
        <v>483</v>
      </c>
      <c t="n" r="B72" s="7">
        <v>30000000</v>
      </c>
    </row>
    <row r="73" spans="1:13">
      <c t="s" r="A73" s="4">
        <v>449</v>
      </c>
      <c t="n" r="B73" s="7">
        <v>1000000</v>
      </c>
    </row>
    <row r="74" spans="1:13">
      <c t="s" r="A74" s="4">
        <v>484</v>
      </c>
    </row>
    <row r="75" spans="1:13">
      <c t="s" r="A75" s="3">
        <v>418</v>
      </c>
    </row>
    <row r="76" spans="1:13">
      <c t="s" r="A76" s="4">
        <v>485</v>
      </c>
      <c t="s" r="B76" s="4">
        <v>486</v>
      </c>
    </row>
    <row r="77" spans="1:13">
      <c t="s" r="A77" s="4">
        <v>487</v>
      </c>
    </row>
    <row r="78" spans="1:13">
      <c t="s" r="A78" s="3">
        <v>418</v>
      </c>
    </row>
    <row r="79" spans="1:13">
      <c t="s" r="A79" s="4">
        <v>485</v>
      </c>
      <c t="s" r="B79" s="4">
        <v>488</v>
      </c>
    </row>
    <row r="80" spans="1:13">
      <c t="s" r="A80" s="4">
        <v>489</v>
      </c>
      <c t="n" r="B80" s="7">
        <v>30000000</v>
      </c>
    </row>
    <row r="81" spans="1:13">
      <c t="s" r="A81" s="4">
        <v>490</v>
      </c>
    </row>
    <row r="82" spans="1:13">
      <c t="s" r="A82" s="3">
        <v>418</v>
      </c>
    </row>
    <row r="83" spans="1:13">
      <c t="s" r="A83" s="4">
        <v>471</v>
      </c>
      <c t="s" r="B83" s="4">
        <v>476</v>
      </c>
    </row>
    <row r="84" spans="1:13">
      <c t="s" r="A84" s="4">
        <v>491</v>
      </c>
    </row>
    <row r="85" spans="1:13">
      <c t="s" r="A85" s="3">
        <v>418</v>
      </c>
    </row>
    <row r="86" spans="1:13">
      <c t="s" r="A86" s="4">
        <v>471</v>
      </c>
      <c t="s" r="B86" s="4">
        <v>492</v>
      </c>
    </row>
    <row r="87" spans="1:13">
      <c t="s" r="A87" s="4">
        <v>493</v>
      </c>
    </row>
    <row r="88" spans="1:13">
      <c t="s" r="A88" s="3">
        <v>418</v>
      </c>
    </row>
    <row r="89" spans="1:13">
      <c t="s" r="A89" s="4">
        <v>446</v>
      </c>
      <c t="n" r="J89" s="9">
        <v>2.5</v>
      </c>
      <c t="n" r="K89" s="9">
        <v>2.5</v>
      </c>
      <c t="n" r="L89" s="9">
        <v>2.5</v>
      </c>
    </row>
    <row r="90" spans="1:13">
      <c t="s" r="A90" s="4">
        <v>494</v>
      </c>
    </row>
    <row r="91" spans="1:13">
      <c t="s" r="A91" s="3">
        <v>418</v>
      </c>
    </row>
    <row r="92" spans="1:13">
      <c t="s" r="A92" s="4">
        <v>471</v>
      </c>
      <c t="s" r="B92" s="4">
        <v>495</v>
      </c>
    </row>
    <row r="93" spans="1:13">
      <c t="s" r="A93" s="4">
        <v>496</v>
      </c>
    </row>
    <row r="94" spans="1:13">
      <c t="s" r="A94" s="3">
        <v>418</v>
      </c>
    </row>
    <row r="95" spans="1:13">
      <c t="s" r="A95" s="4">
        <v>471</v>
      </c>
      <c t="s" r="B95" s="4">
        <v>4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98</v>
      </c>
      <c t="s" r="B1" s="2">
        <v>60</v>
      </c>
      <c t="s" r="D1" s="2">
        <v>1</v>
      </c>
    </row>
    <row r="2" spans="1:6">
      <c t="s" r="B2" s="2">
        <v>2</v>
      </c>
      <c t="s" r="C2" s="2">
        <v>32</v>
      </c>
      <c t="s" r="D2" s="2">
        <v>2</v>
      </c>
      <c t="s" r="E2" s="2">
        <v>32</v>
      </c>
      <c t="s" r="F2" s="2">
        <v>33</v>
      </c>
    </row>
    <row r="3" spans="1:6">
      <c t="s" r="A3" s="3">
        <v>499</v>
      </c>
    </row>
    <row r="4" spans="1:6">
      <c t="s" r="A4" s="4">
        <v>500</v>
      </c>
      <c t="n" r="D4" s="8">
        <v>6.6</v>
      </c>
      <c t="n" r="E4" s="7">
        <v>3</v>
      </c>
      <c t="n" r="F4" s="7">
        <v>0</v>
      </c>
    </row>
    <row r="5" spans="1:6">
      <c t="s" r="A5" s="4">
        <v>501</v>
      </c>
      <c t="n" r="D5" s="6">
        <v>0</v>
      </c>
      <c t="n" r="E5" s="9">
        <v>0.3</v>
      </c>
      <c t="n" r="F5" s="9">
        <v>0.4</v>
      </c>
    </row>
    <row r="6" spans="1:6">
      <c t="s" r="A6" s="4">
        <v>502</v>
      </c>
      <c t="n" r="D6" s="9">
        <v>1.8</v>
      </c>
      <c t="n" r="E6" s="9">
        <v>1.3</v>
      </c>
      <c t="n" r="F6" s="9">
        <v>0.9</v>
      </c>
    </row>
    <row r="7" spans="1:6">
      <c t="s" r="A7" s="4">
        <v>503</v>
      </c>
      <c t="n" r="D7" s="9">
        <v>8.4</v>
      </c>
      <c t="n" r="E7" s="9">
        <v>4.6</v>
      </c>
      <c t="n" r="F7" s="9">
        <v>1.3</v>
      </c>
    </row>
    <row r="8" spans="1:6">
      <c t="s" r="A8" s="3">
        <v>504</v>
      </c>
    </row>
    <row r="9" spans="1:6">
      <c t="s" r="A9" s="4">
        <v>500</v>
      </c>
      <c t="n" r="D9" s="9">
        <v>25.4</v>
      </c>
      <c t="n" r="E9" s="9">
        <v>17.8</v>
      </c>
      <c t="n" r="F9" s="9">
        <v>-112.1</v>
      </c>
    </row>
    <row r="10" spans="1:6">
      <c t="s" r="A10" s="4">
        <v>501</v>
      </c>
      <c t="n" r="D10" s="6">
        <v>-2</v>
      </c>
      <c t="n" r="E10" s="6">
        <v>-3</v>
      </c>
      <c t="n" r="F10" s="9">
        <v>0.9</v>
      </c>
    </row>
    <row r="11" spans="1:6">
      <c t="s" r="A11" s="4">
        <v>502</v>
      </c>
      <c t="n" r="D11" s="9">
        <v>2.3</v>
      </c>
      <c t="n" r="E11" s="9">
        <v>4.3</v>
      </c>
      <c t="n" r="F11" s="9">
        <v>1.3</v>
      </c>
    </row>
    <row r="12" spans="1:6">
      <c t="s" r="A12" s="4">
        <v>505</v>
      </c>
      <c t="n" r="D12" s="9">
        <v>25.7</v>
      </c>
      <c t="n" r="E12" s="9">
        <v>19.1</v>
      </c>
      <c t="n" r="F12" s="9">
        <v>-109.9</v>
      </c>
    </row>
    <row r="13" spans="1:6">
      <c t="s" r="A13" s="4">
        <v>506</v>
      </c>
      <c t="n" r="B13" s="8">
        <v>-1.4</v>
      </c>
      <c t="n" r="C13" s="8">
        <v>-3.5</v>
      </c>
      <c t="n" r="D13" s="8">
        <v>34.1</v>
      </c>
      <c t="n" r="E13" s="8">
        <v>23.7</v>
      </c>
      <c t="n" r="F13" s="8">
        <v>-108.6</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7</v>
      </c>
      <c t="s" r="B1" s="2">
        <v>1</v>
      </c>
    </row>
    <row r="2" spans="1:4">
      <c t="s" r="B2" s="2">
        <v>2</v>
      </c>
      <c t="s" r="C2" s="2">
        <v>32</v>
      </c>
      <c t="s" r="D2" s="2">
        <v>33</v>
      </c>
    </row>
    <row r="3" spans="1:4">
      <c t="s" r="A3" s="3">
        <v>200</v>
      </c>
    </row>
    <row r="4" spans="1:4">
      <c t="s" r="A4" s="4">
        <v>508</v>
      </c>
      <c t="s" r="B4" s="4">
        <v>509</v>
      </c>
      <c t="s" r="C4" s="4">
        <v>509</v>
      </c>
      <c t="s" r="D4" s="4">
        <v>509</v>
      </c>
    </row>
    <row r="5" spans="1:4">
      <c t="s" r="A5" s="4">
        <v>510</v>
      </c>
      <c t="s" r="B5" s="4">
        <v>511</v>
      </c>
      <c t="s" r="C5" s="4">
        <v>512</v>
      </c>
      <c t="s" r="D5" s="4">
        <v>511</v>
      </c>
    </row>
    <row r="6" spans="1:4">
      <c t="s" r="A6" s="4">
        <v>513</v>
      </c>
      <c t="s" r="B6" s="4">
        <v>514</v>
      </c>
      <c t="s" r="C6" s="4">
        <v>515</v>
      </c>
      <c t="s" r="D6" s="4">
        <v>516</v>
      </c>
    </row>
    <row r="7" spans="1:4">
      <c t="s" r="A7" s="4">
        <v>517</v>
      </c>
      <c t="s" r="B7" s="4">
        <v>518</v>
      </c>
      <c t="s" r="C7" s="4">
        <v>519</v>
      </c>
      <c t="s" r="D7" s="4">
        <v>520</v>
      </c>
    </row>
    <row r="8" spans="1:4">
      <c t="s" r="A8" s="4">
        <v>521</v>
      </c>
      <c t="s" r="B8" s="4">
        <v>522</v>
      </c>
      <c t="s" r="C8" s="4">
        <v>495</v>
      </c>
      <c t="s" r="D8" s="4">
        <v>495</v>
      </c>
    </row>
    <row r="9" spans="1:4">
      <c t="s" r="A9" s="4">
        <v>523</v>
      </c>
      <c t="s" r="B9" s="4">
        <v>495</v>
      </c>
      <c t="s" r="C9" s="4">
        <v>495</v>
      </c>
      <c t="s" r="D9" s="4">
        <v>524</v>
      </c>
    </row>
    <row r="10" spans="1:4">
      <c t="s" r="A10" s="4">
        <v>525</v>
      </c>
      <c t="s" r="B10" s="4">
        <v>495</v>
      </c>
      <c t="s" r="C10" s="4">
        <v>495</v>
      </c>
      <c t="s" r="D10" s="4">
        <v>526</v>
      </c>
    </row>
    <row r="11" spans="1:4">
      <c t="s" r="A11" s="4">
        <v>527</v>
      </c>
      <c t="s" r="B11" s="4">
        <v>528</v>
      </c>
      <c t="s" r="C11" s="4">
        <v>529</v>
      </c>
      <c t="s" r="D11" s="4">
        <v>495</v>
      </c>
    </row>
    <row r="12" spans="1:4">
      <c t="s" r="A12" s="4">
        <v>530</v>
      </c>
      <c t="s" r="B12" s="4">
        <v>531</v>
      </c>
      <c t="s" r="C12" s="4">
        <v>532</v>
      </c>
      <c t="s" r="D12" s="4">
        <v>533</v>
      </c>
    </row>
    <row r="13" spans="1:4">
      <c t="s" r="A13" s="4">
        <v>534</v>
      </c>
      <c t="s" r="B13" s="4">
        <v>535</v>
      </c>
      <c t="s" r="C13" s="4">
        <v>536</v>
      </c>
      <c t="s" r="D13" s="4">
        <v>537</v>
      </c>
    </row>
    <row r="14" spans="1:4">
      <c t="s" r="A14" s="4">
        <v>155</v>
      </c>
      <c t="s" r="B14" s="4">
        <v>538</v>
      </c>
      <c t="s" r="C14" s="4">
        <v>539</v>
      </c>
      <c t="s" r="D14" s="4">
        <v>540</v>
      </c>
    </row>
    <row r="15" spans="1:4">
      <c t="s" r="A15" s="4">
        <v>541</v>
      </c>
      <c t="s" r="B15" s="4">
        <v>542</v>
      </c>
      <c t="s" r="C15" s="4">
        <v>543</v>
      </c>
      <c t="s" r="D15" s="4">
        <v>5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5</v>
      </c>
      <c t="s" r="B1" s="2">
        <v>1</v>
      </c>
    </row>
    <row r="2" spans="1:4">
      <c t="s" r="B2" s="2">
        <v>2</v>
      </c>
      <c t="s" r="C2" s="2">
        <v>32</v>
      </c>
      <c t="s" r="D2" s="2">
        <v>33</v>
      </c>
    </row>
    <row r="3" spans="1:4">
      <c t="s" r="A3" s="3">
        <v>200</v>
      </c>
    </row>
    <row r="4" spans="1:4">
      <c t="s" r="A4" s="4">
        <v>546</v>
      </c>
      <c t="n" r="B4" s="8">
        <v>96.40000000000001</v>
      </c>
      <c t="n" r="C4" s="8">
        <v>78.2</v>
      </c>
      <c t="n" r="D4" s="8">
        <v>39.2</v>
      </c>
    </row>
    <row r="5" spans="1:4">
      <c t="s" r="A5" s="4">
        <v>547</v>
      </c>
      <c t="n" r="B5" s="9">
        <v>3.5</v>
      </c>
      <c t="n" r="C5" s="9">
        <v>5.2</v>
      </c>
      <c t="n" r="D5" s="9">
        <v>4.7</v>
      </c>
    </row>
    <row r="6" spans="1:4">
      <c t="s" r="A6" s="4">
        <v>44</v>
      </c>
      <c t="n" r="B6" s="8">
        <v>99.90000000000001</v>
      </c>
      <c t="n" r="C6" s="8">
        <v>83.40000000000001</v>
      </c>
      <c t="n" r="D6" s="8">
        <v>4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8</v>
      </c>
      <c t="s" r="B1" s="2">
        <v>2</v>
      </c>
      <c t="s" r="C1" s="2">
        <v>32</v>
      </c>
      <c t="s" r="D1" s="2">
        <v>549</v>
      </c>
    </row>
    <row r="2" spans="1:4">
      <c t="s" r="A2" s="3">
        <v>550</v>
      </c>
    </row>
    <row r="3" spans="1:4">
      <c t="s" r="A3" s="4">
        <v>124</v>
      </c>
      <c t="n" r="B3" s="8">
        <v>10.9</v>
      </c>
      <c t="n" r="C3" s="8">
        <v>11.1</v>
      </c>
    </row>
    <row r="4" spans="1:4">
      <c t="s" r="A4" s="4">
        <v>551</v>
      </c>
      <c t="n" r="B4" s="9">
        <v>27.6</v>
      </c>
      <c t="n" r="C4" s="9">
        <v>28.5</v>
      </c>
    </row>
    <row r="5" spans="1:4">
      <c t="s" r="A5" s="4">
        <v>552</v>
      </c>
      <c t="n" r="B5" s="9">
        <v>29.1</v>
      </c>
      <c t="n" r="C5" s="9">
        <v>44.6</v>
      </c>
    </row>
    <row r="6" spans="1:4">
      <c t="s" r="A6" s="4">
        <v>553</v>
      </c>
      <c t="n" r="B6" s="9">
        <v>1.4</v>
      </c>
      <c t="n" r="C6" s="9">
        <v>1.6</v>
      </c>
    </row>
    <row r="7" spans="1:4">
      <c t="s" r="A7" s="4">
        <v>554</v>
      </c>
      <c t="n" r="B7" s="9">
        <v>33.5</v>
      </c>
      <c t="n" r="C7" s="9">
        <v>35.3</v>
      </c>
    </row>
    <row r="8" spans="1:4">
      <c t="s" r="A8" s="4">
        <v>367</v>
      </c>
      <c t="n" r="B8" s="6">
        <v>0</v>
      </c>
      <c t="n" r="C8" s="9">
        <v>0.1</v>
      </c>
    </row>
    <row r="9" spans="1:4">
      <c t="s" r="A9" s="4">
        <v>555</v>
      </c>
      <c t="n" r="B9" s="9">
        <v>102.5</v>
      </c>
      <c t="n" r="C9" s="9">
        <v>121.2</v>
      </c>
    </row>
    <row r="10" spans="1:4">
      <c t="s" r="A10" s="4">
        <v>513</v>
      </c>
      <c t="n" r="B10" s="9">
        <v>-5.9</v>
      </c>
      <c t="n" r="C10" s="9">
        <v>-3.8</v>
      </c>
      <c t="n" r="D10" s="8">
        <v>-10.4</v>
      </c>
    </row>
    <row r="11" spans="1:4">
      <c t="s" r="A11" s="4">
        <v>556</v>
      </c>
      <c t="n" r="B11" s="9">
        <v>96.59999999999999</v>
      </c>
      <c t="n" r="C11" s="9">
        <v>117.4</v>
      </c>
    </row>
    <row r="12" spans="1:4">
      <c t="s" r="A12" s="3">
        <v>557</v>
      </c>
    </row>
    <row r="13" spans="1:4">
      <c t="s" r="A13" s="4">
        <v>124</v>
      </c>
      <c t="n" r="B13" s="9">
        <v>-6.6</v>
      </c>
      <c t="n" r="C13" s="6">
        <v>-5</v>
      </c>
    </row>
    <row r="14" spans="1:4">
      <c t="s" r="A14" s="4">
        <v>558</v>
      </c>
      <c t="n" r="B14" s="6">
        <v>-2</v>
      </c>
      <c t="n" r="C14" s="9">
        <v>-1.4</v>
      </c>
    </row>
    <row r="15" spans="1:4">
      <c t="s" r="A15" s="4">
        <v>554</v>
      </c>
      <c t="n" r="B15" s="9">
        <v>-14.7</v>
      </c>
      <c t="n" r="C15" s="9">
        <v>-13.4</v>
      </c>
    </row>
    <row r="16" spans="1:4">
      <c t="s" r="A16" s="4">
        <v>559</v>
      </c>
      <c t="n" r="B16" s="9">
        <v>-52.6</v>
      </c>
      <c t="n" r="C16" s="9">
        <v>-52.1</v>
      </c>
    </row>
    <row r="17" spans="1:4">
      <c t="s" r="A17" s="4">
        <v>560</v>
      </c>
      <c t="n" r="B17" s="9">
        <v>-0.1</v>
      </c>
      <c t="n" r="C17" s="9">
        <v>-0.1</v>
      </c>
    </row>
    <row r="18" spans="1:4">
      <c t="s" r="A18" s="4">
        <v>561</v>
      </c>
      <c t="n" r="B18" s="6">
        <v>-76</v>
      </c>
      <c t="n" r="C18" s="6">
        <v>-72</v>
      </c>
    </row>
    <row r="19" spans="1:4">
      <c t="s" r="A19" s="4">
        <v>562</v>
      </c>
      <c t="n" r="B19" s="8">
        <v>20.6</v>
      </c>
      <c t="n" r="C19" s="8">
        <v>4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t="s" r="A1" s="1">
        <v>563</v>
      </c>
      <c t="s" r="B1" s="2">
        <v>60</v>
      </c>
      <c t="s" r="E1" s="2">
        <v>1</v>
      </c>
    </row>
    <row r="2" spans="1:9">
      <c t="s" r="B2" s="2">
        <v>2</v>
      </c>
      <c t="s" r="C2" s="2">
        <v>32</v>
      </c>
      <c t="s" r="D2" s="2">
        <v>564</v>
      </c>
      <c t="s" r="E2" s="2">
        <v>2</v>
      </c>
      <c t="s" r="F2" s="2">
        <v>32</v>
      </c>
      <c t="s" r="G2" s="2">
        <v>33</v>
      </c>
      <c t="s" r="H2" s="2">
        <v>549</v>
      </c>
      <c t="s" r="I2" s="2">
        <v>565</v>
      </c>
    </row>
    <row r="3" spans="1:9">
      <c t="s" r="A3" s="3">
        <v>566</v>
      </c>
    </row>
    <row r="4" spans="1:9">
      <c t="s" r="A4" s="4">
        <v>567</v>
      </c>
      <c t="n" r="B4" s="7">
        <v>28</v>
      </c>
      <c t="n" r="C4" s="8">
        <v>25.2</v>
      </c>
      <c t="n" r="E4" s="7">
        <v>28</v>
      </c>
      <c t="n" r="F4" s="8">
        <v>25.2</v>
      </c>
    </row>
    <row r="5" spans="1:9">
      <c t="s" r="A5" s="4">
        <v>568</v>
      </c>
      <c t="n" r="B5" s="6">
        <v>4</v>
      </c>
      <c t="n" r="C5" s="9">
        <v>5.1</v>
      </c>
      <c t="n" r="E5" s="6">
        <v>4</v>
      </c>
      <c t="n" r="F5" s="9">
        <v>5.1</v>
      </c>
    </row>
    <row r="6" spans="1:9">
      <c t="s" r="A6" s="4">
        <v>569</v>
      </c>
      <c t="n" r="B6" s="9">
        <v>6.8</v>
      </c>
      <c t="n" r="C6" s="9">
        <v>5.7</v>
      </c>
      <c t="n" r="E6" s="9">
        <v>6.8</v>
      </c>
      <c t="n" r="F6" s="9">
        <v>5.7</v>
      </c>
    </row>
    <row r="7" spans="1:9">
      <c t="s" r="A7" s="4">
        <v>570</v>
      </c>
      <c t="n" r="B7" s="9">
        <v>5.2</v>
      </c>
      <c t="n" r="C7" s="6">
        <v>3</v>
      </c>
      <c t="n" r="E7" s="9">
        <v>5.2</v>
      </c>
      <c t="n" r="F7" s="6">
        <v>3</v>
      </c>
    </row>
    <row r="8" spans="1:9">
      <c t="s" r="A8" s="4">
        <v>571</v>
      </c>
      <c t="n" r="C8" s="9">
        <v>0.2</v>
      </c>
      <c t="n" r="F8" s="9">
        <v>0.2</v>
      </c>
    </row>
    <row r="9" spans="1:9">
      <c t="s" r="A9" s="4">
        <v>572</v>
      </c>
      <c t="n" r="B9" s="9">
        <v>1.5</v>
      </c>
      <c t="n" r="C9" s="6">
        <v>5</v>
      </c>
      <c t="n" r="E9" s="9">
        <v>1.5</v>
      </c>
      <c t="n" r="F9" s="6">
        <v>5</v>
      </c>
    </row>
    <row r="10" spans="1:9">
      <c t="s" r="A10" s="4">
        <v>573</v>
      </c>
      <c t="n" r="B10" s="9">
        <v>8.300000000000001</v>
      </c>
      <c t="n" r="C10" s="9">
        <v>22.3</v>
      </c>
      <c t="n" r="E10" s="9">
        <v>8.300000000000001</v>
      </c>
      <c t="n" r="F10" s="9">
        <v>22.3</v>
      </c>
    </row>
    <row r="11" spans="1:9">
      <c t="s" r="A11" s="4">
        <v>574</v>
      </c>
      <c t="n" r="B11" s="9">
        <v>3.3</v>
      </c>
      <c t="n" r="C11" s="9">
        <v>3.3</v>
      </c>
      <c t="n" r="E11" s="9">
        <v>3.3</v>
      </c>
      <c t="n" r="F11" s="9">
        <v>3.3</v>
      </c>
    </row>
    <row r="12" spans="1:9">
      <c t="s" r="A12" s="4">
        <v>575</v>
      </c>
      <c t="n" r="B12" s="9">
        <v>5.9</v>
      </c>
      <c t="n" r="C12" s="9">
        <v>3.8</v>
      </c>
      <c t="n" r="E12" s="9">
        <v>5.9</v>
      </c>
      <c t="n" r="F12" s="9">
        <v>3.8</v>
      </c>
      <c t="n" r="H12" s="8">
        <v>10.4</v>
      </c>
    </row>
    <row r="13" spans="1:9">
      <c t="s" r="A13" s="4">
        <v>556</v>
      </c>
      <c t="n" r="B13" s="9">
        <v>96.59999999999999</v>
      </c>
      <c t="n" r="C13" s="9">
        <v>117.4</v>
      </c>
      <c t="n" r="E13" s="9">
        <v>96.59999999999999</v>
      </c>
      <c t="n" r="F13" s="9">
        <v>117.4</v>
      </c>
    </row>
    <row r="14" spans="1:9">
      <c t="s" r="A14" s="4">
        <v>576</v>
      </c>
      <c t="n" r="E14" s="9">
        <v>9.6</v>
      </c>
      <c t="n" r="F14" s="9">
        <v>7.2</v>
      </c>
      <c t="n" r="G14" s="8">
        <v>1.3</v>
      </c>
    </row>
    <row r="15" spans="1:9">
      <c t="s" r="A15" s="4">
        <v>577</v>
      </c>
      <c t="n" r="B15" s="9">
        <v>2.2</v>
      </c>
      <c t="n" r="C15" s="6">
        <v>2</v>
      </c>
      <c t="n" r="E15" s="9">
        <v>2.2</v>
      </c>
      <c t="n" r="F15" s="6">
        <v>2</v>
      </c>
      <c t="n" r="G15" s="9">
        <v>3.9</v>
      </c>
      <c t="n" r="I15" s="7">
        <v>4</v>
      </c>
    </row>
    <row r="16" spans="1:9">
      <c t="s" r="A16" s="4">
        <v>578</v>
      </c>
      <c t="n" r="B16" s="9">
        <v>0.8</v>
      </c>
      <c t="n" r="C16" s="9">
        <v>0.8</v>
      </c>
      <c t="n" r="E16" s="9">
        <v>0.8</v>
      </c>
      <c t="n" r="F16" s="9">
        <v>0.8</v>
      </c>
    </row>
    <row r="17" spans="1:9">
      <c t="s" r="A17" s="4">
        <v>579</v>
      </c>
      <c t="n" r="B17" s="9">
        <v>2.5</v>
      </c>
      <c t="n" r="C17" s="9">
        <v>2.5</v>
      </c>
      <c t="n" r="E17" s="9">
        <v>2.5</v>
      </c>
      <c t="n" r="F17" s="9">
        <v>2.5</v>
      </c>
    </row>
    <row r="18" spans="1:9">
      <c t="s" r="A18" s="4">
        <v>580</v>
      </c>
      <c t="n" r="F18" s="9">
        <v>-3.4</v>
      </c>
    </row>
    <row r="19" spans="1:9">
      <c t="s" r="A19" s="4">
        <v>581</v>
      </c>
      <c t="n" r="B19" s="9">
        <v>3.5</v>
      </c>
      <c t="n" r="C19" s="9">
        <v>6.7</v>
      </c>
      <c t="n" r="D19" s="8">
        <v>102.4</v>
      </c>
    </row>
    <row r="20" spans="1:9">
      <c t="s" r="A20" s="4">
        <v>582</v>
      </c>
      <c t="n" r="B20" s="9">
        <v>-1.4</v>
      </c>
      <c t="n" r="C20" s="9">
        <v>-3.5</v>
      </c>
      <c t="n" r="E20" s="8">
        <v>34.1</v>
      </c>
      <c t="n" r="F20" s="8">
        <v>23.7</v>
      </c>
      <c t="n" r="G20" s="8">
        <v>-108.6</v>
      </c>
    </row>
    <row r="21" spans="1:9">
      <c t="s" r="A21" s="4">
        <v>583</v>
      </c>
      <c t="s" r="E21" s="4">
        <v>542</v>
      </c>
      <c t="s" r="F21" s="4">
        <v>543</v>
      </c>
      <c t="s" r="G21" s="4">
        <v>544</v>
      </c>
    </row>
    <row r="22" spans="1:9">
      <c t="s" r="A22" s="4">
        <v>584</v>
      </c>
      <c t="n" r="B22" s="9">
        <v>4.2</v>
      </c>
      <c t="n" r="E22" s="8">
        <v>4.2</v>
      </c>
    </row>
    <row r="23" spans="1:9">
      <c t="s" r="A23" s="4">
        <v>585</v>
      </c>
      <c t="n" r="B23" s="8">
        <v>2.4</v>
      </c>
      <c t="n" r="E23" s="9">
        <v>2.4</v>
      </c>
    </row>
    <row r="24" spans="1:9">
      <c t="s" r="A24" s="4">
        <v>586</v>
      </c>
      <c t="n" r="E24" s="6">
        <v>-1</v>
      </c>
    </row>
    <row r="25" spans="1:9">
      <c t="s" r="A25" s="4">
        <v>587</v>
      </c>
      <c t="n" r="E25" s="8">
        <v>0.4</v>
      </c>
    </row>
    <row r="26" spans="1:9">
      <c t="s" r="A26" s="4">
        <v>588</v>
      </c>
    </row>
    <row r="27" spans="1:9">
      <c t="s" r="A27" s="3">
        <v>566</v>
      </c>
    </row>
    <row r="28" spans="1:9">
      <c t="s" r="A28" s="4">
        <v>589</v>
      </c>
      <c t="n" r="E28" s="6">
        <v>2019</v>
      </c>
    </row>
    <row r="29" spans="1:9">
      <c t="s" r="A29" s="4">
        <v>590</v>
      </c>
    </row>
    <row r="30" spans="1:9">
      <c t="s" r="A30" s="3">
        <v>566</v>
      </c>
    </row>
    <row r="31" spans="1:9">
      <c t="s" r="A31" s="4">
        <v>591</v>
      </c>
      <c t="n" r="E31" s="6">
        <v>2027</v>
      </c>
    </row>
    <row r="32" spans="1:9">
      <c t="s" r="A32" s="4">
        <v>592</v>
      </c>
    </row>
    <row r="33" spans="1:9">
      <c t="s" r="A33" s="3">
        <v>566</v>
      </c>
    </row>
    <row r="34" spans="1:9">
      <c t="s" r="A34" s="4">
        <v>591</v>
      </c>
      <c t="n" r="E34" s="6">
        <v>2016</v>
      </c>
    </row>
    <row r="35" spans="1:9">
      <c t="s" r="A35" s="4">
        <v>593</v>
      </c>
    </row>
    <row r="36" spans="1:9">
      <c t="s" r="A36" s="3">
        <v>566</v>
      </c>
    </row>
    <row r="37" spans="1:9">
      <c t="s" r="A37" s="4">
        <v>589</v>
      </c>
      <c t="n" r="E37" s="6">
        <v>2021</v>
      </c>
    </row>
    <row r="38" spans="1:9">
      <c t="s" r="A38" s="4">
        <v>594</v>
      </c>
    </row>
    <row r="39" spans="1:9">
      <c t="s" r="A39" s="3">
        <v>566</v>
      </c>
    </row>
    <row r="40" spans="1:9">
      <c t="s" r="A40" s="4">
        <v>586</v>
      </c>
      <c t="n" r="E40" s="8">
        <v>-0.5</v>
      </c>
      <c t="n" r="F40" s="8">
        <v>-0.3</v>
      </c>
    </row>
    <row r="41" spans="1:9">
      <c t="s" r="A41" s="4">
        <v>595</v>
      </c>
    </row>
    <row r="42" spans="1:9">
      <c t="s" r="A42" s="3">
        <v>566</v>
      </c>
    </row>
    <row r="43" spans="1:9">
      <c t="s" r="A43" s="4">
        <v>84</v>
      </c>
      <c t="n" r="C43" s="8">
        <v>-18.8</v>
      </c>
      <c t="n" r="F43" s="8">
        <v>-18.8</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96</v>
      </c>
      <c t="s" r="B1" s="2">
        <v>2</v>
      </c>
      <c t="s" r="C1" s="2">
        <v>32</v>
      </c>
      <c t="s" r="D1" s="2">
        <v>33</v>
      </c>
    </row>
    <row r="2" spans="1:4">
      <c t="s" r="A2" s="3">
        <v>597</v>
      </c>
    </row>
    <row r="3" spans="1:4">
      <c t="s" r="A3" s="4">
        <v>81</v>
      </c>
      <c t="n" r="B3" s="8">
        <v>315.1</v>
      </c>
      <c t="n" r="C3" s="8">
        <v>270.7</v>
      </c>
    </row>
    <row r="4" spans="1:4">
      <c t="s" r="A4" s="4">
        <v>84</v>
      </c>
      <c t="n" r="B4" s="9">
        <v>20.1</v>
      </c>
      <c t="n" r="C4" s="9">
        <v>45.1</v>
      </c>
    </row>
    <row r="5" spans="1:4">
      <c t="s" r="A5" s="4">
        <v>87</v>
      </c>
      <c t="n" r="B5" s="8">
        <v>666.5</v>
      </c>
      <c t="n" r="C5" s="9">
        <v>658.7</v>
      </c>
      <c t="n" r="D5" s="8">
        <v>644.8</v>
      </c>
    </row>
    <row r="6" spans="1:4">
      <c t="s" r="A6" s="4">
        <v>595</v>
      </c>
    </row>
    <row r="7" spans="1:4">
      <c t="s" r="A7" s="3">
        <v>597</v>
      </c>
    </row>
    <row r="8" spans="1:4">
      <c t="s" r="A8" s="4">
        <v>598</v>
      </c>
      <c t="n" r="C8" s="8">
        <v>-1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9</v>
      </c>
      <c t="s" r="B1" s="2">
        <v>1</v>
      </c>
    </row>
    <row r="2" spans="1:4">
      <c t="s" r="B2" s="2">
        <v>2</v>
      </c>
      <c t="s" r="C2" s="2">
        <v>32</v>
      </c>
      <c t="s" r="D2" s="2">
        <v>33</v>
      </c>
    </row>
    <row r="3" spans="1:4">
      <c t="s" r="A3" s="3">
        <v>600</v>
      </c>
    </row>
    <row r="4" spans="1:4">
      <c t="s" r="A4" s="4">
        <v>601</v>
      </c>
      <c t="n" r="B4" s="7">
        <v>2</v>
      </c>
      <c t="n" r="C4" s="8">
        <v>3.9</v>
      </c>
      <c t="n" r="D4" s="7">
        <v>4</v>
      </c>
    </row>
    <row r="5" spans="1:4">
      <c t="s" r="A5" s="4">
        <v>602</v>
      </c>
      <c t="n" r="B5" s="9">
        <v>0.3</v>
      </c>
      <c t="n" r="C5" s="9">
        <v>0.4</v>
      </c>
      <c t="n" r="D5" s="9">
        <v>0.5</v>
      </c>
    </row>
    <row r="6" spans="1:4">
      <c t="s" r="A6" s="4">
        <v>603</v>
      </c>
      <c t="n" r="B6" s="6">
        <v>0</v>
      </c>
      <c t="n" r="C6" s="9">
        <v>0.3</v>
      </c>
      <c t="n" r="D6" s="9">
        <v>0.4</v>
      </c>
    </row>
    <row r="7" spans="1:4">
      <c t="s" r="A7" s="4">
        <v>604</v>
      </c>
      <c t="n" r="B7" s="6">
        <v>0</v>
      </c>
      <c t="n" r="C7" s="9">
        <v>-0.1</v>
      </c>
      <c t="n" r="D7" s="9">
        <v>-0.2</v>
      </c>
    </row>
    <row r="8" spans="1:4">
      <c t="s" r="A8" s="4">
        <v>605</v>
      </c>
      <c t="n" r="B8" s="9">
        <v>-0.1</v>
      </c>
      <c t="n" r="C8" s="9">
        <v>-2.4</v>
      </c>
      <c t="n" r="D8" s="9">
        <v>-0.8</v>
      </c>
    </row>
    <row r="9" spans="1:4">
      <c t="s" r="A9" s="4">
        <v>606</v>
      </c>
      <c t="n" r="B9" s="6">
        <v>0</v>
      </c>
      <c t="n" r="C9" s="9">
        <v>-0.1</v>
      </c>
      <c t="n" r="D9" s="6">
        <v>0</v>
      </c>
    </row>
    <row r="10" spans="1:4">
      <c t="s" r="A10" s="4">
        <v>607</v>
      </c>
      <c t="n" r="B10" s="8">
        <v>2.2</v>
      </c>
      <c t="n" r="C10" s="7">
        <v>2</v>
      </c>
      <c t="n" r="D10" s="8">
        <v>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r="A1" s="1">
        <v>608</v>
      </c>
      <c t="s" r="B1" s="2">
        <v>1</v>
      </c>
    </row>
    <row r="2" spans="1:4">
      <c t="s" r="B2" s="2">
        <v>2</v>
      </c>
      <c t="s" r="C2" s="2">
        <v>32</v>
      </c>
      <c t="s" r="D2" s="2">
        <v>33</v>
      </c>
    </row>
    <row r="3" spans="1:4">
      <c t="s" r="A3" s="4">
        <v>609</v>
      </c>
    </row>
    <row r="4" spans="1:4">
      <c t="s" r="A4" s="3">
        <v>305</v>
      </c>
    </row>
    <row r="5" spans="1:4">
      <c t="s" r="A5" s="4">
        <v>610</v>
      </c>
      <c t="n" r="B5" s="7">
        <v>0</v>
      </c>
      <c t="n" r="C5" s="7">
        <v>0</v>
      </c>
      <c t="n" r="D5" s="7">
        <v>0</v>
      </c>
    </row>
    <row r="6" spans="1:4">
      <c t="s" r="A6" s="4">
        <v>611</v>
      </c>
      <c t="n" r="B6" s="9">
        <v>7.6</v>
      </c>
      <c t="n" r="C6" s="9">
        <v>7.9</v>
      </c>
      <c t="n" r="D6" s="9">
        <v>7.3</v>
      </c>
    </row>
    <row r="7" spans="1:4">
      <c t="s" r="A7" s="4">
        <v>612</v>
      </c>
      <c t="n" r="B7" s="9">
        <v>-10.3</v>
      </c>
      <c t="n" r="C7" s="9">
        <v>-9.1</v>
      </c>
      <c t="n" r="D7" s="9">
        <v>-8.800000000000001</v>
      </c>
    </row>
    <row r="8" spans="1:4">
      <c t="s" r="A8" s="4">
        <v>613</v>
      </c>
      <c t="n" r="B8" s="9">
        <v>6.8</v>
      </c>
      <c t="n" r="C8" s="9">
        <v>5.1</v>
      </c>
      <c t="n" r="D8" s="9">
        <v>7.5</v>
      </c>
    </row>
    <row r="9" spans="1:4">
      <c t="s" r="A9" s="4">
        <v>614</v>
      </c>
      <c t="n" r="B9" s="9">
        <v>4.1</v>
      </c>
      <c t="n" r="C9" s="9">
        <v>3.9</v>
      </c>
      <c t="n" r="D9" s="6">
        <v>6</v>
      </c>
    </row>
    <row r="10" spans="1:4">
      <c t="s" r="A10" s="4">
        <v>615</v>
      </c>
      <c t="n" r="B10" s="9">
        <v>0.2</v>
      </c>
      <c t="n" r="C10" s="9">
        <v>0.2</v>
      </c>
      <c t="n" r="D10" s="9">
        <v>0.2</v>
      </c>
    </row>
    <row r="11" spans="1:4">
      <c t="s" r="A11" s="4">
        <v>616</v>
      </c>
      <c t="n" r="B11" s="9">
        <v>4.3</v>
      </c>
      <c t="n" r="C11" s="9">
        <v>4.1</v>
      </c>
      <c t="n" r="D11" s="9">
        <v>6.2</v>
      </c>
    </row>
    <row r="12" spans="1:4">
      <c t="s" r="A12" s="4">
        <v>617</v>
      </c>
    </row>
    <row r="13" spans="1:4">
      <c t="s" r="A13" s="3">
        <v>305</v>
      </c>
    </row>
    <row r="14" spans="1:4">
      <c t="s" r="A14" s="4">
        <v>610</v>
      </c>
      <c t="n" r="B14" s="9">
        <v>0.2</v>
      </c>
      <c t="n" r="C14" s="9">
        <v>0.2</v>
      </c>
      <c t="n" r="D14" s="9">
        <v>0.2</v>
      </c>
    </row>
    <row r="15" spans="1:4">
      <c t="s" r="A15" s="4">
        <v>611</v>
      </c>
      <c t="n" r="B15" s="9">
        <v>2.1</v>
      </c>
      <c t="n" r="C15" s="9">
        <v>2.6</v>
      </c>
      <c t="n" r="D15" s="9">
        <v>2.5</v>
      </c>
    </row>
    <row r="16" spans="1:4">
      <c t="s" r="A16" s="4">
        <v>612</v>
      </c>
      <c t="n" r="B16" s="9">
        <v>-2.7</v>
      </c>
      <c t="n" r="C16" s="9">
        <v>-3.6</v>
      </c>
      <c t="n" r="D16" s="9">
        <v>-2.6</v>
      </c>
    </row>
    <row r="17" spans="1:4">
      <c t="s" r="A17" s="4">
        <v>613</v>
      </c>
      <c t="n" r="B17" s="9">
        <v>0.7</v>
      </c>
      <c t="n" r="C17" s="9">
        <v>0.4</v>
      </c>
      <c t="n" r="D17" s="9">
        <v>0.8</v>
      </c>
    </row>
    <row r="18" spans="1:4">
      <c t="s" r="A18" s="4">
        <v>614</v>
      </c>
      <c t="n" r="B18" s="9">
        <v>0.3</v>
      </c>
      <c t="n" r="C18" s="9">
        <v>-0.4</v>
      </c>
      <c t="n" r="D18" s="9">
        <v>0.9</v>
      </c>
    </row>
    <row r="19" spans="1:4">
      <c t="s" r="A19" s="4">
        <v>615</v>
      </c>
      <c t="n" r="B19" s="6">
        <v>0</v>
      </c>
      <c t="n" r="C19" s="6">
        <v>0</v>
      </c>
      <c t="n" r="D19" s="6">
        <v>0</v>
      </c>
    </row>
    <row r="20" spans="1:4">
      <c t="s" r="A20" s="4">
        <v>616</v>
      </c>
      <c t="n" r="B20" s="8">
        <v>0.3</v>
      </c>
      <c t="n" r="C20" s="8">
        <v>-0.4</v>
      </c>
      <c t="n" r="D20" s="8">
        <v>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v>
      </c>
      <c t="s" r="B1" s="2">
        <v>2</v>
      </c>
      <c t="s" r="C1" s="2">
        <v>32</v>
      </c>
    </row>
    <row r="2" spans="1:3">
      <c t="s" r="A2" s="3">
        <v>75</v>
      </c>
    </row>
    <row r="3" spans="1:3">
      <c t="s" r="A3" s="4">
        <v>76</v>
      </c>
      <c t="n" r="B3" s="7">
        <v>76</v>
      </c>
      <c t="n" r="C3" s="8">
        <v>24.1</v>
      </c>
    </row>
    <row r="4" spans="1:3">
      <c t="s" r="A4" s="4">
        <v>77</v>
      </c>
      <c t="n" r="B4" s="6">
        <v>73</v>
      </c>
      <c t="n" r="C4" s="9">
        <v>73.59999999999999</v>
      </c>
    </row>
    <row r="5" spans="1:3">
      <c t="s" r="A5" s="4">
        <v>78</v>
      </c>
      <c t="n" r="B5" s="9">
        <v>87.2</v>
      </c>
      <c t="n" r="C5" s="9">
        <v>87.59999999999999</v>
      </c>
    </row>
    <row r="6" spans="1:3">
      <c t="s" r="A6" s="4">
        <v>79</v>
      </c>
      <c t="n" r="B6" s="9">
        <v>15.1</v>
      </c>
      <c t="n" r="C6" s="9">
        <v>9.199999999999999</v>
      </c>
    </row>
    <row r="7" spans="1:3">
      <c t="s" r="A7" s="4">
        <v>80</v>
      </c>
      <c t="n" r="B7" s="9">
        <v>63.8</v>
      </c>
      <c t="n" r="C7" s="9">
        <v>76.2</v>
      </c>
    </row>
    <row r="8" spans="1:3">
      <c t="s" r="A8" s="4">
        <v>81</v>
      </c>
      <c t="n" r="B8" s="9">
        <v>315.1</v>
      </c>
      <c t="n" r="C8" s="9">
        <v>270.7</v>
      </c>
    </row>
    <row r="9" spans="1:3">
      <c t="s" r="A9" s="4">
        <v>82</v>
      </c>
      <c t="n" r="B9" s="9">
        <v>52.9</v>
      </c>
      <c t="n" r="C9" s="9">
        <v>52.7</v>
      </c>
    </row>
    <row r="10" spans="1:3">
      <c t="s" r="A10" s="4">
        <v>83</v>
      </c>
      <c t="n" r="B10" s="9">
        <v>231.6</v>
      </c>
      <c t="n" r="C10" s="9">
        <v>235.2</v>
      </c>
    </row>
    <row r="11" spans="1:3">
      <c t="s" r="A11" s="4">
        <v>84</v>
      </c>
      <c t="n" r="B11" s="9">
        <v>20.1</v>
      </c>
      <c t="n" r="C11" s="9">
        <v>45.1</v>
      </c>
    </row>
    <row r="12" spans="1:3">
      <c t="s" r="A12" s="4">
        <v>85</v>
      </c>
      <c t="n" r="B12" s="9">
        <v>3.5</v>
      </c>
      <c t="n" r="C12" s="6">
        <v>4</v>
      </c>
    </row>
    <row r="13" spans="1:3">
      <c t="s" r="A13" s="4">
        <v>86</v>
      </c>
      <c t="n" r="B13" s="9">
        <v>43.3</v>
      </c>
      <c t="n" r="C13" s="6">
        <v>51</v>
      </c>
    </row>
    <row r="14" spans="1:3">
      <c t="s" r="A14" s="4">
        <v>87</v>
      </c>
      <c t="n" r="B14" s="9">
        <v>666.5</v>
      </c>
      <c t="n" r="C14" s="9">
        <v>658.7</v>
      </c>
    </row>
    <row r="15" spans="1:3">
      <c t="s" r="A15" s="3">
        <v>88</v>
      </c>
    </row>
    <row r="16" spans="1:3">
      <c t="s" r="A16" s="4">
        <v>89</v>
      </c>
      <c t="n" r="B16" s="9">
        <v>0.4</v>
      </c>
      <c t="n" r="C16" s="9">
        <v>6.2</v>
      </c>
    </row>
    <row r="17" spans="1:3">
      <c t="s" r="A17" s="4">
        <v>90</v>
      </c>
      <c t="n" r="B17" s="6">
        <v>38</v>
      </c>
      <c t="n" r="C17" s="9">
        <v>41.7</v>
      </c>
    </row>
    <row r="18" spans="1:3">
      <c t="s" r="A18" s="3">
        <v>91</v>
      </c>
    </row>
    <row r="19" spans="1:3">
      <c t="s" r="A19" s="4">
        <v>92</v>
      </c>
      <c t="n" r="B19" s="9">
        <v>18.6</v>
      </c>
      <c t="n" r="C19" s="9">
        <v>22.6</v>
      </c>
    </row>
    <row r="20" spans="1:3">
      <c t="s" r="A20" s="4">
        <v>93</v>
      </c>
      <c t="n" r="B20" s="9">
        <v>31.6</v>
      </c>
      <c t="n" r="C20" s="9">
        <v>35.7</v>
      </c>
    </row>
    <row r="21" spans="1:3">
      <c t="s" r="A21" s="4">
        <v>94</v>
      </c>
      <c t="n" r="B21" s="9">
        <v>28.6</v>
      </c>
      <c t="n" r="C21" s="9">
        <v>32.9</v>
      </c>
    </row>
    <row r="22" spans="1:3">
      <c t="s" r="A22" s="4">
        <v>95</v>
      </c>
      <c t="n" r="B22" s="9">
        <v>117.2</v>
      </c>
      <c t="n" r="C22" s="9">
        <v>139.1</v>
      </c>
    </row>
    <row r="23" spans="1:3">
      <c t="s" r="A23" s="4">
        <v>96</v>
      </c>
      <c t="n" r="B23" s="9">
        <v>43.7</v>
      </c>
      <c t="n" r="C23" s="6">
        <v>44</v>
      </c>
    </row>
    <row r="24" spans="1:3">
      <c t="s" r="A24" s="4">
        <v>97</v>
      </c>
      <c t="n" r="B24" s="9">
        <v>55.2</v>
      </c>
      <c t="n" r="C24" s="9">
        <v>62.6</v>
      </c>
    </row>
    <row r="25" spans="1:3">
      <c t="s" r="A25" s="4">
        <v>98</v>
      </c>
      <c t="n" r="B25" s="9">
        <v>12.6</v>
      </c>
      <c t="n" r="C25" s="9">
        <v>14.6</v>
      </c>
    </row>
    <row r="26" spans="1:3">
      <c t="s" r="A26" s="4">
        <v>99</v>
      </c>
      <c t="n" r="B26" s="9">
        <v>16.9</v>
      </c>
      <c t="n" r="C26" s="6">
        <v>16</v>
      </c>
    </row>
    <row r="27" spans="1:3">
      <c t="s" r="A27" s="4">
        <v>100</v>
      </c>
      <c t="n" r="B27" s="9">
        <v>15.3</v>
      </c>
      <c t="n" r="C27" s="9">
        <v>10.8</v>
      </c>
    </row>
    <row r="28" spans="1:3">
      <c t="s" r="A28" s="4">
        <v>101</v>
      </c>
      <c t="n" r="B28" s="9">
        <v>260.9</v>
      </c>
      <c t="n" r="C28" s="9">
        <v>287.1</v>
      </c>
    </row>
    <row r="29" spans="1:3">
      <c t="s" r="A29" s="3">
        <v>102</v>
      </c>
    </row>
    <row r="30" spans="1:3">
      <c t="s" r="A30" s="4">
        <v>103</v>
      </c>
      <c t="n" r="B30" s="9">
        <v>64.8</v>
      </c>
      <c t="n" r="C30" s="9">
        <v>64.2</v>
      </c>
    </row>
    <row r="31" spans="1:3">
      <c t="s" r="A31" s="4">
        <v>104</v>
      </c>
      <c t="n" r="B31" s="9">
        <v>195.6</v>
      </c>
      <c t="n" r="C31" s="6">
        <v>187</v>
      </c>
    </row>
    <row r="32" spans="1:3">
      <c t="s" r="A32" s="4">
        <v>105</v>
      </c>
      <c t="n" r="B32" s="9">
        <v>274.9</v>
      </c>
      <c t="n" r="C32" s="6">
        <v>227</v>
      </c>
    </row>
    <row r="33" spans="1:3">
      <c t="s" r="A33" s="4">
        <v>106</v>
      </c>
      <c t="n" r="B33" s="9">
        <v>-40.9</v>
      </c>
      <c t="n" r="C33" s="9">
        <v>-27.1</v>
      </c>
    </row>
    <row r="34" spans="1:3">
      <c t="s" r="A34" s="4">
        <v>107</v>
      </c>
      <c t="n" r="B34" s="9">
        <v>-88.8</v>
      </c>
      <c t="n" r="C34" s="9">
        <v>-79.5</v>
      </c>
    </row>
    <row r="35" spans="1:3">
      <c t="s" r="A35" s="4">
        <v>108</v>
      </c>
      <c t="n" r="B35" s="9">
        <v>405.6</v>
      </c>
      <c t="n" r="C35" s="9">
        <v>371.6</v>
      </c>
    </row>
    <row r="36" spans="1:3">
      <c t="s" r="A36" s="4">
        <v>109</v>
      </c>
      <c t="n" r="B36" s="8">
        <v>666.5</v>
      </c>
      <c t="n" r="C36" s="8">
        <v>65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2</v>
      </c>
      <c t="s" r="D2" s="2">
        <v>33</v>
      </c>
    </row>
    <row r="3" spans="1:4">
      <c t="s" r="A3" s="3">
        <v>305</v>
      </c>
    </row>
    <row r="4" spans="1:4">
      <c t="s" r="A4" s="4">
        <v>619</v>
      </c>
      <c t="n" r="B4" s="8">
        <v>0.2</v>
      </c>
      <c t="n" r="C4" s="8">
        <v>0.2</v>
      </c>
      <c t="n" r="D4" s="8">
        <v>0.2</v>
      </c>
    </row>
    <row r="5" spans="1:4">
      <c t="s" r="A5" s="4">
        <v>620</v>
      </c>
      <c t="n" r="B5" s="9">
        <v>10.6</v>
      </c>
      <c t="n" r="C5" s="9">
        <v>10.3</v>
      </c>
      <c t="n" r="D5" s="6">
        <v>0</v>
      </c>
    </row>
    <row r="6" spans="1:4">
      <c t="s" r="A6" s="4">
        <v>613</v>
      </c>
      <c t="n" r="B6" s="9">
        <v>6.2</v>
      </c>
    </row>
    <row r="7" spans="1:4">
      <c t="s" r="A7" s="4">
        <v>621</v>
      </c>
      <c t="n" r="B7" s="9">
        <v>7.5</v>
      </c>
      <c t="n" r="C7" s="9">
        <v>7.1</v>
      </c>
      <c t="n" r="D7" s="6">
        <v>7</v>
      </c>
    </row>
    <row r="8" spans="1:4">
      <c t="s" r="A8" s="4">
        <v>153</v>
      </c>
      <c t="n" r="B8" s="8">
        <v>15.6</v>
      </c>
      <c t="n" r="C8" s="9">
        <v>5.6</v>
      </c>
      <c t="n" r="D8" s="7">
        <v>0</v>
      </c>
    </row>
    <row r="9" spans="1:4">
      <c t="s" r="A9" s="4">
        <v>622</v>
      </c>
    </row>
    <row r="10" spans="1:4">
      <c t="s" r="A10" s="3">
        <v>305</v>
      </c>
    </row>
    <row r="11" spans="1:4">
      <c t="s" r="A11" s="4">
        <v>623</v>
      </c>
      <c t="s" r="B11" s="4">
        <v>624</v>
      </c>
    </row>
    <row r="12" spans="1:4">
      <c t="s" r="A12" s="4">
        <v>625</v>
      </c>
      <c t="s" r="B12" s="4">
        <v>378</v>
      </c>
    </row>
    <row r="13" spans="1:4">
      <c t="s" r="A13" s="4">
        <v>626</v>
      </c>
      <c t="n" r="B13" s="8">
        <v>0.5</v>
      </c>
      <c t="n" r="C13" s="8">
        <v>0.5</v>
      </c>
    </row>
    <row r="14" spans="1:4">
      <c t="s" r="A14" s="4">
        <v>627</v>
      </c>
    </row>
    <row r="15" spans="1:4">
      <c t="s" r="A15" s="3">
        <v>305</v>
      </c>
    </row>
    <row r="16" spans="1:4">
      <c t="s" r="A16" s="4">
        <v>628</v>
      </c>
      <c t="n" r="B16" s="9">
        <v>0.2</v>
      </c>
    </row>
    <row r="17" spans="1:4">
      <c t="s" r="A17" s="4">
        <v>629</v>
      </c>
      <c t="n" r="B17" s="8">
        <v>3.6</v>
      </c>
    </row>
    <row r="18" spans="1:4">
      <c t="s" r="A18" s="4">
        <v>609</v>
      </c>
    </row>
    <row r="19" spans="1:4">
      <c t="s" r="A19" s="3">
        <v>305</v>
      </c>
    </row>
    <row r="20" spans="1:4">
      <c t="s" r="A20" s="4">
        <v>630</v>
      </c>
      <c t="s" r="B20" s="4">
        <v>631</v>
      </c>
      <c t="s" r="C20" s="4">
        <v>632</v>
      </c>
      <c t="s" r="D20" s="4">
        <v>633</v>
      </c>
    </row>
    <row r="21" spans="1:4">
      <c t="s" r="A21" s="4">
        <v>620</v>
      </c>
      <c t="n" r="B21" s="8">
        <v>3.6</v>
      </c>
    </row>
    <row r="22" spans="1:4">
      <c t="s" r="A22" s="4">
        <v>634</v>
      </c>
      <c t="n" r="B22" s="9">
        <v>46.2</v>
      </c>
      <c t="n" r="C22" s="8">
        <v>52.3</v>
      </c>
    </row>
    <row r="23" spans="1:4">
      <c t="s" r="A23" s="4">
        <v>635</v>
      </c>
      <c t="n" r="B23" s="9">
        <v>4.8</v>
      </c>
    </row>
    <row r="24" spans="1:4">
      <c t="s" r="A24" s="4">
        <v>626</v>
      </c>
      <c t="n" r="B24" s="9">
        <v>173.5</v>
      </c>
      <c t="n" r="C24" s="8">
        <v>184.4</v>
      </c>
    </row>
    <row r="25" spans="1:4">
      <c t="s" r="A25" s="4">
        <v>153</v>
      </c>
      <c t="n" r="B25" s="8">
        <v>0.1</v>
      </c>
    </row>
    <row r="26" spans="1:4">
      <c t="s" r="A26" s="4">
        <v>636</v>
      </c>
    </row>
    <row r="27" spans="1:4">
      <c t="s" r="A27" s="3">
        <v>305</v>
      </c>
    </row>
    <row r="28" spans="1:4">
      <c t="s" r="A28" s="4">
        <v>637</v>
      </c>
      <c t="s" r="B28" s="4">
        <v>638</v>
      </c>
    </row>
    <row r="29" spans="1:4">
      <c t="s" r="A29" s="4">
        <v>639</v>
      </c>
      <c t="s" r="B29" s="4">
        <v>640</v>
      </c>
    </row>
    <row r="30" spans="1:4">
      <c t="s" r="A30" s="4">
        <v>641</v>
      </c>
    </row>
    <row r="31" spans="1:4">
      <c t="s" r="A31" s="3">
        <v>305</v>
      </c>
    </row>
    <row r="32" spans="1:4">
      <c t="s" r="A32" s="4">
        <v>637</v>
      </c>
      <c t="s" r="B32" s="4">
        <v>642</v>
      </c>
    </row>
    <row r="33" spans="1:4">
      <c t="s" r="A33" s="4">
        <v>639</v>
      </c>
      <c t="s" r="B33" s="4">
        <v>638</v>
      </c>
    </row>
    <row r="34" spans="1:4">
      <c t="s" r="A34" s="4">
        <v>643</v>
      </c>
    </row>
    <row r="35" spans="1:4">
      <c t="s" r="A35" s="3">
        <v>305</v>
      </c>
    </row>
    <row r="36" spans="1:4">
      <c t="s" r="A36" s="4">
        <v>637</v>
      </c>
      <c t="s" r="B36" s="4">
        <v>495</v>
      </c>
    </row>
    <row r="37" spans="1:4">
      <c t="s" r="A37" s="4">
        <v>639</v>
      </c>
      <c t="s" r="B37" s="4">
        <v>644</v>
      </c>
    </row>
    <row r="38" spans="1:4">
      <c t="s" r="A38" s="4">
        <v>645</v>
      </c>
    </row>
    <row r="39" spans="1:4">
      <c t="s" r="A39" s="3">
        <v>305</v>
      </c>
    </row>
    <row r="40" spans="1:4">
      <c t="s" r="A40" s="4">
        <v>630</v>
      </c>
      <c t="s" r="B40" s="4">
        <v>631</v>
      </c>
    </row>
    <row r="41" spans="1:4">
      <c t="s" r="A41" s="4">
        <v>617</v>
      </c>
    </row>
    <row r="42" spans="1:4">
      <c t="s" r="A42" s="3">
        <v>305</v>
      </c>
    </row>
    <row r="43" spans="1:4">
      <c t="s" r="A43" s="4">
        <v>630</v>
      </c>
      <c t="s" r="B43" s="4">
        <v>646</v>
      </c>
      <c t="s" r="C43" s="4">
        <v>647</v>
      </c>
      <c t="s" r="D43" s="4">
        <v>648</v>
      </c>
    </row>
    <row r="44" spans="1:4">
      <c t="s" r="A44" s="4">
        <v>634</v>
      </c>
      <c t="n" r="B44" s="8">
        <v>1.4</v>
      </c>
      <c t="n" r="C44" s="8">
        <v>3.7</v>
      </c>
    </row>
    <row r="45" spans="1:4">
      <c t="s" r="A45" s="4">
        <v>635</v>
      </c>
      <c t="n" r="B45" s="9">
        <v>1.5</v>
      </c>
    </row>
    <row r="46" spans="1:4">
      <c t="s" r="A46" s="4">
        <v>626</v>
      </c>
      <c t="n" r="B46" s="8">
        <v>55.7</v>
      </c>
      <c t="n" r="C46" s="8">
        <v>62.7</v>
      </c>
    </row>
    <row r="47" spans="1:4">
      <c t="s" r="A47" s="4">
        <v>649</v>
      </c>
    </row>
    <row r="48" spans="1:4">
      <c t="s" r="A48" s="3">
        <v>305</v>
      </c>
    </row>
    <row r="49" spans="1:4">
      <c t="s" r="A49" s="4">
        <v>637</v>
      </c>
      <c t="s" r="B49" s="4">
        <v>650</v>
      </c>
    </row>
    <row r="50" spans="1:4">
      <c t="s" r="A50" s="4">
        <v>639</v>
      </c>
      <c t="s" r="B50" s="4">
        <v>640</v>
      </c>
    </row>
    <row r="51" spans="1:4">
      <c t="s" r="A51" s="4">
        <v>651</v>
      </c>
    </row>
    <row r="52" spans="1:4">
      <c t="s" r="A52" s="3">
        <v>305</v>
      </c>
    </row>
    <row r="53" spans="1:4">
      <c t="s" r="A53" s="4">
        <v>637</v>
      </c>
      <c t="s" r="B53" s="4">
        <v>652</v>
      </c>
    </row>
    <row r="54" spans="1:4">
      <c t="s" r="A54" s="4">
        <v>639</v>
      </c>
      <c t="s" r="B54" s="4">
        <v>6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3</v>
      </c>
      <c t="s" r="B1" s="2">
        <v>1</v>
      </c>
    </row>
    <row r="2" spans="1:4">
      <c t="s" r="B2" s="2">
        <v>2</v>
      </c>
      <c t="s" r="C2" s="2">
        <v>32</v>
      </c>
      <c t="s" r="D2" s="2">
        <v>33</v>
      </c>
    </row>
    <row r="3" spans="1:4">
      <c t="s" r="A3" s="4">
        <v>609</v>
      </c>
    </row>
    <row r="4" spans="1:4">
      <c t="s" r="A4" s="3">
        <v>654</v>
      </c>
    </row>
    <row r="5" spans="1:4">
      <c t="s" r="A5" s="4">
        <v>655</v>
      </c>
      <c t="s" r="B5" s="4">
        <v>656</v>
      </c>
      <c t="s" r="C5" s="4">
        <v>648</v>
      </c>
      <c t="s" r="D5" s="4">
        <v>656</v>
      </c>
    </row>
    <row r="6" spans="1:4">
      <c t="s" r="A6" s="4">
        <v>657</v>
      </c>
      <c t="s" r="B6" s="4">
        <v>658</v>
      </c>
      <c t="s" r="C6" s="4">
        <v>658</v>
      </c>
      <c t="s" r="D6" s="4">
        <v>658</v>
      </c>
    </row>
    <row r="7" spans="1:4">
      <c t="s" r="A7" s="4">
        <v>659</v>
      </c>
      <c t="s" r="B7" s="4">
        <v>631</v>
      </c>
      <c t="s" r="C7" s="4">
        <v>632</v>
      </c>
      <c t="s" r="D7" s="4">
        <v>633</v>
      </c>
    </row>
    <row r="8" spans="1:4">
      <c t="s" r="A8" s="4">
        <v>617</v>
      </c>
    </row>
    <row r="9" spans="1:4">
      <c t="s" r="A9" s="3">
        <v>654</v>
      </c>
    </row>
    <row r="10" spans="1:4">
      <c t="s" r="A10" s="4">
        <v>655</v>
      </c>
      <c t="s" r="B10" s="4">
        <v>658</v>
      </c>
      <c t="s" r="C10" s="4">
        <v>660</v>
      </c>
      <c t="s" r="D10" s="4">
        <v>661</v>
      </c>
    </row>
    <row r="11" spans="1:4">
      <c t="s" r="A11" s="4">
        <v>657</v>
      </c>
      <c t="s" r="B11" s="4">
        <v>495</v>
      </c>
      <c t="s" r="C11" s="4">
        <v>495</v>
      </c>
      <c t="s" r="D11" s="4">
        <v>495</v>
      </c>
    </row>
    <row r="12" spans="1:4">
      <c t="s" r="A12" s="4">
        <v>659</v>
      </c>
      <c t="s" r="B12" s="4">
        <v>646</v>
      </c>
      <c t="s" r="C12" s="4">
        <v>647</v>
      </c>
      <c t="s" r="D12" s="4">
        <v>6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2</v>
      </c>
      <c t="s" r="B1" s="2">
        <v>1</v>
      </c>
    </row>
    <row r="2" spans="1:4">
      <c t="s" r="B2" s="2">
        <v>2</v>
      </c>
      <c t="s" r="C2" s="2">
        <v>32</v>
      </c>
      <c t="s" r="D2" s="2">
        <v>33</v>
      </c>
    </row>
    <row r="3" spans="1:4">
      <c t="s" r="A3" s="4">
        <v>609</v>
      </c>
    </row>
    <row r="4" spans="1:4">
      <c t="s" r="A4" s="3">
        <v>663</v>
      </c>
    </row>
    <row r="5" spans="1:4">
      <c t="s" r="A5" s="4">
        <v>664</v>
      </c>
      <c t="n" r="B5" s="8">
        <v>186.3</v>
      </c>
      <c t="n" r="C5" s="8">
        <v>159.3</v>
      </c>
    </row>
    <row r="6" spans="1:4">
      <c t="s" r="A6" s="4">
        <v>610</v>
      </c>
      <c t="n" r="B6" s="6">
        <v>0</v>
      </c>
      <c t="n" r="C6" s="6">
        <v>0</v>
      </c>
      <c t="n" r="D6" s="7">
        <v>0</v>
      </c>
    </row>
    <row r="7" spans="1:4">
      <c t="s" r="A7" s="4">
        <v>611</v>
      </c>
      <c t="n" r="B7" s="9">
        <v>7.6</v>
      </c>
      <c t="n" r="C7" s="9">
        <v>7.9</v>
      </c>
      <c t="n" r="D7" s="9">
        <v>7.3</v>
      </c>
    </row>
    <row r="8" spans="1:4">
      <c t="s" r="A8" s="4">
        <v>665</v>
      </c>
      <c t="n" r="B8" s="6">
        <v>-10</v>
      </c>
      <c t="n" r="C8" s="9">
        <v>28.6</v>
      </c>
    </row>
    <row r="9" spans="1:4">
      <c t="s" r="A9" s="4">
        <v>666</v>
      </c>
      <c t="n" r="B9" s="9">
        <v>-9.6</v>
      </c>
      <c t="n" r="C9" s="9">
        <v>-9.5</v>
      </c>
    </row>
    <row r="10" spans="1:4">
      <c t="s" r="A10" s="4">
        <v>606</v>
      </c>
      <c t="n" r="B10" s="6">
        <v>0</v>
      </c>
      <c t="n" r="C10" s="6">
        <v>0</v>
      </c>
    </row>
    <row r="11" spans="1:4">
      <c t="s" r="A11" s="4">
        <v>667</v>
      </c>
      <c t="n" r="B11" s="9">
        <v>174.3</v>
      </c>
      <c t="n" r="C11" s="9">
        <v>186.3</v>
      </c>
      <c t="n" r="D11" s="9">
        <v>159.3</v>
      </c>
    </row>
    <row r="12" spans="1:4">
      <c t="s" r="A12" s="4">
        <v>668</v>
      </c>
      <c t="n" r="B12" s="9">
        <v>173.5</v>
      </c>
      <c t="n" r="C12" s="9">
        <v>184.4</v>
      </c>
    </row>
    <row r="13" spans="1:4">
      <c t="s" r="A13" s="4">
        <v>617</v>
      </c>
    </row>
    <row r="14" spans="1:4">
      <c t="s" r="A14" s="3">
        <v>663</v>
      </c>
    </row>
    <row r="15" spans="1:4">
      <c t="s" r="A15" s="4">
        <v>664</v>
      </c>
      <c t="n" r="B15" s="9">
        <v>62.7</v>
      </c>
      <c t="n" r="C15" s="9">
        <v>59.9</v>
      </c>
    </row>
    <row r="16" spans="1:4">
      <c t="s" r="A16" s="4">
        <v>610</v>
      </c>
      <c t="n" r="B16" s="9">
        <v>0.2</v>
      </c>
      <c t="n" r="C16" s="9">
        <v>0.2</v>
      </c>
      <c t="n" r="D16" s="9">
        <v>0.2</v>
      </c>
    </row>
    <row r="17" spans="1:4">
      <c t="s" r="A17" s="4">
        <v>611</v>
      </c>
      <c t="n" r="B17" s="9">
        <v>2.1</v>
      </c>
      <c t="n" r="C17" s="9">
        <v>2.6</v>
      </c>
      <c t="n" r="D17" s="9">
        <v>2.5</v>
      </c>
    </row>
    <row r="18" spans="1:4">
      <c t="s" r="A18" s="4">
        <v>665</v>
      </c>
      <c t="n" r="B18" s="9">
        <v>-2.5</v>
      </c>
      <c t="n" r="C18" s="6">
        <v>7</v>
      </c>
    </row>
    <row r="19" spans="1:4">
      <c t="s" r="A19" s="4">
        <v>666</v>
      </c>
      <c t="n" r="B19" s="9">
        <v>-3.5</v>
      </c>
      <c t="n" r="C19" s="9">
        <v>-3.1</v>
      </c>
    </row>
    <row r="20" spans="1:4">
      <c t="s" r="A20" s="4">
        <v>606</v>
      </c>
      <c t="n" r="B20" s="9">
        <v>-3.3</v>
      </c>
      <c t="n" r="C20" s="9">
        <v>-3.9</v>
      </c>
    </row>
    <row r="21" spans="1:4">
      <c t="s" r="A21" s="4">
        <v>667</v>
      </c>
      <c t="n" r="B21" s="9">
        <v>55.7</v>
      </c>
      <c t="n" r="C21" s="9">
        <v>62.7</v>
      </c>
      <c t="n" r="D21" s="8">
        <v>59.9</v>
      </c>
    </row>
    <row r="22" spans="1:4">
      <c t="s" r="A22" s="4">
        <v>668</v>
      </c>
      <c t="n" r="B22" s="8">
        <v>55.7</v>
      </c>
      <c t="n" r="C22" s="8">
        <v>6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9</v>
      </c>
      <c t="s" r="B1" s="2">
        <v>2</v>
      </c>
      <c t="s" r="C1" s="2">
        <v>32</v>
      </c>
    </row>
    <row r="2" spans="1:3">
      <c t="s" r="A2" s="4">
        <v>609</v>
      </c>
    </row>
    <row r="3" spans="1:3">
      <c t="s" r="A3" s="3">
        <v>654</v>
      </c>
    </row>
    <row r="4" spans="1:3">
      <c t="s" r="A4" s="4">
        <v>655</v>
      </c>
      <c t="s" r="B4" s="4">
        <v>670</v>
      </c>
      <c t="s" r="C4" s="4">
        <v>656</v>
      </c>
    </row>
    <row r="5" spans="1:3">
      <c t="s" r="A5" s="4">
        <v>657</v>
      </c>
      <c t="s" r="B5" s="4">
        <v>658</v>
      </c>
      <c t="s" r="C5" s="4">
        <v>658</v>
      </c>
    </row>
    <row r="6" spans="1:3">
      <c t="s" r="A6" s="4">
        <v>617</v>
      </c>
    </row>
    <row r="7" spans="1:3">
      <c t="s" r="A7" s="3">
        <v>654</v>
      </c>
    </row>
    <row r="8" spans="1:3">
      <c t="s" r="A8" s="4">
        <v>655</v>
      </c>
      <c t="s" r="B8" s="4">
        <v>512</v>
      </c>
      <c t="s" r="C8" s="4">
        <v>6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671</v>
      </c>
      <c t="s" r="B1" s="2">
        <v>1</v>
      </c>
    </row>
    <row r="2" spans="1:3">
      <c t="s" r="B2" s="2">
        <v>2</v>
      </c>
      <c t="s" r="C2" s="2">
        <v>32</v>
      </c>
    </row>
    <row r="3" spans="1:3">
      <c t="s" r="A3" s="4">
        <v>609</v>
      </c>
    </row>
    <row r="4" spans="1:3">
      <c t="s" r="A4" s="3">
        <v>672</v>
      </c>
    </row>
    <row r="5" spans="1:3">
      <c t="s" r="A5" s="4">
        <v>673</v>
      </c>
      <c t="n" r="B5" s="7">
        <v>134</v>
      </c>
      <c t="n" r="C5" s="8">
        <v>129.4</v>
      </c>
    </row>
    <row r="6" spans="1:3">
      <c t="s" r="A6" s="4">
        <v>674</v>
      </c>
      <c t="n" r="B6" s="9">
        <v>-3.3</v>
      </c>
      <c t="n" r="C6" s="9">
        <v>5.9</v>
      </c>
    </row>
    <row r="7" spans="1:3">
      <c t="s" r="A7" s="4">
        <v>675</v>
      </c>
      <c t="n" r="B7" s="6">
        <v>7</v>
      </c>
      <c t="n" r="C7" s="9">
        <v>8.199999999999999</v>
      </c>
    </row>
    <row r="8" spans="1:3">
      <c t="s" r="A8" s="4">
        <v>666</v>
      </c>
      <c t="n" r="B8" s="9">
        <v>-9.6</v>
      </c>
      <c t="n" r="C8" s="9">
        <v>-9.5</v>
      </c>
    </row>
    <row r="9" spans="1:3">
      <c t="s" r="A9" s="4">
        <v>676</v>
      </c>
      <c t="n" r="B9" s="6">
        <v>0</v>
      </c>
      <c t="n" r="C9" s="6">
        <v>0</v>
      </c>
    </row>
    <row r="10" spans="1:3">
      <c t="s" r="A10" s="4">
        <v>677</v>
      </c>
      <c t="n" r="B10" s="9">
        <v>128.1</v>
      </c>
      <c t="n" r="C10" s="6">
        <v>134</v>
      </c>
    </row>
    <row r="11" spans="1:3">
      <c t="s" r="A11" s="4">
        <v>617</v>
      </c>
    </row>
    <row r="12" spans="1:3">
      <c t="s" r="A12" s="3">
        <v>672</v>
      </c>
    </row>
    <row r="13" spans="1:3">
      <c t="s" r="A13" s="4">
        <v>673</v>
      </c>
      <c t="n" r="B13" s="6">
        <v>59</v>
      </c>
      <c t="n" r="C13" s="9">
        <v>62.4</v>
      </c>
    </row>
    <row r="14" spans="1:3">
      <c t="s" r="A14" s="4">
        <v>674</v>
      </c>
      <c t="n" r="B14" s="9">
        <v>0.8</v>
      </c>
      <c t="n" r="C14" s="9">
        <v>2.2</v>
      </c>
    </row>
    <row r="15" spans="1:3">
      <c t="s" r="A15" s="4">
        <v>675</v>
      </c>
      <c t="n" r="B15" s="9">
        <v>1.1</v>
      </c>
      <c t="n" r="C15" s="9">
        <v>1.2</v>
      </c>
    </row>
    <row r="16" spans="1:3">
      <c t="s" r="A16" s="4">
        <v>666</v>
      </c>
      <c t="n" r="B16" s="9">
        <v>-3.5</v>
      </c>
      <c t="n" r="C16" s="9">
        <v>-3.1</v>
      </c>
    </row>
    <row r="17" spans="1:3">
      <c t="s" r="A17" s="4">
        <v>676</v>
      </c>
      <c t="n" r="B17" s="9">
        <v>-3.1</v>
      </c>
      <c t="n" r="C17" s="9">
        <v>-3.7</v>
      </c>
    </row>
    <row r="18" spans="1:3">
      <c t="s" r="A18" s="4">
        <v>677</v>
      </c>
      <c t="n" r="B18" s="8">
        <v>54.3</v>
      </c>
      <c t="n" r="C18" s="7">
        <v>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678</v>
      </c>
      <c t="s" r="C1" s="2">
        <v>2</v>
      </c>
      <c t="s" r="D1" s="2">
        <v>32</v>
      </c>
      <c t="s" r="E1" s="2">
        <v>33</v>
      </c>
    </row>
    <row r="2" spans="1:5">
      <c t="s" r="A2" s="3">
        <v>679</v>
      </c>
    </row>
    <row r="3" spans="1:5">
      <c t="s" r="A3" s="4">
        <v>680</v>
      </c>
      <c t="n" r="C3" s="7">
        <v>100000</v>
      </c>
      <c t="n" r="D3" s="7">
        <v>300000</v>
      </c>
    </row>
    <row r="4" spans="1:5">
      <c t="s" r="A4" s="4">
        <v>609</v>
      </c>
    </row>
    <row r="5" spans="1:5">
      <c t="s" r="A5" s="3">
        <v>679</v>
      </c>
    </row>
    <row r="6" spans="1:5">
      <c t="s" r="A6" s="4">
        <v>681</v>
      </c>
      <c t="n" r="C6" s="6">
        <v>128100000</v>
      </c>
      <c t="n" r="D6" s="6">
        <v>134000000</v>
      </c>
      <c t="n" r="E6" s="7">
        <v>129400000</v>
      </c>
    </row>
    <row r="7" spans="1:5">
      <c t="s" r="A7" s="4">
        <v>682</v>
      </c>
    </row>
    <row r="8" spans="1:5">
      <c t="s" r="A8" s="3">
        <v>679</v>
      </c>
    </row>
    <row r="9" spans="1:5">
      <c t="s" r="A9" s="4">
        <v>681</v>
      </c>
      <c t="s" r="B9" s="4">
        <v>683</v>
      </c>
      <c t="n" r="C9" s="6">
        <v>128200000</v>
      </c>
      <c t="n" r="D9" s="6">
        <v>133700000</v>
      </c>
    </row>
    <row r="10" spans="1:5">
      <c t="s" r="A10" s="4">
        <v>684</v>
      </c>
    </row>
    <row r="11" spans="1:5">
      <c t="s" r="A11" s="3">
        <v>679</v>
      </c>
    </row>
    <row r="12" spans="1:5">
      <c t="s" r="A12" s="4">
        <v>681</v>
      </c>
      <c t="n" r="C12" s="6">
        <v>6800000</v>
      </c>
      <c t="n" r="D12" s="6">
        <v>2500000</v>
      </c>
    </row>
    <row r="13" spans="1:5">
      <c t="s" r="A13" s="4">
        <v>685</v>
      </c>
    </row>
    <row r="14" spans="1:5">
      <c t="s" r="A14" s="3">
        <v>679</v>
      </c>
    </row>
    <row r="15" spans="1:5">
      <c t="s" r="A15" s="4">
        <v>681</v>
      </c>
      <c t="n" r="C15" s="6">
        <v>37800000</v>
      </c>
      <c t="n" r="D15" s="6">
        <v>40200000</v>
      </c>
    </row>
    <row r="16" spans="1:5">
      <c t="s" r="A16" s="4">
        <v>686</v>
      </c>
    </row>
    <row r="17" spans="1:5">
      <c t="s" r="A17" s="3">
        <v>679</v>
      </c>
    </row>
    <row r="18" spans="1:5">
      <c t="s" r="A18" s="4">
        <v>681</v>
      </c>
      <c t="n" r="C18" s="6">
        <v>18000000</v>
      </c>
      <c t="n" r="D18" s="6">
        <v>15900000</v>
      </c>
    </row>
    <row r="19" spans="1:5">
      <c t="s" r="A19" s="4">
        <v>687</v>
      </c>
    </row>
    <row r="20" spans="1:5">
      <c t="s" r="A20" s="3">
        <v>679</v>
      </c>
    </row>
    <row r="21" spans="1:5">
      <c t="s" r="A21" s="4">
        <v>681</v>
      </c>
      <c t="n" r="C21" s="6">
        <v>0</v>
      </c>
      <c t="n" r="D21" s="6">
        <v>3600000</v>
      </c>
    </row>
    <row r="22" spans="1:5">
      <c t="s" r="A22" s="4">
        <v>688</v>
      </c>
    </row>
    <row r="23" spans="1:5">
      <c t="s" r="A23" s="3">
        <v>679</v>
      </c>
    </row>
    <row r="24" spans="1:5">
      <c t="s" r="A24" s="4">
        <v>681</v>
      </c>
      <c t="n" r="C24" s="6">
        <v>19700000</v>
      </c>
      <c t="n" r="D24" s="6">
        <v>14400000</v>
      </c>
    </row>
    <row r="25" spans="1:5">
      <c t="s" r="A25" s="4">
        <v>689</v>
      </c>
    </row>
    <row r="26" spans="1:5">
      <c t="s" r="A26" s="3">
        <v>679</v>
      </c>
    </row>
    <row r="27" spans="1:5">
      <c t="s" r="A27" s="4">
        <v>681</v>
      </c>
      <c t="n" r="C27" s="6">
        <v>6900000</v>
      </c>
      <c t="n" r="D27" s="6">
        <v>10900000</v>
      </c>
    </row>
    <row r="28" spans="1:5">
      <c t="s" r="A28" s="4">
        <v>690</v>
      </c>
    </row>
    <row r="29" spans="1:5">
      <c t="s" r="A29" s="3">
        <v>679</v>
      </c>
    </row>
    <row r="30" spans="1:5">
      <c t="s" r="A30" s="4">
        <v>681</v>
      </c>
      <c t="n" r="C30" s="6">
        <v>3000000</v>
      </c>
      <c t="n" r="D30" s="6">
        <v>1100000</v>
      </c>
    </row>
    <row r="31" spans="1:5">
      <c t="s" r="A31" s="4">
        <v>691</v>
      </c>
    </row>
    <row r="32" spans="1:5">
      <c t="s" r="A32" s="3">
        <v>679</v>
      </c>
    </row>
    <row r="33" spans="1:5">
      <c t="s" r="A33" s="4">
        <v>681</v>
      </c>
      <c t="n" r="C33" s="6">
        <v>7700000</v>
      </c>
      <c t="n" r="D33" s="6">
        <v>7100000</v>
      </c>
    </row>
    <row r="34" spans="1:5">
      <c t="s" r="A34" s="4">
        <v>692</v>
      </c>
    </row>
    <row r="35" spans="1:5">
      <c t="s" r="A35" s="3">
        <v>679</v>
      </c>
    </row>
    <row r="36" spans="1:5">
      <c t="s" r="A36" s="4">
        <v>681</v>
      </c>
      <c t="n" r="C36" s="6">
        <v>13100000</v>
      </c>
      <c t="n" r="D36" s="6">
        <v>19200000</v>
      </c>
    </row>
    <row r="37" spans="1:5">
      <c t="s" r="A37" s="4">
        <v>693</v>
      </c>
    </row>
    <row r="38" spans="1:5">
      <c t="s" r="A38" s="3">
        <v>679</v>
      </c>
    </row>
    <row r="39" spans="1:5">
      <c t="s" r="A39" s="4">
        <v>681</v>
      </c>
      <c t="n" r="C39" s="6">
        <v>700000</v>
      </c>
      <c t="n" r="D39" s="6">
        <v>1200000</v>
      </c>
    </row>
    <row r="40" spans="1:5">
      <c t="s" r="A40" s="4">
        <v>694</v>
      </c>
    </row>
    <row r="41" spans="1:5">
      <c t="s" r="A41" s="3">
        <v>679</v>
      </c>
    </row>
    <row r="42" spans="1:5">
      <c t="s" r="A42" s="4">
        <v>681</v>
      </c>
      <c t="n" r="C42" s="6">
        <v>10500000</v>
      </c>
      <c t="n" r="D42" s="6">
        <v>13900000</v>
      </c>
    </row>
    <row r="43" spans="1:5">
      <c t="s" r="A43" s="4">
        <v>695</v>
      </c>
    </row>
    <row r="44" spans="1:5">
      <c t="s" r="A44" s="3">
        <v>679</v>
      </c>
    </row>
    <row r="45" spans="1:5">
      <c t="s" r="A45" s="4">
        <v>681</v>
      </c>
      <c t="n" r="C45" s="6">
        <v>4000000</v>
      </c>
      <c t="n" r="D45" s="6">
        <v>3700000</v>
      </c>
    </row>
    <row r="46" spans="1:5">
      <c t="s" r="A46" s="4">
        <v>696</v>
      </c>
    </row>
    <row r="47" spans="1:5">
      <c t="s" r="A47" s="3">
        <v>679</v>
      </c>
    </row>
    <row r="48" spans="1:5">
      <c t="s" r="A48" s="4">
        <v>681</v>
      </c>
      <c t="n" r="C48" s="6">
        <v>100100000</v>
      </c>
      <c t="n" r="D48" s="6">
        <v>102600000</v>
      </c>
    </row>
    <row r="49" spans="1:5">
      <c t="s" r="A49" s="4">
        <v>697</v>
      </c>
    </row>
    <row r="50" spans="1:5">
      <c t="s" r="A50" s="3">
        <v>679</v>
      </c>
    </row>
    <row r="51" spans="1:5">
      <c t="s" r="A51" s="4">
        <v>681</v>
      </c>
      <c t="n" r="C51" s="6">
        <v>6800000</v>
      </c>
      <c t="n" r="D51" s="6">
        <v>2500000</v>
      </c>
    </row>
    <row r="52" spans="1:5">
      <c t="s" r="A52" s="4">
        <v>698</v>
      </c>
    </row>
    <row r="53" spans="1:5">
      <c t="s" r="A53" s="3">
        <v>679</v>
      </c>
    </row>
    <row r="54" spans="1:5">
      <c t="s" r="A54" s="4">
        <v>681</v>
      </c>
      <c t="n" r="C54" s="6">
        <v>37700000</v>
      </c>
      <c t="n" r="D54" s="6">
        <v>40100000</v>
      </c>
    </row>
    <row r="55" spans="1:5">
      <c t="s" r="A55" s="4">
        <v>699</v>
      </c>
    </row>
    <row r="56" spans="1:5">
      <c t="s" r="A56" s="3">
        <v>679</v>
      </c>
    </row>
    <row r="57" spans="1:5">
      <c t="s" r="A57" s="4">
        <v>681</v>
      </c>
      <c t="n" r="C57" s="6">
        <v>18000000</v>
      </c>
      <c t="n" r="D57" s="6">
        <v>15900000</v>
      </c>
    </row>
    <row r="58" spans="1:5">
      <c t="s" r="A58" s="4">
        <v>700</v>
      </c>
    </row>
    <row r="59" spans="1:5">
      <c t="s" r="A59" s="3">
        <v>679</v>
      </c>
    </row>
    <row r="60" spans="1:5">
      <c t="s" r="A60" s="4">
        <v>681</v>
      </c>
      <c t="n" r="C60" s="6">
        <v>0</v>
      </c>
      <c t="n" r="D60" s="6">
        <v>3600000</v>
      </c>
    </row>
    <row r="61" spans="1:5">
      <c t="s" r="A61" s="4">
        <v>701</v>
      </c>
    </row>
    <row r="62" spans="1:5">
      <c t="s" r="A62" s="3">
        <v>679</v>
      </c>
    </row>
    <row r="63" spans="1:5">
      <c t="s" r="A63" s="4">
        <v>681</v>
      </c>
      <c t="n" r="C63" s="6">
        <v>12800000</v>
      </c>
      <c t="n" r="D63" s="6">
        <v>9900000</v>
      </c>
    </row>
    <row r="64" spans="1:5">
      <c t="s" r="A64" s="4">
        <v>702</v>
      </c>
    </row>
    <row r="65" spans="1:5">
      <c t="s" r="A65" s="3">
        <v>679</v>
      </c>
    </row>
    <row r="66" spans="1:5">
      <c t="s" r="A66" s="4">
        <v>681</v>
      </c>
      <c t="n" r="C66" s="6">
        <v>6900000</v>
      </c>
      <c t="n" r="D66" s="6">
        <v>10700000</v>
      </c>
    </row>
    <row r="67" spans="1:5">
      <c t="s" r="A67" s="4">
        <v>703</v>
      </c>
    </row>
    <row r="68" spans="1:5">
      <c t="s" r="A68" s="3">
        <v>679</v>
      </c>
    </row>
    <row r="69" spans="1:5">
      <c t="s" r="A69" s="4">
        <v>681</v>
      </c>
      <c t="n" r="C69" s="6">
        <v>2700000</v>
      </c>
      <c t="n" r="D69" s="6">
        <v>1100000</v>
      </c>
    </row>
    <row r="70" spans="1:5">
      <c t="s" r="A70" s="4">
        <v>704</v>
      </c>
    </row>
    <row r="71" spans="1:5">
      <c t="s" r="A71" s="3">
        <v>679</v>
      </c>
    </row>
    <row r="72" spans="1:5">
      <c t="s" r="A72" s="4">
        <v>681</v>
      </c>
      <c t="n" r="C72" s="6">
        <v>0</v>
      </c>
      <c t="n" r="D72" s="6">
        <v>0</v>
      </c>
    </row>
    <row r="73" spans="1:5">
      <c t="s" r="A73" s="4">
        <v>705</v>
      </c>
    </row>
    <row r="74" spans="1:5">
      <c t="s" r="A74" s="3">
        <v>679</v>
      </c>
    </row>
    <row r="75" spans="1:5">
      <c t="s" r="A75" s="4">
        <v>681</v>
      </c>
      <c t="n" r="C75" s="6">
        <v>0</v>
      </c>
      <c t="n" r="D75" s="6">
        <v>0</v>
      </c>
    </row>
    <row r="76" spans="1:5">
      <c t="s" r="A76" s="4">
        <v>706</v>
      </c>
    </row>
    <row r="77" spans="1:5">
      <c t="s" r="A77" s="3">
        <v>679</v>
      </c>
    </row>
    <row r="78" spans="1:5">
      <c t="s" r="A78" s="4">
        <v>681</v>
      </c>
      <c t="n" r="C78" s="6">
        <v>700000</v>
      </c>
      <c t="n" r="D78" s="6">
        <v>1200000</v>
      </c>
    </row>
    <row r="79" spans="1:5">
      <c t="s" r="A79" s="4">
        <v>707</v>
      </c>
    </row>
    <row r="80" spans="1:5">
      <c t="s" r="A80" s="3">
        <v>679</v>
      </c>
    </row>
    <row r="81" spans="1:5">
      <c t="s" r="A81" s="4">
        <v>681</v>
      </c>
      <c t="n" r="C81" s="6">
        <v>10500000</v>
      </c>
      <c t="n" r="D81" s="6">
        <v>13900000</v>
      </c>
    </row>
    <row r="82" spans="1:5">
      <c t="s" r="A82" s="4">
        <v>708</v>
      </c>
    </row>
    <row r="83" spans="1:5">
      <c t="s" r="A83" s="3">
        <v>679</v>
      </c>
    </row>
    <row r="84" spans="1:5">
      <c t="s" r="A84" s="4">
        <v>681</v>
      </c>
      <c t="n" r="C84" s="6">
        <v>4000000</v>
      </c>
      <c t="n" r="D84" s="6">
        <v>3700000</v>
      </c>
    </row>
    <row r="85" spans="1:5">
      <c t="s" r="A85" s="4">
        <v>709</v>
      </c>
    </row>
    <row r="86" spans="1:5">
      <c t="s" r="A86" s="3">
        <v>679</v>
      </c>
    </row>
    <row r="87" spans="1:5">
      <c t="s" r="A87" s="4">
        <v>681</v>
      </c>
      <c t="n" r="C87" s="6">
        <v>28100000</v>
      </c>
      <c t="n" r="D87" s="6">
        <v>31100000</v>
      </c>
    </row>
    <row r="88" spans="1:5">
      <c t="s" r="A88" s="4">
        <v>710</v>
      </c>
    </row>
    <row r="89" spans="1:5">
      <c t="s" r="A89" s="3">
        <v>679</v>
      </c>
    </row>
    <row r="90" spans="1:5">
      <c t="s" r="A90" s="4">
        <v>681</v>
      </c>
      <c t="n" r="C90" s="6">
        <v>0</v>
      </c>
      <c t="n" r="D90" s="6">
        <v>0</v>
      </c>
    </row>
    <row r="91" spans="1:5">
      <c t="s" r="A91" s="4">
        <v>711</v>
      </c>
    </row>
    <row r="92" spans="1:5">
      <c t="s" r="A92" s="3">
        <v>679</v>
      </c>
    </row>
    <row r="93" spans="1:5">
      <c t="s" r="A93" s="4">
        <v>681</v>
      </c>
      <c t="n" r="C93" s="6">
        <v>100000</v>
      </c>
      <c t="n" r="D93" s="6">
        <v>100000</v>
      </c>
    </row>
    <row r="94" spans="1:5">
      <c t="s" r="A94" s="4">
        <v>712</v>
      </c>
    </row>
    <row r="95" spans="1:5">
      <c t="s" r="A95" s="3">
        <v>679</v>
      </c>
    </row>
    <row r="96" spans="1:5">
      <c t="s" r="A96" s="4">
        <v>681</v>
      </c>
      <c t="n" r="C96" s="6">
        <v>0</v>
      </c>
      <c t="n" r="D96" s="6">
        <v>0</v>
      </c>
    </row>
    <row r="97" spans="1:5">
      <c t="s" r="A97" s="4">
        <v>713</v>
      </c>
    </row>
    <row r="98" spans="1:5">
      <c t="s" r="A98" s="3">
        <v>679</v>
      </c>
    </row>
    <row r="99" spans="1:5">
      <c t="s" r="A99" s="4">
        <v>681</v>
      </c>
      <c t="n" r="C99" s="6">
        <v>0</v>
      </c>
      <c t="n" r="D99" s="6">
        <v>0</v>
      </c>
    </row>
    <row r="100" spans="1:5">
      <c t="s" r="A100" s="4">
        <v>714</v>
      </c>
    </row>
    <row r="101" spans="1:5">
      <c t="s" r="A101" s="3">
        <v>679</v>
      </c>
    </row>
    <row r="102" spans="1:5">
      <c t="s" r="A102" s="4">
        <v>681</v>
      </c>
      <c t="n" r="C102" s="6">
        <v>6900000</v>
      </c>
      <c t="n" r="D102" s="6">
        <v>4500000</v>
      </c>
    </row>
    <row r="103" spans="1:5">
      <c t="s" r="A103" s="4">
        <v>715</v>
      </c>
    </row>
    <row r="104" spans="1:5">
      <c t="s" r="A104" s="3">
        <v>679</v>
      </c>
    </row>
    <row r="105" spans="1:5">
      <c t="s" r="A105" s="4">
        <v>681</v>
      </c>
      <c t="n" r="C105" s="6">
        <v>0</v>
      </c>
      <c t="n" r="D105" s="6">
        <v>200000</v>
      </c>
    </row>
    <row r="106" spans="1:5">
      <c t="s" r="A106" s="4">
        <v>716</v>
      </c>
    </row>
    <row r="107" spans="1:5">
      <c t="s" r="A107" s="3">
        <v>679</v>
      </c>
    </row>
    <row r="108" spans="1:5">
      <c t="s" r="A108" s="4">
        <v>681</v>
      </c>
      <c t="n" r="C108" s="6">
        <v>300000</v>
      </c>
      <c t="n" r="D108" s="6">
        <v>0</v>
      </c>
    </row>
    <row r="109" spans="1:5">
      <c t="s" r="A109" s="4">
        <v>717</v>
      </c>
    </row>
    <row r="110" spans="1:5">
      <c t="s" r="A110" s="3">
        <v>679</v>
      </c>
    </row>
    <row r="111" spans="1:5">
      <c t="s" r="A111" s="4">
        <v>681</v>
      </c>
      <c t="n" r="C111" s="6">
        <v>7700000</v>
      </c>
      <c t="n" r="D111" s="6">
        <v>7100000</v>
      </c>
    </row>
    <row r="112" spans="1:5">
      <c t="s" r="A112" s="4">
        <v>718</v>
      </c>
    </row>
    <row r="113" spans="1:5">
      <c t="s" r="A113" s="3">
        <v>679</v>
      </c>
    </row>
    <row r="114" spans="1:5">
      <c t="s" r="A114" s="4">
        <v>681</v>
      </c>
      <c t="n" r="C114" s="6">
        <v>13100000</v>
      </c>
      <c t="n" r="D114" s="6">
        <v>19200000</v>
      </c>
    </row>
    <row r="115" spans="1:5">
      <c t="s" r="A115" s="4">
        <v>719</v>
      </c>
    </row>
    <row r="116" spans="1:5">
      <c t="s" r="A116" s="3">
        <v>679</v>
      </c>
    </row>
    <row r="117" spans="1:5">
      <c t="s" r="A117" s="4">
        <v>681</v>
      </c>
      <c t="n" r="C117" s="6">
        <v>0</v>
      </c>
      <c t="n" r="D117" s="6">
        <v>0</v>
      </c>
    </row>
    <row r="118" spans="1:5">
      <c t="s" r="A118" s="4">
        <v>720</v>
      </c>
    </row>
    <row r="119" spans="1:5">
      <c t="s" r="A119" s="3">
        <v>679</v>
      </c>
    </row>
    <row r="120" spans="1:5">
      <c t="s" r="A120" s="4">
        <v>681</v>
      </c>
      <c t="n" r="C120" s="6">
        <v>0</v>
      </c>
      <c t="n" r="D120" s="6">
        <v>0</v>
      </c>
    </row>
    <row r="121" spans="1:5">
      <c t="s" r="A121" s="4">
        <v>721</v>
      </c>
    </row>
    <row r="122" spans="1:5">
      <c t="s" r="A122" s="3">
        <v>679</v>
      </c>
    </row>
    <row r="123" spans="1:5">
      <c t="s" r="A123" s="4">
        <v>681</v>
      </c>
      <c t="n" r="C123" s="6">
        <v>0</v>
      </c>
      <c t="n" r="D123" s="6">
        <v>0</v>
      </c>
    </row>
    <row r="124" spans="1:5">
      <c t="s" r="A124" s="4">
        <v>722</v>
      </c>
    </row>
    <row r="125" spans="1:5">
      <c t="s" r="A125" s="3">
        <v>679</v>
      </c>
    </row>
    <row r="126" spans="1:5">
      <c t="s" r="A126" s="4">
        <v>681</v>
      </c>
      <c t="n" r="C126" s="6">
        <v>0</v>
      </c>
      <c t="n" r="D126" s="6">
        <v>0</v>
      </c>
    </row>
    <row r="127" spans="1:5">
      <c t="s" r="A127" s="4">
        <v>723</v>
      </c>
    </row>
    <row r="128" spans="1:5">
      <c t="s" r="A128" s="3">
        <v>679</v>
      </c>
    </row>
    <row r="129" spans="1:5">
      <c t="s" r="A129" s="4">
        <v>681</v>
      </c>
      <c t="n" r="C129" s="6">
        <v>0</v>
      </c>
      <c t="n" r="D129" s="6">
        <v>0</v>
      </c>
    </row>
    <row r="130" spans="1:5">
      <c t="s" r="A130" s="4">
        <v>724</v>
      </c>
    </row>
    <row r="131" spans="1:5">
      <c t="s" r="A131" s="3">
        <v>679</v>
      </c>
    </row>
    <row r="132" spans="1:5">
      <c t="s" r="A132" s="4">
        <v>681</v>
      </c>
      <c t="n" r="C132" s="6">
        <v>0</v>
      </c>
      <c t="n" r="D132" s="6">
        <v>0</v>
      </c>
    </row>
    <row r="133" spans="1:5">
      <c t="s" r="A133" s="4">
        <v>725</v>
      </c>
    </row>
    <row r="134" spans="1:5">
      <c t="s" r="A134" s="3">
        <v>679</v>
      </c>
    </row>
    <row r="135" spans="1:5">
      <c t="s" r="A135" s="4">
        <v>681</v>
      </c>
      <c t="n" r="C135" s="6">
        <v>0</v>
      </c>
      <c t="n" r="D135" s="6">
        <v>0</v>
      </c>
    </row>
    <row r="136" spans="1:5">
      <c t="s" r="A136" s="4">
        <v>726</v>
      </c>
    </row>
    <row r="137" spans="1:5">
      <c t="s" r="A137" s="3">
        <v>679</v>
      </c>
    </row>
    <row r="138" spans="1:5">
      <c t="s" r="A138" s="4">
        <v>681</v>
      </c>
      <c t="n" r="C138" s="6">
        <v>0</v>
      </c>
      <c t="n" r="D138" s="6">
        <v>0</v>
      </c>
    </row>
    <row r="139" spans="1:5">
      <c t="s" r="A139" s="4">
        <v>727</v>
      </c>
    </row>
    <row r="140" spans="1:5">
      <c t="s" r="A140" s="3">
        <v>679</v>
      </c>
    </row>
    <row r="141" spans="1:5">
      <c t="s" r="A141" s="4">
        <v>681</v>
      </c>
      <c t="n" r="C141" s="6">
        <v>0</v>
      </c>
      <c t="n" r="D141" s="6">
        <v>0</v>
      </c>
    </row>
    <row r="142" spans="1:5">
      <c t="s" r="A142" s="4">
        <v>728</v>
      </c>
    </row>
    <row r="143" spans="1:5">
      <c t="s" r="A143" s="3">
        <v>679</v>
      </c>
    </row>
    <row r="144" spans="1:5">
      <c t="s" r="A144" s="4">
        <v>681</v>
      </c>
      <c t="n" r="C144" s="6">
        <v>0</v>
      </c>
      <c t="n" r="D144" s="6">
        <v>0</v>
      </c>
    </row>
    <row r="145" spans="1:5">
      <c t="s" r="A145" s="4">
        <v>729</v>
      </c>
    </row>
    <row r="146" spans="1:5">
      <c t="s" r="A146" s="3">
        <v>679</v>
      </c>
    </row>
    <row r="147" spans="1:5">
      <c t="s" r="A147" s="4">
        <v>681</v>
      </c>
      <c t="n" r="C147" s="6">
        <v>0</v>
      </c>
      <c t="n" r="D147" s="6">
        <v>0</v>
      </c>
    </row>
    <row r="148" spans="1:5">
      <c t="s" r="A148" s="4">
        <v>730</v>
      </c>
    </row>
    <row r="149" spans="1:5">
      <c t="s" r="A149" s="3">
        <v>679</v>
      </c>
    </row>
    <row r="150" spans="1:5">
      <c t="s" r="A150" s="4">
        <v>681</v>
      </c>
      <c t="n" r="C150" s="6">
        <v>0</v>
      </c>
      <c t="n" r="D150" s="6">
        <v>0</v>
      </c>
    </row>
    <row r="151" spans="1:5">
      <c t="s" r="A151" s="4">
        <v>731</v>
      </c>
    </row>
    <row r="152" spans="1:5">
      <c t="s" r="A152" s="3">
        <v>679</v>
      </c>
    </row>
    <row r="153" spans="1:5">
      <c t="s" r="A153" s="4">
        <v>681</v>
      </c>
      <c t="n" r="C153" s="6">
        <v>0</v>
      </c>
      <c t="n" r="D153" s="6">
        <v>0</v>
      </c>
    </row>
    <row r="154" spans="1:5">
      <c t="s" r="A154" s="4">
        <v>732</v>
      </c>
    </row>
    <row r="155" spans="1:5">
      <c t="s" r="A155" s="3">
        <v>679</v>
      </c>
    </row>
    <row r="156" spans="1:5">
      <c t="s" r="A156" s="4">
        <v>681</v>
      </c>
      <c t="n" r="C156" s="6">
        <v>0</v>
      </c>
      <c t="n" r="D156" s="6">
        <v>0</v>
      </c>
    </row>
    <row r="157" spans="1:5">
      <c t="s" r="A157" s="4">
        <v>733</v>
      </c>
    </row>
    <row r="158" spans="1:5">
      <c t="s" r="A158" s="3">
        <v>679</v>
      </c>
    </row>
    <row r="159" spans="1:5">
      <c t="s" r="A159" s="4">
        <v>681</v>
      </c>
      <c t="n" r="C159" s="6">
        <v>0</v>
      </c>
      <c t="n" r="D159" s="6">
        <v>0</v>
      </c>
    </row>
    <row r="160" spans="1:5">
      <c t="s" r="A160" s="4">
        <v>734</v>
      </c>
    </row>
    <row r="161" spans="1:5">
      <c t="s" r="A161" s="3">
        <v>679</v>
      </c>
    </row>
    <row r="162" spans="1:5">
      <c t="s" r="A162" s="4">
        <v>681</v>
      </c>
      <c t="n" r="C162" s="6">
        <v>0</v>
      </c>
      <c t="n" r="D162" s="6">
        <v>0</v>
      </c>
    </row>
    <row r="163" spans="1:5">
      <c t="s" r="A163" s="4">
        <v>617</v>
      </c>
    </row>
    <row r="164" spans="1:5">
      <c t="s" r="A164" s="3">
        <v>679</v>
      </c>
    </row>
    <row r="165" spans="1:5">
      <c t="s" r="A165" s="4">
        <v>681</v>
      </c>
      <c t="n" r="C165" s="6">
        <v>54300000</v>
      </c>
      <c t="n" r="D165" s="6">
        <v>59000000</v>
      </c>
      <c t="n" r="E165" s="7">
        <v>62400000</v>
      </c>
    </row>
    <row r="166" spans="1:5">
      <c t="s" r="A166" s="4">
        <v>735</v>
      </c>
    </row>
    <row r="167" spans="1:5">
      <c t="s" r="A167" s="3">
        <v>679</v>
      </c>
    </row>
    <row r="168" spans="1:5">
      <c t="s" r="A168" s="4">
        <v>681</v>
      </c>
      <c t="n" r="C168" s="6">
        <v>54300000</v>
      </c>
      <c t="n" r="D168" s="6">
        <v>59000000</v>
      </c>
    </row>
    <row r="169" spans="1:5">
      <c t="s" r="A169" s="4">
        <v>736</v>
      </c>
    </row>
    <row r="170" spans="1:5">
      <c t="s" r="A170" s="3">
        <v>679</v>
      </c>
    </row>
    <row r="171" spans="1:5">
      <c t="s" r="A171" s="4">
        <v>681</v>
      </c>
      <c t="n" r="C171" s="6">
        <v>9200000</v>
      </c>
      <c t="n" r="D171" s="6">
        <v>11500000</v>
      </c>
    </row>
    <row r="172" spans="1:5">
      <c t="s" r="A172" s="4">
        <v>737</v>
      </c>
    </row>
    <row r="173" spans="1:5">
      <c t="s" r="A173" s="3">
        <v>679</v>
      </c>
    </row>
    <row r="174" spans="1:5">
      <c t="s" r="A174" s="4">
        <v>681</v>
      </c>
      <c t="n" r="C174" s="6">
        <v>40100000</v>
      </c>
      <c t="n" r="D174" s="6">
        <v>41900000</v>
      </c>
    </row>
    <row r="175" spans="1:5">
      <c t="s" r="A175" s="4">
        <v>738</v>
      </c>
    </row>
    <row r="176" spans="1:5">
      <c t="s" r="A176" s="3">
        <v>679</v>
      </c>
    </row>
    <row r="177" spans="1:5">
      <c t="s" r="A177" s="4">
        <v>681</v>
      </c>
      <c t="n" r="C177" s="6">
        <v>2700000</v>
      </c>
      <c t="n" r="D177" s="6">
        <v>2900000</v>
      </c>
    </row>
    <row r="178" spans="1:5">
      <c t="s" r="A178" s="4">
        <v>739</v>
      </c>
    </row>
    <row r="179" spans="1:5">
      <c t="s" r="A179" s="3">
        <v>679</v>
      </c>
    </row>
    <row r="180" spans="1:5">
      <c t="s" r="A180" s="4">
        <v>681</v>
      </c>
      <c t="n" r="C180" s="6">
        <v>2300000</v>
      </c>
      <c t="n" r="D180" s="6">
        <v>2700000</v>
      </c>
    </row>
    <row r="181" spans="1:5">
      <c t="s" r="A181" s="4">
        <v>740</v>
      </c>
    </row>
    <row r="182" spans="1:5">
      <c t="s" r="A182" s="3">
        <v>679</v>
      </c>
    </row>
    <row r="183" spans="1:5">
      <c t="s" r="A183" s="4">
        <v>681</v>
      </c>
      <c t="n" r="C183" s="6">
        <v>18700000</v>
      </c>
      <c t="n" r="D183" s="6">
        <v>22000000</v>
      </c>
    </row>
    <row r="184" spans="1:5">
      <c t="s" r="A184" s="4">
        <v>741</v>
      </c>
    </row>
    <row r="185" spans="1:5">
      <c t="s" r="A185" s="3">
        <v>679</v>
      </c>
    </row>
    <row r="186" spans="1:5">
      <c t="s" r="A186" s="4">
        <v>681</v>
      </c>
      <c t="n" r="C186" s="6">
        <v>9200000</v>
      </c>
      <c t="n" r="D186" s="6">
        <v>11500000</v>
      </c>
    </row>
    <row r="187" spans="1:5">
      <c t="s" r="A187" s="4">
        <v>742</v>
      </c>
    </row>
    <row r="188" spans="1:5">
      <c t="s" r="A188" s="3">
        <v>679</v>
      </c>
    </row>
    <row r="189" spans="1:5">
      <c t="s" r="A189" s="4">
        <v>681</v>
      </c>
      <c t="n" r="C189" s="6">
        <v>5300000</v>
      </c>
      <c t="n" r="D189" s="6">
        <v>6000000</v>
      </c>
    </row>
    <row r="190" spans="1:5">
      <c t="s" r="A190" s="4">
        <v>743</v>
      </c>
    </row>
    <row r="191" spans="1:5">
      <c t="s" r="A191" s="3">
        <v>679</v>
      </c>
    </row>
    <row r="192" spans="1:5">
      <c t="s" r="A192" s="4">
        <v>681</v>
      </c>
      <c t="n" r="C192" s="6">
        <v>2700000</v>
      </c>
      <c t="n" r="D192" s="6">
        <v>2900000</v>
      </c>
    </row>
    <row r="193" spans="1:5">
      <c t="s" r="A193" s="4">
        <v>744</v>
      </c>
    </row>
    <row r="194" spans="1:5">
      <c t="s" r="A194" s="3">
        <v>679</v>
      </c>
    </row>
    <row r="195" spans="1:5">
      <c t="s" r="A195" s="4">
        <v>681</v>
      </c>
      <c t="n" r="C195" s="6">
        <v>1500000</v>
      </c>
      <c t="n" r="D195" s="6">
        <v>1600000</v>
      </c>
    </row>
    <row r="196" spans="1:5">
      <c t="s" r="A196" s="4">
        <v>745</v>
      </c>
    </row>
    <row r="197" spans="1:5">
      <c t="s" r="A197" s="3">
        <v>679</v>
      </c>
    </row>
    <row r="198" spans="1:5">
      <c t="s" r="A198" s="4">
        <v>681</v>
      </c>
      <c t="n" r="C198" s="6">
        <v>35600000</v>
      </c>
      <c t="n" r="D198" s="6">
        <v>37000000</v>
      </c>
    </row>
    <row r="199" spans="1:5">
      <c t="s" r="A199" s="4">
        <v>746</v>
      </c>
    </row>
    <row r="200" spans="1:5">
      <c t="s" r="A200" s="3">
        <v>679</v>
      </c>
    </row>
    <row r="201" spans="1:5">
      <c t="s" r="A201" s="4">
        <v>681</v>
      </c>
      <c t="n" r="C201" s="6">
        <v>0</v>
      </c>
      <c t="n" r="D201" s="6">
        <v>0</v>
      </c>
    </row>
    <row r="202" spans="1:5">
      <c t="s" r="A202" s="4">
        <v>747</v>
      </c>
    </row>
    <row r="203" spans="1:5">
      <c t="s" r="A203" s="3">
        <v>679</v>
      </c>
    </row>
    <row r="204" spans="1:5">
      <c t="s" r="A204" s="4">
        <v>681</v>
      </c>
      <c t="n" r="C204" s="6">
        <v>34800000</v>
      </c>
      <c t="n" r="D204" s="6">
        <v>35900000</v>
      </c>
    </row>
    <row r="205" spans="1:5">
      <c t="s" r="A205" s="4">
        <v>748</v>
      </c>
    </row>
    <row r="206" spans="1:5">
      <c t="s" r="A206" s="3">
        <v>679</v>
      </c>
    </row>
    <row r="207" spans="1:5">
      <c t="s" r="A207" s="4">
        <v>681</v>
      </c>
      <c t="n" r="C207" s="6">
        <v>0</v>
      </c>
      <c t="n" r="D207" s="6">
        <v>0</v>
      </c>
    </row>
    <row r="208" spans="1:5">
      <c t="s" r="A208" s="4">
        <v>749</v>
      </c>
    </row>
    <row r="209" spans="1:5">
      <c t="s" r="A209" s="3">
        <v>679</v>
      </c>
    </row>
    <row r="210" spans="1:5">
      <c t="s" r="A210" s="4">
        <v>681</v>
      </c>
      <c t="n" r="C210" s="6">
        <v>800000</v>
      </c>
      <c t="n" r="D210" s="6">
        <v>1100000</v>
      </c>
    </row>
    <row r="211" spans="1:5">
      <c t="s" r="A211" s="4">
        <v>750</v>
      </c>
    </row>
    <row r="212" spans="1:5">
      <c t="s" r="A212" s="3">
        <v>679</v>
      </c>
    </row>
    <row r="213" spans="1:5">
      <c t="s" r="A213" s="4">
        <v>681</v>
      </c>
      <c t="n" r="C213" s="6">
        <v>0</v>
      </c>
      <c t="n" r="D213" s="6">
        <v>0</v>
      </c>
    </row>
    <row r="214" spans="1:5">
      <c t="s" r="A214" s="4">
        <v>751</v>
      </c>
    </row>
    <row r="215" spans="1:5">
      <c t="s" r="A215" s="3">
        <v>679</v>
      </c>
    </row>
    <row r="216" spans="1:5">
      <c t="s" r="A216" s="4">
        <v>681</v>
      </c>
      <c t="n" r="C216" s="6">
        <v>0</v>
      </c>
      <c t="n" r="D216" s="6">
        <v>0</v>
      </c>
    </row>
    <row r="217" spans="1:5">
      <c t="s" r="A217" s="4">
        <v>752</v>
      </c>
    </row>
    <row r="218" spans="1:5">
      <c t="s" r="A218" s="3">
        <v>679</v>
      </c>
    </row>
    <row r="219" spans="1:5">
      <c t="s" r="A219" s="4">
        <v>681</v>
      </c>
      <c t="n" r="C219" s="6">
        <v>0</v>
      </c>
      <c t="n" r="D219" s="6">
        <v>0</v>
      </c>
    </row>
    <row r="220" spans="1:5">
      <c t="s" r="A220" s="4">
        <v>753</v>
      </c>
    </row>
    <row r="221" spans="1:5">
      <c t="s" r="A221" s="3">
        <v>679</v>
      </c>
    </row>
    <row r="222" spans="1:5">
      <c t="s" r="A222" s="4">
        <v>681</v>
      </c>
      <c t="n" r="C222" s="6">
        <v>0</v>
      </c>
      <c t="n" r="D222" s="6">
        <v>0</v>
      </c>
    </row>
    <row r="223" spans="1:5">
      <c t="s" r="A223" s="4">
        <v>754</v>
      </c>
    </row>
    <row r="224" spans="1:5">
      <c t="s" r="A224" s="3">
        <v>679</v>
      </c>
    </row>
    <row r="225" spans="1:5">
      <c t="s" r="A225" s="4">
        <v>681</v>
      </c>
      <c t="n" r="C225" s="7">
        <v>0</v>
      </c>
      <c t="n" r="D225" s="7">
        <v>0</v>
      </c>
    </row>
    <row r="226" spans="1:5">
      <c t="n" r="A226"/>
    </row>
    <row r="227" spans="1:5">
      <c t="s" r="A227" s="4">
        <v>683</v>
      </c>
      <c t="s" r="B227" s="4">
        <v>755</v>
      </c>
    </row>
  </sheetData>
  <mergeCells count="3">
    <mergeCell ref="A1:B1"/>
    <mergeCell ref="A226:D226"/>
    <mergeCell ref="B227:D2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756</v>
      </c>
      <c t="s" r="B1" s="2">
        <v>2</v>
      </c>
      <c t="s" r="C1" s="2">
        <v>32</v>
      </c>
      <c t="s" r="D1" s="2">
        <v>33</v>
      </c>
    </row>
    <row r="2" spans="1:4">
      <c t="s" r="A2" s="4">
        <v>609</v>
      </c>
    </row>
    <row r="3" spans="1:4">
      <c t="s" r="A3" s="3">
        <v>757</v>
      </c>
    </row>
    <row r="4" spans="1:4">
      <c t="s" r="A4" s="4">
        <v>758</v>
      </c>
      <c t="n" r="B4" s="8">
        <v>128.1</v>
      </c>
      <c t="n" r="C4" s="7">
        <v>134</v>
      </c>
      <c t="n" r="D4" s="8">
        <v>129.4</v>
      </c>
    </row>
    <row r="5" spans="1:4">
      <c t="s" r="A5" s="4">
        <v>759</v>
      </c>
      <c t="n" r="B5" s="9">
        <v>174.3</v>
      </c>
      <c t="n" r="C5" s="9">
        <v>186.3</v>
      </c>
      <c t="n" r="D5" s="9">
        <v>159.3</v>
      </c>
    </row>
    <row r="6" spans="1:4">
      <c t="s" r="A6" s="4">
        <v>634</v>
      </c>
      <c t="n" r="B6" s="9">
        <v>-46.2</v>
      </c>
      <c t="n" r="C6" s="9">
        <v>-52.3</v>
      </c>
    </row>
    <row r="7" spans="1:4">
      <c t="s" r="A7" s="4">
        <v>617</v>
      </c>
    </row>
    <row r="8" spans="1:4">
      <c t="s" r="A8" s="3">
        <v>757</v>
      </c>
    </row>
    <row r="9" spans="1:4">
      <c t="s" r="A9" s="4">
        <v>758</v>
      </c>
      <c t="n" r="B9" s="9">
        <v>54.3</v>
      </c>
      <c t="n" r="C9" s="6">
        <v>59</v>
      </c>
      <c t="n" r="D9" s="9">
        <v>62.4</v>
      </c>
    </row>
    <row r="10" spans="1:4">
      <c t="s" r="A10" s="4">
        <v>759</v>
      </c>
      <c t="n" r="B10" s="9">
        <v>55.7</v>
      </c>
      <c t="n" r="C10" s="9">
        <v>62.7</v>
      </c>
      <c t="n" r="D10" s="8">
        <v>59.9</v>
      </c>
    </row>
    <row r="11" spans="1:4">
      <c t="s" r="A11" s="4">
        <v>634</v>
      </c>
      <c t="n" r="B11" s="8">
        <v>-1.4</v>
      </c>
      <c t="n" r="C11" s="8">
        <v>-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32</v>
      </c>
    </row>
    <row r="2" spans="1:3">
      <c t="s" r="A2" s="4">
        <v>609</v>
      </c>
    </row>
    <row r="3" spans="1:3">
      <c t="s" r="A3" s="3">
        <v>761</v>
      </c>
    </row>
    <row r="4" spans="1:3">
      <c t="s" r="A4" s="4">
        <v>97</v>
      </c>
      <c t="n" r="B4" s="8">
        <v>-46.2</v>
      </c>
      <c t="n" r="C4" s="8">
        <v>-52.3</v>
      </c>
    </row>
    <row r="5" spans="1:3">
      <c t="s" r="A5" s="4">
        <v>762</v>
      </c>
      <c t="n" r="B5" s="9">
        <v>-46.2</v>
      </c>
      <c t="n" r="C5" s="9">
        <v>-52.3</v>
      </c>
    </row>
    <row r="6" spans="1:3">
      <c t="s" r="A6" s="4">
        <v>617</v>
      </c>
    </row>
    <row r="7" spans="1:3">
      <c t="s" r="A7" s="3">
        <v>761</v>
      </c>
    </row>
    <row r="8" spans="1:3">
      <c t="s" r="A8" s="4">
        <v>97</v>
      </c>
      <c t="n" r="B8" s="9">
        <v>-1.4</v>
      </c>
      <c t="n" r="C8" s="9">
        <v>-3.7</v>
      </c>
    </row>
    <row r="9" spans="1:3">
      <c t="s" r="A9" s="4">
        <v>762</v>
      </c>
      <c t="n" r="B9" s="8">
        <v>-1.4</v>
      </c>
      <c t="n" r="C9" s="8">
        <v>-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3</v>
      </c>
      <c t="s" r="B1" s="2">
        <v>1</v>
      </c>
    </row>
    <row r="2" spans="1:3">
      <c t="s" r="B2" s="2">
        <v>2</v>
      </c>
      <c t="s" r="C2" s="2">
        <v>32</v>
      </c>
    </row>
    <row r="3" spans="1:3">
      <c t="s" r="A3" s="4">
        <v>609</v>
      </c>
    </row>
    <row r="4" spans="1:3">
      <c t="s" r="A4" s="3">
        <v>764</v>
      </c>
    </row>
    <row r="5" spans="1:3">
      <c t="s" r="A5" s="4">
        <v>765</v>
      </c>
      <c t="n" r="B5" s="8">
        <v>78.2</v>
      </c>
      <c t="n" r="C5" s="8">
        <v>81.40000000000001</v>
      </c>
    </row>
    <row r="6" spans="1:3">
      <c t="s" r="A6" s="4">
        <v>766</v>
      </c>
      <c t="n" r="B6" s="9">
        <v>78.2</v>
      </c>
      <c t="n" r="C6" s="9">
        <v>81.40000000000001</v>
      </c>
    </row>
    <row r="7" spans="1:3">
      <c t="s" r="A7" s="4">
        <v>617</v>
      </c>
    </row>
    <row r="8" spans="1:3">
      <c t="s" r="A8" s="3">
        <v>764</v>
      </c>
    </row>
    <row r="9" spans="1:3">
      <c t="s" r="A9" s="4">
        <v>765</v>
      </c>
      <c t="n" r="B9" s="9">
        <v>18.7</v>
      </c>
      <c t="n" r="C9" s="9">
        <v>21.2</v>
      </c>
    </row>
    <row r="10" spans="1:3">
      <c t="s" r="A10" s="4">
        <v>766</v>
      </c>
      <c t="n" r="B10" s="8">
        <v>18.7</v>
      </c>
      <c t="n" r="C10" s="8">
        <v>2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767</v>
      </c>
      <c t="s" r="B1" s="2">
        <v>118</v>
      </c>
    </row>
    <row r="2" spans="1:2">
      <c t="s" r="A2" s="4">
        <v>609</v>
      </c>
    </row>
    <row r="3" spans="1:2">
      <c t="s" r="A3" s="3">
        <v>768</v>
      </c>
    </row>
    <row r="4" spans="1:2">
      <c t="n" r="A4" s="6">
        <v>2016</v>
      </c>
      <c t="n" r="B4" s="8">
        <v>8.4</v>
      </c>
    </row>
    <row r="5" spans="1:2">
      <c t="n" r="A5" s="6">
        <v>2017</v>
      </c>
      <c t="n" r="B5" s="6">
        <v>9</v>
      </c>
    </row>
    <row r="6" spans="1:2">
      <c t="n" r="A6" s="6">
        <v>2018</v>
      </c>
      <c t="n" r="B6" s="6">
        <v>9</v>
      </c>
    </row>
    <row r="7" spans="1:2">
      <c t="n" r="A7" s="6">
        <v>2019</v>
      </c>
      <c t="n" r="B7" s="9">
        <v>9.199999999999999</v>
      </c>
    </row>
    <row r="8" spans="1:2">
      <c t="n" r="A8" s="6">
        <v>2020</v>
      </c>
      <c t="n" r="B8" s="9">
        <v>10.5</v>
      </c>
    </row>
    <row r="9" spans="1:2">
      <c t="s" r="A9" s="4">
        <v>769</v>
      </c>
      <c t="n" r="B9" s="9">
        <v>54.7</v>
      </c>
    </row>
    <row r="10" spans="1:2">
      <c t="s" r="A10" s="4">
        <v>617</v>
      </c>
    </row>
    <row r="11" spans="1:2">
      <c t="s" r="A11" s="3">
        <v>768</v>
      </c>
    </row>
    <row r="12" spans="1:2">
      <c t="n" r="A12" s="6">
        <v>2016</v>
      </c>
      <c t="n" r="B12" s="9">
        <v>3.4</v>
      </c>
    </row>
    <row r="13" spans="1:2">
      <c t="n" r="A13" s="6">
        <v>2017</v>
      </c>
      <c t="n" r="B13" s="9">
        <v>3.5</v>
      </c>
    </row>
    <row r="14" spans="1:2">
      <c t="n" r="A14" s="6">
        <v>2018</v>
      </c>
      <c t="n" r="B14" s="9">
        <v>3.6</v>
      </c>
    </row>
    <row r="15" spans="1:2">
      <c t="n" r="A15" s="6">
        <v>2019</v>
      </c>
      <c t="n" r="B15" s="9">
        <v>3.7</v>
      </c>
    </row>
    <row r="16" spans="1:2">
      <c t="n" r="A16" s="6">
        <v>2020</v>
      </c>
      <c t="n" r="B16" s="9">
        <v>3.8</v>
      </c>
    </row>
    <row r="17" spans="1:2">
      <c t="s" r="A17" s="4">
        <v>769</v>
      </c>
      <c t="n" r="B17" s="7">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v>
      </c>
      <c t="s" r="B1" s="2">
        <v>2</v>
      </c>
      <c t="s" r="C1" s="2">
        <v>32</v>
      </c>
    </row>
    <row r="2" spans="1:3">
      <c t="s" r="A2" s="3">
        <v>111</v>
      </c>
    </row>
    <row r="3" spans="1:3">
      <c t="s" r="A3" s="4">
        <v>112</v>
      </c>
      <c t="n" r="B3" s="8">
        <v>0.8</v>
      </c>
      <c t="n" r="C3" s="8">
        <v>0.7</v>
      </c>
    </row>
    <row r="4" spans="1:3">
      <c t="s" r="A4" s="4">
        <v>113</v>
      </c>
      <c t="n" r="B4" s="7">
        <v>1</v>
      </c>
      <c t="n" r="C4" s="7">
        <v>1</v>
      </c>
    </row>
    <row r="5" spans="1:3">
      <c t="s" r="A5" s="4">
        <v>114</v>
      </c>
      <c t="n" r="B5" s="6">
        <v>90</v>
      </c>
      <c t="n" r="C5" s="6">
        <v>90</v>
      </c>
    </row>
    <row r="6" spans="1:3">
      <c t="s" r="A6" s="4">
        <v>115</v>
      </c>
      <c t="n" r="B6" s="9">
        <v>64.8</v>
      </c>
      <c t="n" r="C6" s="9">
        <v>64.2</v>
      </c>
    </row>
    <row r="7" spans="1:3">
      <c t="s" r="A7" s="4">
        <v>116</v>
      </c>
      <c t="n" r="B7" s="9">
        <v>2.6</v>
      </c>
      <c t="n" r="C7" s="9">
        <v>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5"/>
    <col customWidth="1" max="3" min="3" width="21"/>
  </cols>
  <sheetData>
    <row r="1" spans="1:3">
      <c t="s" r="A1" s="1">
        <v>770</v>
      </c>
      <c t="s" r="B1" s="2">
        <v>1</v>
      </c>
    </row>
    <row r="2" spans="1:3">
      <c t="s" r="B2" s="2">
        <v>771</v>
      </c>
      <c t="s" r="C2" s="2">
        <v>119</v>
      </c>
    </row>
    <row r="3" spans="1:3">
      <c t="s" r="A3" s="3">
        <v>772</v>
      </c>
    </row>
    <row r="4" spans="1:3">
      <c t="s" r="A4" s="4">
        <v>773</v>
      </c>
      <c t="n" r="B4" s="6">
        <v>23</v>
      </c>
    </row>
    <row r="5" spans="1:3">
      <c t="s" r="A5" s="4">
        <v>774</v>
      </c>
      <c t="n" r="B5" s="8">
        <v>22.2</v>
      </c>
    </row>
    <row r="6" spans="1:3">
      <c t="s" r="A6" s="4">
        <v>775</v>
      </c>
      <c t="n" r="B6" s="9">
        <v>5.9</v>
      </c>
      <c t="n" r="C6" s="8">
        <v>7.1</v>
      </c>
    </row>
    <row r="7" spans="1:3">
      <c t="s" r="A7" s="4">
        <v>776</v>
      </c>
      <c t="n" r="B7" s="8">
        <v>0.9</v>
      </c>
      <c t="n" r="C7" s="9">
        <v>1.3</v>
      </c>
    </row>
    <row r="8" spans="1:3">
      <c t="s" r="A8" s="4">
        <v>777</v>
      </c>
    </row>
    <row r="9" spans="1:3">
      <c t="s" r="A9" s="3">
        <v>772</v>
      </c>
    </row>
    <row r="10" spans="1:3">
      <c t="s" r="A10" s="4">
        <v>778</v>
      </c>
      <c t="s" r="B10" s="4">
        <v>779</v>
      </c>
    </row>
    <row r="11" spans="1:3">
      <c t="s" r="A11" s="4">
        <v>780</v>
      </c>
    </row>
    <row r="12" spans="1:3">
      <c t="s" r="A12" s="3">
        <v>772</v>
      </c>
    </row>
    <row r="13" spans="1:3">
      <c t="s" r="A13" s="4">
        <v>778</v>
      </c>
      <c t="s" r="B13" s="4">
        <v>454</v>
      </c>
    </row>
    <row r="14" spans="1:3">
      <c t="s" r="A14" s="4">
        <v>414</v>
      </c>
    </row>
    <row r="15" spans="1:3">
      <c t="s" r="A15" s="3">
        <v>772</v>
      </c>
    </row>
    <row r="16" spans="1:3">
      <c t="s" r="A16" s="4">
        <v>775</v>
      </c>
      <c t="n" r="B16" s="8">
        <v>1.1</v>
      </c>
      <c t="n" r="C16" s="8">
        <v>1.3</v>
      </c>
    </row>
    <row r="17" spans="1:3">
      <c t="s" r="A17" s="4">
        <v>781</v>
      </c>
    </row>
    <row r="18" spans="1:3">
      <c t="s" r="A18" s="3">
        <v>772</v>
      </c>
    </row>
    <row r="19" spans="1:3">
      <c t="s" r="A19" s="4">
        <v>782</v>
      </c>
      <c t="n" r="B19" s="8">
        <v>1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83</v>
      </c>
      <c t="s" r="B1" s="2">
        <v>1</v>
      </c>
    </row>
    <row r="2" spans="1:3">
      <c t="s" r="B2" s="2">
        <v>2</v>
      </c>
      <c t="s" r="C2" s="2">
        <v>32</v>
      </c>
    </row>
    <row r="3" spans="1:3">
      <c t="s" r="A3" s="3">
        <v>784</v>
      </c>
    </row>
    <row r="4" spans="1:3">
      <c t="s" r="A4" s="4">
        <v>601</v>
      </c>
      <c t="n" r="B4" s="8">
        <v>7.7</v>
      </c>
      <c t="n" r="C4" s="8">
        <v>6.6</v>
      </c>
    </row>
    <row r="5" spans="1:3">
      <c t="s" r="A5" s="4">
        <v>775</v>
      </c>
      <c t="n" r="B5" s="9">
        <v>5.9</v>
      </c>
      <c t="n" r="C5" s="9">
        <v>7.1</v>
      </c>
    </row>
    <row r="6" spans="1:3">
      <c t="s" r="A6" s="4">
        <v>785</v>
      </c>
      <c t="n" r="B6" s="9">
        <v>-6.2</v>
      </c>
      <c t="n" r="C6" s="6">
        <v>-6</v>
      </c>
    </row>
    <row r="7" spans="1:3">
      <c t="s" r="A7" s="4">
        <v>607</v>
      </c>
      <c t="n" r="B7" s="8">
        <v>7.4</v>
      </c>
      <c t="n" r="C7" s="8">
        <v>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AB110"/>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7"/>
    <col customWidth="1" max="5" min="5" width="23"/>
    <col customWidth="1" max="6" min="6" width="18"/>
    <col customWidth="1" max="7" min="7" width="18"/>
    <col customWidth="1" max="8" min="8" width="23"/>
    <col customWidth="1" max="9" min="9" width="23"/>
    <col customWidth="1" max="10" min="10" width="23"/>
    <col customWidth="1" max="11" min="11" width="38"/>
    <col customWidth="1" max="12" min="12" width="23"/>
    <col customWidth="1" max="13" min="13" width="38"/>
    <col customWidth="1" max="14" min="14" width="38"/>
    <col customWidth="1" max="15" min="15" width="38"/>
    <col customWidth="1" max="16" min="16" width="38"/>
    <col customWidth="1" max="17" min="17" width="47"/>
    <col customWidth="1" max="18" min="18" width="38"/>
    <col customWidth="1" max="19" min="19" width="38"/>
    <col customWidth="1" max="20" min="20" width="30"/>
    <col customWidth="1" max="21" min="21" width="21"/>
    <col customWidth="1" max="22" min="22" width="30"/>
    <col customWidth="1" max="23" min="23" width="14"/>
    <col customWidth="1" max="24" min="24" width="23"/>
    <col customWidth="1" max="25" min="25" width="23"/>
    <col customWidth="1" max="26" min="26" width="27"/>
    <col customWidth="1" max="27" min="27" width="14"/>
    <col customWidth="1" max="28" min="28" width="23"/>
  </cols>
  <sheetData>
    <row r="1" spans="1:28">
      <c t="s" r="A1" s="1">
        <v>786</v>
      </c>
      <c t="s" r="B1" s="2">
        <v>787</v>
      </c>
      <c t="s" r="C1" s="2">
        <v>788</v>
      </c>
      <c t="s" r="D1" s="2">
        <v>789</v>
      </c>
      <c t="s" r="E1" s="2">
        <v>790</v>
      </c>
      <c t="s" r="F1" s="2">
        <v>791</v>
      </c>
      <c t="s" r="G1" s="2">
        <v>792</v>
      </c>
      <c t="s" r="H1" s="2">
        <v>793</v>
      </c>
      <c t="s" r="I1" s="2">
        <v>794</v>
      </c>
      <c t="s" r="J1" s="2">
        <v>795</v>
      </c>
      <c t="s" r="K1" s="2">
        <v>796</v>
      </c>
      <c t="s" r="L1" s="2">
        <v>797</v>
      </c>
      <c t="s" r="M1" s="2">
        <v>796</v>
      </c>
      <c t="s" r="N1" s="2">
        <v>796</v>
      </c>
      <c t="s" r="O1" s="2">
        <v>796</v>
      </c>
      <c t="s" r="P1" s="2">
        <v>796</v>
      </c>
      <c t="s" r="Q1" s="2">
        <v>798</v>
      </c>
      <c t="s" r="R1" s="2">
        <v>796</v>
      </c>
      <c t="s" r="S1" s="2">
        <v>796</v>
      </c>
      <c t="s" r="T1" s="2">
        <v>799</v>
      </c>
      <c t="s" r="U1" s="2">
        <v>120</v>
      </c>
      <c t="s" r="V1" s="2">
        <v>800</v>
      </c>
      <c t="s" r="W1" s="2">
        <v>801</v>
      </c>
      <c t="s" r="X1" s="2">
        <v>802</v>
      </c>
      <c t="s" r="Y1" s="2">
        <v>803</v>
      </c>
      <c t="s" r="Z1" s="2">
        <v>804</v>
      </c>
      <c t="s" r="AA1" s="2">
        <v>805</v>
      </c>
      <c t="s" r="AB1" s="2">
        <v>806</v>
      </c>
    </row>
    <row r="2" spans="1:28">
      <c t="s" r="A2" s="3">
        <v>807</v>
      </c>
    </row>
    <row r="3" spans="1:28">
      <c t="s" r="A3" s="4">
        <v>773</v>
      </c>
      <c t="n" r="K3" s="6">
        <v>23</v>
      </c>
      <c t="n" r="M3" s="6">
        <v>23</v>
      </c>
      <c t="n" r="N3" s="6">
        <v>23</v>
      </c>
      <c t="n" r="O3" s="6">
        <v>23</v>
      </c>
      <c t="n" r="P3" s="6">
        <v>23</v>
      </c>
      <c t="n" r="Q3" s="6">
        <v>23</v>
      </c>
      <c t="n" r="R3" s="6">
        <v>23</v>
      </c>
      <c t="n" r="S3" s="6">
        <v>23</v>
      </c>
    </row>
    <row r="4" spans="1:28">
      <c t="s" r="A4" s="4">
        <v>808</v>
      </c>
      <c t="n" r="K4" s="6">
        <v>210</v>
      </c>
    </row>
    <row r="5" spans="1:28">
      <c t="s" r="A5" s="4">
        <v>809</v>
      </c>
      <c t="n" r="R5" s="6">
        <v>2</v>
      </c>
    </row>
    <row r="6" spans="1:28">
      <c t="s" r="A6" s="4">
        <v>810</v>
      </c>
      <c t="n" r="P6" s="7">
        <v>300000</v>
      </c>
      <c t="n" r="T6" s="7">
        <v>300000</v>
      </c>
      <c t="n" r="U6" s="7">
        <v>500000</v>
      </c>
    </row>
    <row r="7" spans="1:28">
      <c t="s" r="A7" s="4">
        <v>811</v>
      </c>
    </row>
    <row r="8" spans="1:28">
      <c t="s" r="A8" s="3">
        <v>807</v>
      </c>
    </row>
    <row r="9" spans="1:28">
      <c t="s" r="A9" s="4">
        <v>812</v>
      </c>
      <c t="n" r="T9" s="6">
        <v>74</v>
      </c>
    </row>
    <row r="10" spans="1:28">
      <c t="s" r="A10" s="4">
        <v>813</v>
      </c>
      <c t="n" r="AB10" s="6">
        <v>308</v>
      </c>
    </row>
    <row r="11" spans="1:28">
      <c t="s" r="A11" s="4">
        <v>814</v>
      </c>
    </row>
    <row r="12" spans="1:28">
      <c t="s" r="A12" s="3">
        <v>807</v>
      </c>
    </row>
    <row r="13" spans="1:28">
      <c t="s" r="A13" s="4">
        <v>815</v>
      </c>
      <c t="n" r="P13" s="6">
        <v>100000</v>
      </c>
    </row>
    <row r="14" spans="1:28">
      <c t="s" r="A14" s="4">
        <v>816</v>
      </c>
      <c t="n" r="K14" s="7">
        <v>80000</v>
      </c>
      <c t="n" r="M14" s="7">
        <v>80000</v>
      </c>
      <c t="n" r="N14" s="7">
        <v>80000</v>
      </c>
      <c t="n" r="O14" s="7">
        <v>80000</v>
      </c>
      <c t="n" r="P14" s="6">
        <v>80000</v>
      </c>
      <c t="n" r="Q14" s="7">
        <v>80000</v>
      </c>
      <c t="n" r="R14" s="7">
        <v>80000</v>
      </c>
      <c t="n" r="S14" s="7">
        <v>80000</v>
      </c>
    </row>
    <row r="15" spans="1:28">
      <c t="s" r="A15" s="4">
        <v>813</v>
      </c>
      <c t="n" r="AB15" s="6">
        <v>1125</v>
      </c>
    </row>
    <row r="16" spans="1:28">
      <c t="s" r="A16" s="4">
        <v>817</v>
      </c>
    </row>
    <row r="17" spans="1:28">
      <c t="s" r="A17" s="3">
        <v>807</v>
      </c>
    </row>
    <row r="18" spans="1:28">
      <c t="s" r="A18" s="4">
        <v>812</v>
      </c>
      <c t="n" r="V18" s="6">
        <v>1069</v>
      </c>
    </row>
    <row r="19" spans="1:28">
      <c t="s" r="A19" s="4">
        <v>818</v>
      </c>
      <c t="n" r="P19" s="7">
        <v>3800000</v>
      </c>
    </row>
    <row r="20" spans="1:28">
      <c t="s" r="A20" s="4">
        <v>819</v>
      </c>
      <c t="s" r="V20" s="4">
        <v>820</v>
      </c>
      <c t="s" r="AA20" s="4">
        <v>821</v>
      </c>
    </row>
    <row r="21" spans="1:28">
      <c t="s" r="A21" s="4">
        <v>822</v>
      </c>
      <c t="s" r="AA21" s="4">
        <v>823</v>
      </c>
    </row>
    <row r="22" spans="1:28">
      <c t="s" r="A22" s="4">
        <v>824</v>
      </c>
      <c t="n" r="V22" s="7">
        <v>3600000</v>
      </c>
    </row>
    <row r="23" spans="1:28">
      <c t="s" r="A23" s="4">
        <v>825</v>
      </c>
    </row>
    <row r="24" spans="1:28">
      <c t="s" r="A24" s="3">
        <v>807</v>
      </c>
    </row>
    <row r="25" spans="1:28">
      <c t="s" r="A25" s="4">
        <v>826</v>
      </c>
      <c t="n" r="Z25" s="6">
        <v>4</v>
      </c>
    </row>
    <row r="26" spans="1:28">
      <c t="s" r="A26" s="4">
        <v>827</v>
      </c>
    </row>
    <row r="27" spans="1:28">
      <c t="s" r="A27" s="3">
        <v>807</v>
      </c>
    </row>
    <row r="28" spans="1:28">
      <c t="s" r="A28" s="4">
        <v>773</v>
      </c>
      <c t="n" r="K28" s="6">
        <v>33</v>
      </c>
      <c t="n" r="M28" s="6">
        <v>33</v>
      </c>
      <c t="n" r="N28" s="6">
        <v>33</v>
      </c>
      <c t="n" r="O28" s="6">
        <v>33</v>
      </c>
      <c t="n" r="P28" s="6">
        <v>33</v>
      </c>
      <c t="n" r="Q28" s="6">
        <v>33</v>
      </c>
      <c t="n" r="R28" s="6">
        <v>33</v>
      </c>
      <c t="n" r="S28" s="6">
        <v>33</v>
      </c>
    </row>
    <row r="29" spans="1:28">
      <c t="s" r="A29" s="4">
        <v>812</v>
      </c>
      <c t="n" r="R29" s="6">
        <v>2443</v>
      </c>
    </row>
    <row r="30" spans="1:28">
      <c t="s" r="A30" s="4">
        <v>828</v>
      </c>
    </row>
    <row r="31" spans="1:28">
      <c t="s" r="A31" s="3">
        <v>807</v>
      </c>
    </row>
    <row r="32" spans="1:28">
      <c t="s" r="A32" s="4">
        <v>773</v>
      </c>
      <c t="n" r="K32" s="6">
        <v>6</v>
      </c>
      <c t="n" r="M32" s="6">
        <v>6</v>
      </c>
      <c t="n" r="N32" s="6">
        <v>6</v>
      </c>
      <c t="n" r="O32" s="6">
        <v>6</v>
      </c>
      <c t="n" r="P32" s="6">
        <v>6</v>
      </c>
      <c t="n" r="Q32" s="6">
        <v>6</v>
      </c>
      <c t="n" r="R32" s="6">
        <v>6</v>
      </c>
      <c t="n" r="S32" s="6">
        <v>6</v>
      </c>
    </row>
    <row r="33" spans="1:28">
      <c t="s" r="A33" s="4">
        <v>829</v>
      </c>
    </row>
    <row r="34" spans="1:28">
      <c t="s" r="A34" s="3">
        <v>807</v>
      </c>
    </row>
    <row r="35" spans="1:28">
      <c t="s" r="A35" s="4">
        <v>830</v>
      </c>
      <c t="n" r="R35" s="6">
        <v>27</v>
      </c>
    </row>
    <row r="36" spans="1:28">
      <c t="s" r="A36" s="4">
        <v>831</v>
      </c>
    </row>
    <row r="37" spans="1:28">
      <c t="s" r="A37" s="3">
        <v>807</v>
      </c>
    </row>
    <row r="38" spans="1:28">
      <c t="s" r="A38" s="4">
        <v>832</v>
      </c>
      <c t="n" r="W38" s="6">
        <v>3</v>
      </c>
    </row>
    <row r="39" spans="1:28">
      <c t="s" r="A39" s="4">
        <v>773</v>
      </c>
      <c t="n" r="K39" s="6">
        <v>71</v>
      </c>
      <c t="n" r="M39" s="6">
        <v>71</v>
      </c>
      <c t="n" r="N39" s="6">
        <v>71</v>
      </c>
      <c t="n" r="O39" s="6">
        <v>71</v>
      </c>
      <c t="n" r="P39" s="6">
        <v>71</v>
      </c>
      <c t="n" r="Q39" s="6">
        <v>71</v>
      </c>
      <c t="n" r="R39" s="6">
        <v>71</v>
      </c>
      <c t="n" r="S39" s="6">
        <v>71</v>
      </c>
    </row>
    <row r="40" spans="1:28">
      <c t="s" r="A40" s="4">
        <v>812</v>
      </c>
      <c t="n" r="R40" s="6">
        <v>71</v>
      </c>
    </row>
    <row r="41" spans="1:28">
      <c t="s" r="A41" s="4">
        <v>833</v>
      </c>
      <c t="n" r="Z41" s="6">
        <v>3</v>
      </c>
    </row>
    <row r="42" spans="1:28">
      <c t="s" r="A42" s="4">
        <v>834</v>
      </c>
      <c t="n" r="Z42" s="6">
        <v>4</v>
      </c>
    </row>
    <row r="43" spans="1:28">
      <c t="s" r="A43" s="4">
        <v>835</v>
      </c>
    </row>
    <row r="44" spans="1:28">
      <c t="s" r="A44" s="3">
        <v>807</v>
      </c>
    </row>
    <row r="45" spans="1:28">
      <c t="s" r="A45" s="4">
        <v>812</v>
      </c>
      <c t="n" r="R45" s="6">
        <v>1800</v>
      </c>
    </row>
    <row r="46" spans="1:28">
      <c t="s" r="A46" s="4">
        <v>836</v>
      </c>
    </row>
    <row r="47" spans="1:28">
      <c t="s" r="A47" s="3">
        <v>807</v>
      </c>
    </row>
    <row r="48" spans="1:28">
      <c t="s" r="A48" s="4">
        <v>812</v>
      </c>
      <c t="n" r="R48" s="6">
        <v>299</v>
      </c>
    </row>
    <row r="49" spans="1:28">
      <c t="s" r="A49" s="4">
        <v>837</v>
      </c>
    </row>
    <row r="50" spans="1:28">
      <c t="s" r="A50" s="3">
        <v>807</v>
      </c>
    </row>
    <row r="51" spans="1:28">
      <c t="s" r="A51" s="4">
        <v>812</v>
      </c>
      <c t="n" r="I51" s="6">
        <v>3</v>
      </c>
      <c t="n" r="J51" s="6">
        <v>8</v>
      </c>
      <c t="n" r="R51" s="6">
        <v>1800</v>
      </c>
    </row>
    <row r="52" spans="1:28">
      <c t="s" r="A52" s="4">
        <v>838</v>
      </c>
    </row>
    <row r="53" spans="1:28">
      <c t="s" r="A53" s="3">
        <v>807</v>
      </c>
    </row>
    <row r="54" spans="1:28">
      <c t="s" r="A54" s="4">
        <v>839</v>
      </c>
      <c t="n" r="K54" s="6">
        <v>40</v>
      </c>
      <c t="n" r="M54" s="6">
        <v>40</v>
      </c>
      <c t="n" r="N54" s="6">
        <v>40</v>
      </c>
      <c t="n" r="O54" s="6">
        <v>40</v>
      </c>
      <c t="n" r="P54" s="6">
        <v>40</v>
      </c>
      <c t="n" r="Q54" s="6">
        <v>40</v>
      </c>
      <c t="n" r="R54" s="6">
        <v>40</v>
      </c>
      <c t="n" r="S54" s="6">
        <v>40</v>
      </c>
    </row>
    <row r="55" spans="1:28">
      <c t="s" r="A55" s="4">
        <v>818</v>
      </c>
      <c t="n" r="P55" s="7">
        <v>400000</v>
      </c>
    </row>
    <row r="56" spans="1:28">
      <c t="s" r="A56" s="4">
        <v>840</v>
      </c>
    </row>
    <row r="57" spans="1:28">
      <c t="s" r="A57" s="3">
        <v>807</v>
      </c>
    </row>
    <row r="58" spans="1:28">
      <c t="s" r="A58" s="4">
        <v>773</v>
      </c>
      <c t="n" r="G58" s="6">
        <v>2</v>
      </c>
      <c t="n" r="K58" s="6">
        <v>7</v>
      </c>
      <c t="n" r="M58" s="6">
        <v>7</v>
      </c>
      <c t="n" r="N58" s="6">
        <v>7</v>
      </c>
      <c t="n" r="O58" s="6">
        <v>7</v>
      </c>
      <c t="n" r="P58" s="6">
        <v>7</v>
      </c>
      <c t="n" r="Q58" s="6">
        <v>7</v>
      </c>
      <c t="n" r="R58" s="6">
        <v>7</v>
      </c>
      <c t="n" r="S58" s="6">
        <v>7</v>
      </c>
    </row>
    <row r="59" spans="1:28">
      <c t="s" r="A59" s="4">
        <v>841</v>
      </c>
      <c t="n" r="Q59" s="6">
        <v>3</v>
      </c>
    </row>
    <row r="60" spans="1:28">
      <c t="s" r="A60" s="4">
        <v>842</v>
      </c>
    </row>
    <row r="61" spans="1:28">
      <c t="s" r="A61" s="3">
        <v>807</v>
      </c>
    </row>
    <row r="62" spans="1:28">
      <c t="s" r="A62" s="4">
        <v>773</v>
      </c>
      <c t="n" r="K62" s="6">
        <v>20</v>
      </c>
      <c t="n" r="M62" s="6">
        <v>20</v>
      </c>
      <c t="n" r="N62" s="6">
        <v>20</v>
      </c>
      <c t="n" r="O62" s="6">
        <v>20</v>
      </c>
      <c t="n" r="P62" s="6">
        <v>20</v>
      </c>
      <c t="n" r="Q62" s="6">
        <v>20</v>
      </c>
      <c t="n" r="R62" s="6">
        <v>20</v>
      </c>
      <c t="n" r="S62" s="6">
        <v>20</v>
      </c>
    </row>
    <row r="63" spans="1:28">
      <c t="s" r="A63" s="4">
        <v>812</v>
      </c>
      <c t="n" r="R63" s="6">
        <v>20</v>
      </c>
      <c t="n" r="S63" s="6">
        <v>70</v>
      </c>
    </row>
    <row r="64" spans="1:28">
      <c t="s" r="A64" s="4">
        <v>843</v>
      </c>
      <c t="n" r="C64" s="6">
        <v>5</v>
      </c>
    </row>
    <row r="65" spans="1:28">
      <c t="s" r="A65" s="4">
        <v>844</v>
      </c>
    </row>
    <row r="66" spans="1:28">
      <c t="s" r="A66" s="3">
        <v>807</v>
      </c>
    </row>
    <row r="67" spans="1:28">
      <c t="s" r="A67" s="4">
        <v>812</v>
      </c>
      <c t="n" r="X67" s="6">
        <v>9</v>
      </c>
      <c t="n" r="Y67" s="6">
        <v>9</v>
      </c>
    </row>
    <row r="68" spans="1:28">
      <c t="s" r="A68" s="4">
        <v>845</v>
      </c>
    </row>
    <row r="69" spans="1:28">
      <c t="s" r="A69" s="3">
        <v>807</v>
      </c>
    </row>
    <row r="70" spans="1:28">
      <c t="s" r="A70" s="4">
        <v>846</v>
      </c>
      <c t="n" r="N70" s="6">
        <v>2</v>
      </c>
    </row>
    <row r="71" spans="1:28">
      <c t="s" r="A71" s="4">
        <v>847</v>
      </c>
    </row>
    <row r="72" spans="1:28">
      <c t="s" r="A72" s="3">
        <v>807</v>
      </c>
    </row>
    <row r="73" spans="1:28">
      <c t="s" r="A73" s="4">
        <v>808</v>
      </c>
      <c t="n" r="G73" s="6">
        <v>11</v>
      </c>
    </row>
    <row r="74" spans="1:28">
      <c t="s" r="A74" s="4">
        <v>848</v>
      </c>
    </row>
    <row r="75" spans="1:28">
      <c t="s" r="A75" s="3">
        <v>807</v>
      </c>
    </row>
    <row r="76" spans="1:28">
      <c t="s" r="A76" s="4">
        <v>773</v>
      </c>
      <c t="n" r="K76" s="6">
        <v>9</v>
      </c>
      <c t="n" r="M76" s="6">
        <v>9</v>
      </c>
      <c t="n" r="N76" s="6">
        <v>9</v>
      </c>
      <c t="n" r="O76" s="6">
        <v>9</v>
      </c>
      <c t="n" r="P76" s="6">
        <v>9</v>
      </c>
      <c t="n" r="Q76" s="6">
        <v>9</v>
      </c>
      <c t="n" r="R76" s="6">
        <v>9</v>
      </c>
      <c t="n" r="S76" s="6">
        <v>9</v>
      </c>
    </row>
    <row r="77" spans="1:28">
      <c t="s" r="A77" s="4">
        <v>808</v>
      </c>
      <c t="n" r="M77" s="6">
        <v>193</v>
      </c>
    </row>
    <row r="78" spans="1:28">
      <c t="s" r="A78" s="4">
        <v>849</v>
      </c>
    </row>
    <row r="79" spans="1:28">
      <c t="s" r="A79" s="3">
        <v>807</v>
      </c>
    </row>
    <row r="80" spans="1:28">
      <c t="s" r="A80" s="4">
        <v>812</v>
      </c>
      <c t="n" r="H80" s="6">
        <v>61</v>
      </c>
      <c t="n" r="L80" s="6">
        <v>247</v>
      </c>
    </row>
    <row r="81" spans="1:28">
      <c t="s" r="A81" s="4">
        <v>826</v>
      </c>
      <c t="n" r="L81" s="6">
        <v>41</v>
      </c>
    </row>
    <row r="82" spans="1:28">
      <c t="s" r="A82" s="4">
        <v>850</v>
      </c>
    </row>
    <row r="83" spans="1:28">
      <c t="s" r="A83" s="3">
        <v>807</v>
      </c>
    </row>
    <row r="84" spans="1:28">
      <c t="s" r="A84" s="4">
        <v>841</v>
      </c>
      <c t="n" r="Q84" s="6">
        <v>32</v>
      </c>
    </row>
    <row r="85" spans="1:28">
      <c t="s" r="A85" s="4">
        <v>851</v>
      </c>
    </row>
    <row r="86" spans="1:28">
      <c t="s" r="A86" s="3">
        <v>807</v>
      </c>
    </row>
    <row r="87" spans="1:28">
      <c t="s" r="A87" s="4">
        <v>852</v>
      </c>
      <c t="n" r="K87" s="6">
        <v>20</v>
      </c>
      <c t="n" r="M87" s="6">
        <v>20</v>
      </c>
      <c t="n" r="N87" s="6">
        <v>20</v>
      </c>
      <c t="n" r="O87" s="6">
        <v>20</v>
      </c>
      <c t="n" r="P87" s="6">
        <v>20</v>
      </c>
      <c t="n" r="Q87" s="6">
        <v>20</v>
      </c>
      <c t="n" r="R87" s="6">
        <v>20</v>
      </c>
      <c t="n" r="S87" s="6">
        <v>20</v>
      </c>
    </row>
    <row r="88" spans="1:28">
      <c t="s" r="A88" s="4">
        <v>841</v>
      </c>
      <c t="n" r="Q88" s="6">
        <v>193</v>
      </c>
    </row>
    <row r="89" spans="1:28">
      <c t="s" r="A89" s="4">
        <v>853</v>
      </c>
    </row>
    <row r="90" spans="1:28">
      <c t="s" r="A90" s="3">
        <v>807</v>
      </c>
    </row>
    <row r="91" spans="1:28">
      <c t="s" r="A91" s="4">
        <v>808</v>
      </c>
      <c t="n" r="B91" s="6">
        <v>8</v>
      </c>
      <c t="n" r="F91" s="6">
        <v>1</v>
      </c>
    </row>
    <row r="92" spans="1:28">
      <c t="s" r="A92" s="4">
        <v>854</v>
      </c>
    </row>
    <row r="93" spans="1:28">
      <c t="s" r="A93" s="3">
        <v>807</v>
      </c>
    </row>
    <row r="94" spans="1:28">
      <c t="s" r="A94" s="4">
        <v>812</v>
      </c>
      <c t="n" r="E94" s="6">
        <v>34</v>
      </c>
    </row>
    <row r="95" spans="1:28">
      <c t="s" r="A95" s="4">
        <v>855</v>
      </c>
    </row>
    <row r="96" spans="1:28">
      <c t="s" r="A96" s="3">
        <v>807</v>
      </c>
    </row>
    <row r="97" spans="1:28">
      <c t="s" r="A97" s="4">
        <v>812</v>
      </c>
      <c t="n" r="R97" s="6">
        <v>40</v>
      </c>
    </row>
    <row r="98" spans="1:28">
      <c t="s" r="A98" s="4">
        <v>856</v>
      </c>
    </row>
    <row r="99" spans="1:28">
      <c t="s" r="A99" s="3">
        <v>807</v>
      </c>
    </row>
    <row r="100" spans="1:28">
      <c t="s" r="A100" s="4">
        <v>812</v>
      </c>
      <c t="n" r="R100" s="6">
        <v>9</v>
      </c>
    </row>
    <row r="101" spans="1:28">
      <c t="s" r="A101" s="4">
        <v>857</v>
      </c>
    </row>
    <row r="102" spans="1:28">
      <c t="s" r="A102" s="3">
        <v>807</v>
      </c>
    </row>
    <row r="103" spans="1:28">
      <c t="s" r="A103" s="4">
        <v>773</v>
      </c>
      <c t="n" r="D103" s="6">
        <v>3</v>
      </c>
    </row>
    <row r="104" spans="1:28">
      <c t="s" r="A104" s="4">
        <v>812</v>
      </c>
      <c t="n" r="D104" s="6">
        <v>41</v>
      </c>
    </row>
    <row r="105" spans="1:28">
      <c t="s" r="A105" s="4">
        <v>858</v>
      </c>
    </row>
    <row r="106" spans="1:28">
      <c t="s" r="A106" s="3">
        <v>807</v>
      </c>
    </row>
    <row r="107" spans="1:28">
      <c t="s" r="A107" s="4">
        <v>816</v>
      </c>
      <c t="n" r="K107" s="7">
        <v>0</v>
      </c>
      <c t="n" r="M107" s="7">
        <v>0</v>
      </c>
      <c t="n" r="N107" s="7">
        <v>0</v>
      </c>
      <c t="n" r="O107" s="7">
        <v>0</v>
      </c>
      <c t="n" r="P107" s="7">
        <v>0</v>
      </c>
      <c t="n" r="Q107" s="7">
        <v>0</v>
      </c>
      <c t="n" r="R107" s="7">
        <v>0</v>
      </c>
      <c t="n" r="S107" s="7">
        <v>0</v>
      </c>
    </row>
    <row r="108" spans="1:28">
      <c t="s" r="A108" s="4">
        <v>859</v>
      </c>
      <c t="n" r="K108" s="7">
        <v>2500000</v>
      </c>
      <c t="n" r="M108" s="7">
        <v>2500000</v>
      </c>
      <c t="n" r="N108" s="7">
        <v>2500000</v>
      </c>
      <c t="n" r="O108" s="7">
        <v>2500000</v>
      </c>
      <c t="n" r="P108" s="7">
        <v>2500000</v>
      </c>
      <c t="n" r="Q108" s="7">
        <v>2500000</v>
      </c>
      <c t="n" r="R108" s="7">
        <v>2500000</v>
      </c>
      <c t="n" r="S108" s="7">
        <v>2500000</v>
      </c>
    </row>
    <row r="109" spans="1:28">
      <c t="s" r="A109" s="4">
        <v>860</v>
      </c>
      <c t="s" r="O109" s="4">
        <v>650</v>
      </c>
    </row>
    <row r="110" spans="1:28">
      <c t="s" r="A110" s="4">
        <v>861</v>
      </c>
      <c t="s" r="O110" s="4">
        <v>6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2</v>
      </c>
      <c t="s" r="B1" s="2">
        <v>1</v>
      </c>
    </row>
    <row r="2" spans="1:4">
      <c t="s" r="B2" s="2">
        <v>2</v>
      </c>
      <c t="s" r="C2" s="2">
        <v>32</v>
      </c>
      <c t="s" r="D2" s="2">
        <v>33</v>
      </c>
    </row>
    <row r="3" spans="1:4">
      <c t="s" r="A3" s="4">
        <v>863</v>
      </c>
    </row>
    <row r="4" spans="1:4">
      <c t="s" r="A4" s="3">
        <v>864</v>
      </c>
    </row>
    <row r="5" spans="1:4">
      <c t="s" r="A5" s="4">
        <v>865</v>
      </c>
      <c t="n" r="B5" s="9">
        <v>0.8</v>
      </c>
      <c t="n" r="C5" s="9">
        <v>0.5</v>
      </c>
      <c t="n" r="D5" s="9">
        <v>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t="s" r="A1" s="1">
        <v>866</v>
      </c>
      <c t="s" r="B1" s="2">
        <v>60</v>
      </c>
      <c t="s" r="M1" s="2">
        <v>1</v>
      </c>
    </row>
    <row r="2" spans="1:15">
      <c t="s" r="B2" s="2">
        <v>2</v>
      </c>
      <c t="s" r="D2" s="2">
        <v>61</v>
      </c>
      <c t="s" r="E2" s="2">
        <v>867</v>
      </c>
      <c t="s" r="G2" s="2">
        <v>868</v>
      </c>
      <c t="s" r="H2" s="2">
        <v>32</v>
      </c>
      <c t="s" r="J2" s="2">
        <v>869</v>
      </c>
      <c t="s" r="K2" s="2">
        <v>564</v>
      </c>
      <c t="s" r="L2" s="2">
        <v>870</v>
      </c>
      <c t="s" r="M2" s="2">
        <v>2</v>
      </c>
      <c t="s" r="N2" s="2">
        <v>32</v>
      </c>
      <c t="s" r="O2" s="2">
        <v>33</v>
      </c>
    </row>
    <row r="3" spans="1:15">
      <c t="s" r="A3" s="3">
        <v>211</v>
      </c>
    </row>
    <row r="4" spans="1:15">
      <c t="s" r="A4" s="4">
        <v>46</v>
      </c>
      <c t="n" r="B4" s="8">
        <v>17.4</v>
      </c>
      <c t="s" r="C4" s="4">
        <v>683</v>
      </c>
      <c t="n" r="D4" s="8">
        <v>15.8</v>
      </c>
      <c t="n" r="E4" s="8">
        <v>18.2</v>
      </c>
      <c t="s" r="F4" s="4">
        <v>871</v>
      </c>
      <c t="n" r="G4" s="8">
        <v>14.4</v>
      </c>
      <c t="n" r="H4" s="8">
        <v>19.9</v>
      </c>
      <c t="s" r="I4" s="4">
        <v>872</v>
      </c>
      <c t="n" r="J4" s="7">
        <v>15</v>
      </c>
      <c t="n" r="K4" s="8">
        <v>16.9</v>
      </c>
      <c t="n" r="L4" s="8">
        <v>7.9</v>
      </c>
      <c t="n" r="M4" s="8">
        <v>65.8</v>
      </c>
      <c t="n" r="N4" s="8">
        <v>59.7</v>
      </c>
      <c t="n" r="O4" s="8">
        <v>152.5</v>
      </c>
    </row>
    <row r="5" spans="1:15">
      <c t="s" r="A5" s="4">
        <v>51</v>
      </c>
      <c t="n" r="B5" s="9">
        <v>-5.9</v>
      </c>
      <c t="n" r="D5" s="6">
        <v>3</v>
      </c>
      <c t="n" r="E5" s="9">
        <v>0.1</v>
      </c>
      <c t="n" r="G5" s="9">
        <v>0.5</v>
      </c>
      <c t="n" r="H5" s="9">
        <v>3.9</v>
      </c>
      <c t="n" r="J5" s="9">
        <v>0.4</v>
      </c>
      <c t="n" r="K5" s="9">
        <v>0.2</v>
      </c>
      <c t="n" r="L5" s="9">
        <v>-0.5</v>
      </c>
      <c t="n" r="M5" s="9">
        <v>-2.3</v>
      </c>
      <c t="n" r="N5" s="6">
        <v>4</v>
      </c>
      <c t="n" r="O5" s="9">
        <v>7.5</v>
      </c>
    </row>
    <row r="6" spans="1:15">
      <c t="s" r="A6" s="4">
        <v>48</v>
      </c>
      <c t="n" r="B6" s="8">
        <v>11.5</v>
      </c>
      <c t="n" r="D6" s="8">
        <v>18.8</v>
      </c>
      <c t="n" r="E6" s="8">
        <v>18.3</v>
      </c>
      <c t="n" r="G6" s="8">
        <v>14.9</v>
      </c>
      <c t="n" r="H6" s="8">
        <v>23.8</v>
      </c>
      <c t="n" r="J6" s="8">
        <v>15.4</v>
      </c>
      <c t="n" r="K6" s="8">
        <v>17.1</v>
      </c>
      <c t="n" r="L6" s="8">
        <v>7.4</v>
      </c>
      <c t="n" r="M6" s="8">
        <v>63.5</v>
      </c>
      <c t="n" r="N6" s="8">
        <v>63.7</v>
      </c>
      <c t="n" r="O6" s="7">
        <v>160</v>
      </c>
    </row>
    <row r="7" spans="1:15">
      <c t="s" r="A7" s="4">
        <v>873</v>
      </c>
      <c t="n" r="M7" s="9">
        <v>62.2</v>
      </c>
      <c t="n" r="N7" s="9">
        <v>62.7</v>
      </c>
      <c t="n" r="O7" s="9">
        <v>62.6</v>
      </c>
    </row>
    <row r="8" spans="1:15">
      <c t="s" r="A8" s="4">
        <v>874</v>
      </c>
      <c t="n" r="M8" s="9">
        <v>1.2</v>
      </c>
      <c t="n" r="N8" s="9">
        <v>0.9</v>
      </c>
      <c t="n" r="O8" s="9">
        <v>0.6</v>
      </c>
    </row>
    <row r="9" spans="1:15">
      <c t="s" r="A9" s="4">
        <v>875</v>
      </c>
      <c t="n" r="M9" s="9">
        <v>63.4</v>
      </c>
      <c t="n" r="N9" s="9">
        <v>63.6</v>
      </c>
      <c t="n" r="O9" s="9">
        <v>63.2</v>
      </c>
    </row>
    <row r="10" spans="1:15">
      <c t="s" r="A10" s="3">
        <v>49</v>
      </c>
    </row>
    <row r="11" spans="1:15">
      <c t="s" r="A11" s="4">
        <v>50</v>
      </c>
      <c t="n" r="M11" s="10">
        <v>1.06</v>
      </c>
      <c t="n" r="N11" s="10">
        <v>0.95</v>
      </c>
      <c t="n" r="O11" s="10">
        <v>2.44</v>
      </c>
    </row>
    <row r="12" spans="1:15">
      <c t="s" r="A12" s="4">
        <v>51</v>
      </c>
      <c t="n" r="M12" s="11">
        <v>-0.04</v>
      </c>
      <c t="n" r="N12" s="11">
        <v>0.06</v>
      </c>
      <c t="n" r="O12" s="11">
        <v>0.12</v>
      </c>
    </row>
    <row r="13" spans="1:15">
      <c t="s" r="A13" s="4">
        <v>52</v>
      </c>
      <c t="n" r="M13" s="11">
        <v>1.02</v>
      </c>
      <c t="n" r="N13" s="11">
        <v>1.01</v>
      </c>
      <c t="n" r="O13" s="11">
        <v>2.56</v>
      </c>
    </row>
    <row r="14" spans="1:15">
      <c t="s" r="A14" s="3">
        <v>53</v>
      </c>
    </row>
    <row r="15" spans="1:15">
      <c t="s" r="A15" s="4">
        <v>50</v>
      </c>
      <c t="n" r="B15" s="10">
        <v>0.27</v>
      </c>
      <c t="n" r="D15" s="10">
        <v>0.25</v>
      </c>
      <c t="n" r="E15" s="10">
        <v>0.29</v>
      </c>
      <c t="n" r="G15" s="10">
        <v>0.22</v>
      </c>
      <c t="n" r="H15" s="10">
        <v>0.31</v>
      </c>
      <c t="n" r="J15" s="10">
        <v>0.23</v>
      </c>
      <c t="n" r="K15" s="10">
        <v>0.27</v>
      </c>
      <c t="n" r="L15" s="10">
        <v>0.13</v>
      </c>
      <c t="n" r="M15" s="11">
        <v>1.04</v>
      </c>
      <c t="n" r="N15" s="11">
        <v>0.9399999999999999</v>
      </c>
      <c t="n" r="O15" s="11">
        <v>2.41</v>
      </c>
    </row>
    <row r="16" spans="1:15">
      <c t="s" r="A16" s="4">
        <v>54</v>
      </c>
      <c t="n" r="B16" s="11">
        <v>-0.09</v>
      </c>
      <c t="n" r="D16" s="11">
        <v>0.05</v>
      </c>
      <c t="n" r="E16" s="6">
        <v>0</v>
      </c>
      <c t="n" r="G16" s="11">
        <v>0.01</v>
      </c>
      <c t="n" r="H16" s="11">
        <v>0.06</v>
      </c>
      <c t="n" r="J16" s="11">
        <v>0.01</v>
      </c>
      <c t="n" r="K16" s="6">
        <v>0</v>
      </c>
      <c t="n" r="L16" s="11">
        <v>-0.01</v>
      </c>
      <c t="n" r="M16" s="11">
        <v>-0.04</v>
      </c>
      <c t="n" r="N16" s="11">
        <v>0.06</v>
      </c>
      <c t="n" r="O16" s="11">
        <v>0.12</v>
      </c>
    </row>
    <row r="17" spans="1:15">
      <c t="s" r="A17" s="4">
        <v>52</v>
      </c>
      <c t="n" r="B17" s="10">
        <v>0.18</v>
      </c>
      <c t="n" r="D17" s="10">
        <v>0.3</v>
      </c>
      <c t="n" r="E17" s="10">
        <v>0.29</v>
      </c>
      <c t="n" r="G17" s="10">
        <v>0.23</v>
      </c>
      <c t="n" r="H17" s="10">
        <v>0.37</v>
      </c>
      <c t="n" r="J17" s="10">
        <v>0.24</v>
      </c>
      <c t="n" r="K17" s="10">
        <v>0.27</v>
      </c>
      <c t="n" r="L17" s="10">
        <v>0.12</v>
      </c>
      <c t="n" r="M17" s="7">
        <v>1</v>
      </c>
      <c t="n" r="N17" s="7">
        <v>1</v>
      </c>
      <c t="n" r="O17" s="10">
        <v>2.53</v>
      </c>
    </row>
    <row r="18" spans="1:15">
      <c t="n" r="A18"/>
    </row>
    <row r="19" spans="1:15">
      <c t="s" r="A19" s="4">
        <v>683</v>
      </c>
      <c t="s" r="B19" s="4">
        <v>876</v>
      </c>
    </row>
    <row r="20" spans="1:15">
      <c t="s" r="A20" s="4">
        <v>871</v>
      </c>
      <c t="s" r="B20" s="4">
        <v>877</v>
      </c>
    </row>
    <row r="21" spans="1:15">
      <c t="s" r="A21" s="4">
        <v>872</v>
      </c>
      <c t="s" r="B21" s="4">
        <v>878</v>
      </c>
    </row>
  </sheetData>
  <mergeCells count="10">
    <mergeCell ref="A1:A2"/>
    <mergeCell ref="B1:L1"/>
    <mergeCell ref="M1:O1"/>
    <mergeCell ref="B2:C2"/>
    <mergeCell ref="E2:F2"/>
    <mergeCell ref="H2:I2"/>
    <mergeCell ref="A18:O18"/>
    <mergeCell ref="B19:O19"/>
    <mergeCell ref="B20:O20"/>
    <mergeCell ref="B21:O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r="1" spans="1:4">
      <c t="s" r="A1" s="1">
        <v>879</v>
      </c>
      <c t="s" r="B1" s="2">
        <v>1</v>
      </c>
    </row>
    <row r="2" spans="1:4">
      <c t="s" r="B2" s="2">
        <v>2</v>
      </c>
      <c t="s" r="C2" s="2">
        <v>32</v>
      </c>
      <c t="s" r="D2" s="2">
        <v>33</v>
      </c>
    </row>
    <row r="3" spans="1:4">
      <c t="s" r="A3" s="3">
        <v>331</v>
      </c>
    </row>
    <row r="4" spans="1:4">
      <c t="s" r="A4" s="4">
        <v>880</v>
      </c>
      <c t="n" r="B4" s="9">
        <v>7.8</v>
      </c>
    </row>
    <row r="5" spans="1:4">
      <c t="s" r="A5" s="4">
        <v>880</v>
      </c>
      <c t="s" r="B5" s="4">
        <v>881</v>
      </c>
    </row>
    <row r="6" spans="1:4">
      <c t="s" r="A6" s="4">
        <v>882</v>
      </c>
      <c t="s" r="B6" s="4">
        <v>376</v>
      </c>
    </row>
    <row r="7" spans="1:4">
      <c t="s" r="A7" s="4">
        <v>883</v>
      </c>
      <c t="n" r="B7" s="10">
        <v>6.12</v>
      </c>
      <c t="n" r="C7" s="10">
        <v>7.16</v>
      </c>
      <c t="n" r="D7" s="10">
        <v>4.56</v>
      </c>
    </row>
    <row r="8" spans="1:4">
      <c t="s" r="A8" s="4">
        <v>884</v>
      </c>
      <c t="n" r="B8" s="8">
        <v>10.6</v>
      </c>
    </row>
    <row r="9" spans="1:4">
      <c t="s" r="A9" s="4">
        <v>885</v>
      </c>
      <c t="s" r="D9" s="4">
        <v>886</v>
      </c>
    </row>
    <row r="10" spans="1:4">
      <c t="s" r="A10" s="4">
        <v>127</v>
      </c>
      <c t="n" r="B10" s="9">
        <v>1.6</v>
      </c>
      <c t="n" r="C10" s="8">
        <v>2.2</v>
      </c>
      <c t="n" r="D10" s="7">
        <v>0</v>
      </c>
    </row>
    <row r="11" spans="1:4">
      <c t="s" r="A11" s="4">
        <v>887</v>
      </c>
    </row>
    <row r="12" spans="1:4">
      <c t="s" r="A12" s="3">
        <v>331</v>
      </c>
    </row>
    <row r="13" spans="1:4">
      <c t="s" r="A13" s="4">
        <v>888</v>
      </c>
      <c t="n" r="B13" s="9">
        <v>1.2</v>
      </c>
      <c t="n" r="C13" s="6">
        <v>1</v>
      </c>
      <c t="n" r="D13" s="9">
        <v>1.1</v>
      </c>
    </row>
    <row r="14" spans="1:4">
      <c t="s" r="A14" s="4">
        <v>889</v>
      </c>
      <c t="n" r="B14" s="8">
        <v>0.8</v>
      </c>
    </row>
    <row r="15" spans="1:4">
      <c t="s" r="A15" s="4">
        <v>890</v>
      </c>
      <c t="s" r="B15" s="4">
        <v>891</v>
      </c>
    </row>
    <row r="16" spans="1:4">
      <c t="s" r="A16" s="4">
        <v>863</v>
      </c>
    </row>
    <row r="17" spans="1:4">
      <c t="s" r="A17" s="3">
        <v>331</v>
      </c>
    </row>
    <row r="18" spans="1:4">
      <c t="s" r="A18" s="4">
        <v>888</v>
      </c>
      <c t="n" r="B18" s="7">
        <v>2</v>
      </c>
      <c t="n" r="C18" s="9">
        <v>1.7</v>
      </c>
      <c t="n" r="D18" s="9">
        <v>1.5</v>
      </c>
    </row>
    <row r="19" spans="1:4">
      <c t="s" r="A19" s="4">
        <v>889</v>
      </c>
      <c t="n" r="B19" s="8">
        <v>2.4</v>
      </c>
    </row>
    <row r="20" spans="1:4">
      <c t="s" r="A20" s="4">
        <v>890</v>
      </c>
      <c t="s" r="B20" s="4">
        <v>892</v>
      </c>
    </row>
    <row r="21" spans="1:4">
      <c t="s" r="A21" s="4">
        <v>341</v>
      </c>
    </row>
    <row r="22" spans="1:4">
      <c t="s" r="A22" s="3">
        <v>331</v>
      </c>
    </row>
    <row r="23" spans="1:4">
      <c t="s" r="A23" s="4">
        <v>893</v>
      </c>
      <c t="n" r="B23" s="8">
        <v>2.6</v>
      </c>
      <c t="n" r="C23" s="8">
        <v>3.6</v>
      </c>
    </row>
    <row r="24" spans="1:4">
      <c t="s" r="A24" s="4">
        <v>890</v>
      </c>
      <c t="s" r="B24" s="4">
        <v>894</v>
      </c>
      <c t="s" r="C24" s="4">
        <v>891</v>
      </c>
    </row>
    <row r="25" spans="1:4">
      <c t="s" r="A25" s="4">
        <v>888</v>
      </c>
      <c t="n" r="B25" s="8">
        <v>3.5</v>
      </c>
      <c t="n" r="C25" s="8">
        <v>3.4</v>
      </c>
      <c t="n" r="D25" s="8">
        <v>1.4</v>
      </c>
    </row>
    <row r="26" spans="1:4">
      <c t="s" r="A26" s="4">
        <v>895</v>
      </c>
    </row>
    <row r="27" spans="1:4">
      <c t="s" r="A27" s="3">
        <v>331</v>
      </c>
    </row>
    <row r="28" spans="1:4">
      <c t="s" r="A28" s="4">
        <v>896</v>
      </c>
      <c t="s" r="B28" s="4">
        <v>495</v>
      </c>
    </row>
    <row r="29" spans="1:4">
      <c t="s" r="A29" s="4">
        <v>897</v>
      </c>
    </row>
    <row r="30" spans="1:4">
      <c t="s" r="A30" s="3">
        <v>331</v>
      </c>
    </row>
    <row r="31" spans="1:4">
      <c t="s" r="A31" s="4">
        <v>896</v>
      </c>
      <c t="s" r="B31" s="4">
        <v>886</v>
      </c>
    </row>
    <row r="32" spans="1:4">
      <c t="s" r="A32" s="4">
        <v>898</v>
      </c>
    </row>
    <row r="33" spans="1:4">
      <c t="s" r="A33" s="3">
        <v>331</v>
      </c>
    </row>
    <row r="34" spans="1:4">
      <c t="s" r="A34" s="4">
        <v>882</v>
      </c>
      <c t="s" r="B34" s="4">
        <v>376</v>
      </c>
    </row>
    <row r="35" spans="1:4">
      <c t="s" r="A35" s="4">
        <v>899</v>
      </c>
      <c t="s" r="B35" s="4">
        <v>779</v>
      </c>
    </row>
    <row r="36" spans="1:4">
      <c t="s" r="A36" s="4">
        <v>900</v>
      </c>
      <c t="s" r="B36" s="4">
        <v>901</v>
      </c>
    </row>
    <row r="37" spans="1:4">
      <c t="s" r="A37" s="4">
        <v>885</v>
      </c>
      <c t="s" r="B37" s="4">
        <v>886</v>
      </c>
    </row>
    <row r="38" spans="1:4">
      <c t="s" r="A38" s="4">
        <v>902</v>
      </c>
    </row>
    <row r="39" spans="1:4">
      <c t="s" r="A39" s="3">
        <v>331</v>
      </c>
    </row>
    <row r="40" spans="1:4">
      <c t="s" r="A40" s="4">
        <v>882</v>
      </c>
      <c t="s" r="B40" s="4">
        <v>376</v>
      </c>
    </row>
    <row r="41" spans="1:4">
      <c t="s" r="A41" s="4">
        <v>899</v>
      </c>
      <c t="s" r="B41" s="4">
        <v>901</v>
      </c>
    </row>
    <row r="42" spans="1:4">
      <c t="s" r="A42" s="4">
        <v>900</v>
      </c>
      <c t="s" r="B42" s="4">
        <v>779</v>
      </c>
    </row>
    <row r="43" spans="1:4">
      <c t="s" r="A43" s="4">
        <v>885</v>
      </c>
      <c t="s" r="B43" s="4">
        <v>886</v>
      </c>
    </row>
    <row r="44" spans="1:4">
      <c t="s" r="A44" s="4">
        <v>903</v>
      </c>
    </row>
    <row r="45" spans="1:4">
      <c t="s" r="A45" s="3">
        <v>331</v>
      </c>
    </row>
    <row r="46" spans="1:4">
      <c t="s" r="A46" s="4">
        <v>882</v>
      </c>
      <c t="s" r="B46" s="4">
        <v>376</v>
      </c>
    </row>
    <row r="47" spans="1:4">
      <c t="s" r="A47" s="4">
        <v>899</v>
      </c>
      <c t="s" r="B47" s="4">
        <v>3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r="1" spans="1:4">
      <c t="s" r="A1" s="1">
        <v>904</v>
      </c>
      <c t="s" r="B1" s="2">
        <v>1</v>
      </c>
    </row>
    <row r="2" spans="1:4">
      <c t="s" r="B2" s="2">
        <v>2</v>
      </c>
      <c t="s" r="C2" s="2">
        <v>32</v>
      </c>
      <c t="s" r="D2" s="2">
        <v>33</v>
      </c>
    </row>
    <row r="3" spans="1:4">
      <c t="s" r="A3" s="3">
        <v>331</v>
      </c>
    </row>
    <row r="4" spans="1:4">
      <c t="s" r="A4" s="4">
        <v>905</v>
      </c>
      <c t="s" r="B4" s="4">
        <v>906</v>
      </c>
      <c t="s" r="C4" s="4">
        <v>907</v>
      </c>
      <c t="s" r="D4" s="4">
        <v>495</v>
      </c>
    </row>
    <row r="5" spans="1:4">
      <c t="s" r="A5" s="4">
        <v>908</v>
      </c>
      <c t="s" r="B5" s="4">
        <v>909</v>
      </c>
      <c t="s" r="C5" s="4">
        <v>910</v>
      </c>
      <c t="s" r="D5" s="4">
        <v>911</v>
      </c>
    </row>
    <row r="6" spans="1:4">
      <c t="s" r="A6" s="4">
        <v>912</v>
      </c>
      <c t="s" r="B6" s="4">
        <v>906</v>
      </c>
      <c t="s" r="C6" s="4">
        <v>531</v>
      </c>
      <c t="s" r="D6" s="4">
        <v>476</v>
      </c>
    </row>
    <row r="7" spans="1:4">
      <c t="s" r="A7" s="4">
        <v>913</v>
      </c>
      <c t="s" r="B7" s="4">
        <v>914</v>
      </c>
      <c t="s" r="C7" s="4">
        <v>915</v>
      </c>
      <c t="s" r="D7" s="4">
        <v>9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917</v>
      </c>
      <c t="s" r="B1" s="2">
        <v>1</v>
      </c>
    </row>
    <row r="2" spans="1:4">
      <c t="s" r="B2" s="2">
        <v>2</v>
      </c>
      <c t="s" r="C2" s="2">
        <v>32</v>
      </c>
      <c t="s" r="D2" s="2">
        <v>33</v>
      </c>
    </row>
    <row r="3" spans="1:4">
      <c t="s" r="A3" s="3">
        <v>918</v>
      </c>
    </row>
    <row r="4" spans="1:4">
      <c t="s" r="A4" s="4">
        <v>919</v>
      </c>
      <c t="n" r="B4" s="6">
        <v>2</v>
      </c>
      <c t="n" r="C4" s="9">
        <v>2.1</v>
      </c>
      <c t="n" r="D4" s="9">
        <v>2.3</v>
      </c>
    </row>
    <row r="5" spans="1:4">
      <c t="s" r="A5" s="4">
        <v>920</v>
      </c>
      <c t="n" r="B5" s="9">
        <v>0.3</v>
      </c>
      <c t="n" r="C5" s="9">
        <v>0.3</v>
      </c>
      <c t="n" r="D5" s="9">
        <v>0.5</v>
      </c>
    </row>
    <row r="6" spans="1:4">
      <c t="s" r="A6" s="4">
        <v>921</v>
      </c>
      <c t="n" r="B6" s="9">
        <v>-0.1</v>
      </c>
      <c t="n" r="C6" s="9">
        <v>-0.1</v>
      </c>
      <c t="n" r="D6" s="9">
        <v>-0.4</v>
      </c>
    </row>
    <row r="7" spans="1:4">
      <c t="s" r="A7" s="4">
        <v>922</v>
      </c>
      <c t="n" r="B7" s="9">
        <v>-0.1</v>
      </c>
      <c t="n" r="C7" s="9">
        <v>-0.3</v>
      </c>
      <c t="n" r="D7" s="9">
        <v>-0.3</v>
      </c>
    </row>
    <row r="8" spans="1:4">
      <c t="s" r="A8" s="4">
        <v>923</v>
      </c>
      <c t="n" r="B8" s="9">
        <v>2.1</v>
      </c>
      <c t="n" r="C8" s="6">
        <v>2</v>
      </c>
      <c t="n" r="D8" s="9">
        <v>2.1</v>
      </c>
    </row>
    <row r="9" spans="1:4">
      <c t="s" r="A9" s="4">
        <v>924</v>
      </c>
      <c t="n" r="B9" s="9">
        <v>1.4</v>
      </c>
      <c t="n" r="C9" s="9">
        <v>1.2</v>
      </c>
      <c t="n" r="D9" s="9">
        <v>1.2</v>
      </c>
    </row>
    <row r="10" spans="1:4">
      <c t="s" r="A10" s="3">
        <v>925</v>
      </c>
    </row>
    <row r="11" spans="1:4">
      <c t="s" r="A11" s="4">
        <v>926</v>
      </c>
      <c t="n" r="B11" s="10">
        <v>9.279999999999999</v>
      </c>
      <c t="n" r="C11" s="10">
        <v>8.630000000000001</v>
      </c>
      <c t="n" r="D11" s="10">
        <v>8.93</v>
      </c>
    </row>
    <row r="12" spans="1:4">
      <c t="s" r="A12" s="4">
        <v>927</v>
      </c>
      <c t="n" r="B12" s="11">
        <v>16.08</v>
      </c>
      <c t="n" r="C12" s="11">
        <v>14.36</v>
      </c>
      <c t="n" r="D12" s="11">
        <v>8.5</v>
      </c>
    </row>
    <row r="13" spans="1:4">
      <c t="s" r="A13" s="4">
        <v>928</v>
      </c>
      <c t="n" r="B13" s="11">
        <v>7.34</v>
      </c>
      <c t="n" r="C13" s="11">
        <v>7.49</v>
      </c>
      <c t="n" r="D13" s="11">
        <v>7.47</v>
      </c>
    </row>
    <row r="14" spans="1:4">
      <c t="s" r="A14" s="4">
        <v>929</v>
      </c>
      <c t="n" r="B14" s="11">
        <v>14.69</v>
      </c>
      <c t="n" r="C14" s="11">
        <v>14.33</v>
      </c>
      <c t="n" r="D14" s="11">
        <v>10.94</v>
      </c>
    </row>
    <row r="15" spans="1:4">
      <c t="s" r="A15" s="4">
        <v>930</v>
      </c>
      <c t="n" r="B15" s="11">
        <v>10.29</v>
      </c>
      <c t="n" r="C15" s="11">
        <v>9.279999999999999</v>
      </c>
      <c t="n" r="D15" s="11">
        <v>8.630000000000001</v>
      </c>
    </row>
    <row r="16" spans="1:4">
      <c t="s" r="A16" s="4">
        <v>931</v>
      </c>
      <c t="n" r="B16" s="10">
        <v>8.470000000000001</v>
      </c>
      <c t="n" r="C16" s="10">
        <v>8.640000000000001</v>
      </c>
      <c t="n" r="D16" s="10">
        <v>9.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932</v>
      </c>
      <c t="s" r="B1" s="2">
        <v>1</v>
      </c>
    </row>
    <row r="2" spans="1:5">
      <c t="s" r="B2" s="2">
        <v>2</v>
      </c>
      <c t="s" r="C2" s="2">
        <v>32</v>
      </c>
      <c t="s" r="D2" s="2">
        <v>33</v>
      </c>
      <c t="s" r="E2" s="2">
        <v>565</v>
      </c>
    </row>
    <row r="3" spans="1:5">
      <c t="s" r="A3" s="3">
        <v>933</v>
      </c>
    </row>
    <row r="4" spans="1:5">
      <c t="s" r="A4" s="4">
        <v>934</v>
      </c>
      <c t="n" r="B4" s="9">
        <v>2.1</v>
      </c>
      <c t="n" r="C4" s="6">
        <v>2</v>
      </c>
      <c t="n" r="D4" s="9">
        <v>2.1</v>
      </c>
      <c t="n" r="E4" s="9">
        <v>2.3</v>
      </c>
    </row>
    <row r="5" spans="1:5">
      <c t="s" r="A5" s="4">
        <v>935</v>
      </c>
      <c t="s" r="B5" s="4">
        <v>936</v>
      </c>
    </row>
    <row r="6" spans="1:5">
      <c t="s" r="A6" s="4">
        <v>937</v>
      </c>
      <c t="n" r="B6" s="10">
        <v>10.29</v>
      </c>
      <c t="n" r="C6" s="10">
        <v>9.279999999999999</v>
      </c>
      <c t="n" r="D6" s="10">
        <v>8.630000000000001</v>
      </c>
      <c t="n" r="E6" s="10">
        <v>8.93</v>
      </c>
    </row>
    <row r="7" spans="1:5">
      <c t="s" r="A7" s="4">
        <v>934</v>
      </c>
      <c t="n" r="B7" s="9">
        <v>1.4</v>
      </c>
      <c t="n" r="C7" s="9">
        <v>1.2</v>
      </c>
      <c t="n" r="D7" s="9">
        <v>1.2</v>
      </c>
    </row>
    <row r="8" spans="1:5">
      <c t="s" r="A8" s="4">
        <v>937</v>
      </c>
      <c t="n" r="B8" s="10">
        <v>8.470000000000001</v>
      </c>
      <c t="n" r="C8" s="10">
        <v>8.640000000000001</v>
      </c>
      <c t="n" r="D8" s="10">
        <v>9.85</v>
      </c>
    </row>
    <row r="9" spans="1:5">
      <c t="s" r="A9" s="4">
        <v>938</v>
      </c>
    </row>
    <row r="10" spans="1:5">
      <c t="s" r="A10" s="3">
        <v>933</v>
      </c>
    </row>
    <row r="11" spans="1:5">
      <c t="s" r="A11" s="4">
        <v>939</v>
      </c>
      <c t="n" r="B11" s="11">
        <v>5.01</v>
      </c>
    </row>
    <row r="12" spans="1:5">
      <c t="s" r="A12" s="4">
        <v>940</v>
      </c>
      <c t="n" r="B12" s="7">
        <v>15</v>
      </c>
    </row>
    <row r="13" spans="1:5">
      <c t="s" r="A13" s="4">
        <v>934</v>
      </c>
      <c t="n" r="B13" s="9">
        <v>1.1</v>
      </c>
    </row>
    <row r="14" spans="1:5">
      <c t="s" r="A14" s="4">
        <v>935</v>
      </c>
      <c t="s" r="B14" s="4">
        <v>941</v>
      </c>
    </row>
    <row r="15" spans="1:5">
      <c t="s" r="A15" s="4">
        <v>937</v>
      </c>
      <c t="n" r="B15" s="10">
        <v>6.73</v>
      </c>
    </row>
    <row r="16" spans="1:5">
      <c t="s" r="A16" s="4">
        <v>934</v>
      </c>
      <c t="n" r="B16" s="6">
        <v>1</v>
      </c>
    </row>
    <row r="17" spans="1:5">
      <c t="s" r="A17" s="4">
        <v>937</v>
      </c>
      <c t="n" r="B17" s="10">
        <v>6.52</v>
      </c>
    </row>
    <row r="18" spans="1:5">
      <c t="s" r="A18" s="4">
        <v>942</v>
      </c>
    </row>
    <row r="19" spans="1:5">
      <c t="s" r="A19" s="3">
        <v>933</v>
      </c>
    </row>
    <row r="20" spans="1:5">
      <c t="s" r="A20" s="4">
        <v>939</v>
      </c>
      <c t="n" r="B20" s="11">
        <v>10.01</v>
      </c>
    </row>
    <row r="21" spans="1:5">
      <c t="s" r="A21" s="4">
        <v>940</v>
      </c>
      <c t="n" r="B21" s="7">
        <v>15</v>
      </c>
    </row>
    <row r="22" spans="1:5">
      <c t="s" r="A22" s="4">
        <v>934</v>
      </c>
      <c t="n" r="B22" s="9">
        <v>0.5</v>
      </c>
    </row>
    <row r="23" spans="1:5">
      <c t="s" r="A23" s="4">
        <v>935</v>
      </c>
      <c t="s" r="B23" s="4">
        <v>943</v>
      </c>
    </row>
    <row r="24" spans="1:5">
      <c t="s" r="A24" s="4">
        <v>937</v>
      </c>
      <c t="n" r="B24" s="10">
        <v>13.11</v>
      </c>
    </row>
    <row r="25" spans="1:5">
      <c t="s" r="A25" s="4">
        <v>934</v>
      </c>
      <c t="n" r="B25" s="9">
        <v>0.3</v>
      </c>
    </row>
    <row r="26" spans="1:5">
      <c t="s" r="A26" s="4">
        <v>937</v>
      </c>
      <c t="n" r="B26" s="10">
        <v>12.18</v>
      </c>
    </row>
    <row r="27" spans="1:5">
      <c t="s" r="A27" s="4">
        <v>944</v>
      </c>
    </row>
    <row r="28" spans="1:5">
      <c t="s" r="A28" s="3">
        <v>933</v>
      </c>
    </row>
    <row r="29" spans="1:5">
      <c t="s" r="A29" s="4">
        <v>939</v>
      </c>
      <c t="n" r="B29" s="11">
        <v>15.01</v>
      </c>
    </row>
    <row r="30" spans="1:5">
      <c t="s" r="A30" s="4">
        <v>940</v>
      </c>
      <c t="n" r="B30" s="7">
        <v>20</v>
      </c>
    </row>
    <row r="31" spans="1:5">
      <c t="s" r="A31" s="4">
        <v>934</v>
      </c>
      <c t="n" r="B31" s="9">
        <v>0.5</v>
      </c>
    </row>
    <row r="32" spans="1:5">
      <c t="s" r="A32" s="4">
        <v>935</v>
      </c>
      <c t="s" r="B32" s="4">
        <v>945</v>
      </c>
    </row>
    <row r="33" spans="1:5">
      <c t="s" r="A33" s="4">
        <v>937</v>
      </c>
      <c t="n" r="B33" s="10">
        <v>16.22</v>
      </c>
    </row>
    <row r="34" spans="1:5">
      <c t="s" r="A34" s="4">
        <v>934</v>
      </c>
      <c t="n" r="B34" s="9">
        <v>0.1</v>
      </c>
    </row>
    <row r="35" spans="1:5">
      <c t="s" r="A35" s="4">
        <v>937</v>
      </c>
      <c t="n" r="B35" s="10">
        <v>1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946</v>
      </c>
      <c t="s" r="B1" s="2">
        <v>1</v>
      </c>
    </row>
    <row r="2" spans="1:4">
      <c t="s" r="B2" s="2">
        <v>2</v>
      </c>
      <c t="s" r="D2" s="2">
        <v>33</v>
      </c>
    </row>
    <row r="3" spans="1:4">
      <c t="s" r="A3" s="3">
        <v>947</v>
      </c>
    </row>
    <row r="4" spans="1:4">
      <c t="s" r="A4" s="4">
        <v>920</v>
      </c>
      <c t="n" r="B4" s="9">
        <v>-0.5</v>
      </c>
    </row>
    <row r="5" spans="1:4">
      <c t="s" r="A5" s="4">
        <v>948</v>
      </c>
      <c t="n" r="B5" s="6">
        <v>0</v>
      </c>
    </row>
    <row r="6" spans="1:4">
      <c t="s" r="A6" s="3">
        <v>949</v>
      </c>
    </row>
    <row r="7" spans="1:4">
      <c t="s" r="A7" s="4">
        <v>927</v>
      </c>
      <c t="n" r="B7" s="10">
        <v>8.66</v>
      </c>
    </row>
    <row r="8" spans="1:4">
      <c t="s" r="A8" s="4">
        <v>950</v>
      </c>
      <c t="n" r="B8" s="10">
        <v>11.66</v>
      </c>
    </row>
    <row r="9" spans="1:4">
      <c t="s" r="A9" s="4">
        <v>885</v>
      </c>
      <c t="s" r="D9" s="4">
        <v>886</v>
      </c>
    </row>
    <row r="10" spans="1:4">
      <c t="s" r="A10" s="4">
        <v>887</v>
      </c>
    </row>
    <row r="11" spans="1:4">
      <c t="s" r="A11" s="3">
        <v>947</v>
      </c>
    </row>
    <row r="12" spans="1:4">
      <c t="s" r="A12" s="4">
        <v>951</v>
      </c>
      <c t="n" r="B12" s="9">
        <v>0.2</v>
      </c>
    </row>
    <row r="13" spans="1:4">
      <c t="s" r="A13" s="4">
        <v>920</v>
      </c>
      <c t="n" r="B13" s="9">
        <v>-0.1</v>
      </c>
    </row>
    <row r="14" spans="1:4">
      <c t="s" r="A14" s="4">
        <v>952</v>
      </c>
      <c t="n" r="B14" s="9">
        <v>-0.2</v>
      </c>
    </row>
    <row r="15" spans="1:4">
      <c t="s" r="A15" s="4">
        <v>953</v>
      </c>
      <c t="n" r="B15" s="9">
        <v>0.3</v>
      </c>
    </row>
    <row r="16" spans="1:4">
      <c t="s" r="A16" s="3">
        <v>949</v>
      </c>
    </row>
    <row r="17" spans="1:4">
      <c t="s" r="A17" s="4">
        <v>954</v>
      </c>
      <c t="n" r="B17" s="10">
        <v>8.630000000000001</v>
      </c>
    </row>
    <row r="18" spans="1:4">
      <c t="s" r="A18" s="4">
        <v>927</v>
      </c>
      <c t="n" r="B18" s="11">
        <v>16.18</v>
      </c>
    </row>
    <row r="19" spans="1:4">
      <c t="s" r="A19" s="4">
        <v>950</v>
      </c>
      <c t="n" r="B19" s="11">
        <v>8.35</v>
      </c>
    </row>
    <row r="20" spans="1:4">
      <c t="s" r="A20" s="4">
        <v>955</v>
      </c>
      <c t="n" r="B20" s="10">
        <v>12.7</v>
      </c>
    </row>
    <row r="21" spans="1:4">
      <c t="s" r="A21" s="4">
        <v>341</v>
      </c>
    </row>
    <row r="22" spans="1:4">
      <c t="s" r="A22" s="3">
        <v>947</v>
      </c>
    </row>
    <row r="23" spans="1:4">
      <c t="s" r="A23" s="4">
        <v>951</v>
      </c>
      <c t="n" r="B23" s="9">
        <v>0.3</v>
      </c>
    </row>
    <row r="24" spans="1:4">
      <c t="s" r="A24" s="4">
        <v>920</v>
      </c>
      <c t="n" r="B24" s="9">
        <v>-0.4</v>
      </c>
      <c t="s" r="C24" s="4">
        <v>683</v>
      </c>
      <c t="n" r="D24" s="9">
        <v>-0.2</v>
      </c>
    </row>
    <row r="25" spans="1:4">
      <c t="s" r="A25" s="4">
        <v>948</v>
      </c>
      <c t="n" r="B25" s="6">
        <v>0</v>
      </c>
    </row>
    <row r="26" spans="1:4">
      <c t="s" r="A26" s="4">
        <v>953</v>
      </c>
      <c t="n" r="B26" s="9">
        <v>0.4</v>
      </c>
    </row>
    <row r="27" spans="1:4">
      <c t="s" r="A27" s="3">
        <v>949</v>
      </c>
    </row>
    <row r="28" spans="1:4">
      <c t="s" r="A28" s="4">
        <v>954</v>
      </c>
      <c t="n" r="B28" s="10">
        <v>10.89</v>
      </c>
    </row>
    <row r="29" spans="1:4">
      <c t="s" r="A29" s="4">
        <v>927</v>
      </c>
      <c t="n" r="B29" s="11">
        <v>11.62</v>
      </c>
    </row>
    <row r="30" spans="1:4">
      <c t="s" r="A30" s="4">
        <v>956</v>
      </c>
      <c t="n" r="B30" s="11">
        <v>11.26</v>
      </c>
    </row>
    <row r="31" spans="1:4">
      <c t="s" r="A31" s="4">
        <v>955</v>
      </c>
      <c t="n" r="B31" s="10">
        <v>15.28</v>
      </c>
    </row>
    <row r="32" spans="1:4">
      <c t="n" r="A32"/>
    </row>
    <row r="33" spans="1:4">
      <c t="s" r="A33" s="4">
        <v>683</v>
      </c>
      <c t="s" r="B33" s="4">
        <v>957</v>
      </c>
    </row>
  </sheetData>
  <mergeCells count="5">
    <mergeCell ref="A1:A2"/>
    <mergeCell ref="B1:D1"/>
    <mergeCell ref="B2:C2"/>
    <mergeCell ref="A32:D32"/>
    <mergeCell ref="B33:D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17</v>
      </c>
      <c t="s" r="B1" s="2">
        <v>1</v>
      </c>
    </row>
    <row r="2" spans="1:4">
      <c t="s" r="B2" s="2">
        <v>118</v>
      </c>
      <c t="s" r="C2" s="2">
        <v>119</v>
      </c>
      <c t="s" r="D2" s="2">
        <v>120</v>
      </c>
    </row>
    <row r="3" spans="1:4">
      <c t="s" r="A3" s="3">
        <v>121</v>
      </c>
    </row>
    <row r="4" spans="1:4">
      <c t="s" r="A4" s="4">
        <v>48</v>
      </c>
      <c t="n" r="B4" s="8">
        <v>63.5</v>
      </c>
      <c t="n" r="C4" s="8">
        <v>63.7</v>
      </c>
      <c t="n" r="D4" s="7">
        <v>160</v>
      </c>
    </row>
    <row r="5" spans="1:4">
      <c t="s" r="A5" s="3">
        <v>122</v>
      </c>
    </row>
    <row r="6" spans="1:4">
      <c t="s" r="A6" s="4">
        <v>123</v>
      </c>
      <c t="n" r="B6" s="9">
        <v>2.3</v>
      </c>
      <c t="n" r="C6" s="6">
        <v>-4</v>
      </c>
      <c t="n" r="D6" s="9">
        <v>-7.5</v>
      </c>
    </row>
    <row r="7" spans="1:4">
      <c t="s" r="A7" s="4">
        <v>124</v>
      </c>
      <c t="n" r="B7" s="9">
        <v>12.3</v>
      </c>
      <c t="n" r="C7" s="9">
        <v>11.5</v>
      </c>
      <c t="n" r="D7" s="6">
        <v>11</v>
      </c>
    </row>
    <row r="8" spans="1:4">
      <c t="s" r="A8" s="4">
        <v>125</v>
      </c>
      <c t="n" r="B8" s="9">
        <v>0.4</v>
      </c>
      <c t="n" r="C8" s="9">
        <v>0.5</v>
      </c>
      <c t="n" r="D8" s="6">
        <v>5</v>
      </c>
    </row>
    <row r="9" spans="1:4">
      <c t="s" r="A9" s="4">
        <v>98</v>
      </c>
      <c t="n" r="B9" s="9">
        <v>-1.9</v>
      </c>
      <c t="n" r="C9" s="9">
        <v>-1.9</v>
      </c>
      <c t="n" r="D9" s="9">
        <v>-1.9</v>
      </c>
    </row>
    <row r="10" spans="1:4">
      <c t="s" r="A10" s="4">
        <v>126</v>
      </c>
      <c t="n" r="B10" s="9">
        <v>6.8</v>
      </c>
      <c t="n" r="C10" s="9">
        <v>6.1</v>
      </c>
      <c t="n" r="D10" s="6">
        <v>4</v>
      </c>
    </row>
    <row r="11" spans="1:4">
      <c t="s" r="A11" s="4">
        <v>127</v>
      </c>
      <c t="n" r="B11" s="9">
        <v>-1.6</v>
      </c>
      <c t="n" r="C11" s="9">
        <v>-2.2</v>
      </c>
      <c t="n" r="D11" s="6">
        <v>0</v>
      </c>
    </row>
    <row r="12" spans="1:4">
      <c t="s" r="A12" s="4">
        <v>128</v>
      </c>
      <c t="n" r="B12" s="9">
        <v>-3.8</v>
      </c>
      <c t="n" r="C12" s="9">
        <v>-5.9</v>
      </c>
      <c t="n" r="D12" s="9">
        <v>-1.4</v>
      </c>
    </row>
    <row r="13" spans="1:4">
      <c t="s" r="A13" s="4">
        <v>129</v>
      </c>
      <c t="n" r="B13" s="9">
        <v>25.9</v>
      </c>
      <c t="n" r="C13" s="9">
        <v>18.9</v>
      </c>
      <c t="n" r="D13" s="9">
        <v>-110.5</v>
      </c>
    </row>
    <row r="14" spans="1:4">
      <c t="s" r="A14" s="3">
        <v>130</v>
      </c>
    </row>
    <row r="15" spans="1:4">
      <c t="s" r="A15" s="4">
        <v>131</v>
      </c>
      <c t="n" r="B15" s="9">
        <v>-0.3</v>
      </c>
      <c t="n" r="C15" s="9">
        <v>1.5</v>
      </c>
      <c t="n" r="D15" s="9">
        <v>-3.9</v>
      </c>
    </row>
    <row r="16" spans="1:4">
      <c t="s" r="A16" s="4">
        <v>78</v>
      </c>
      <c t="n" r="B16" s="9">
        <v>-3.3</v>
      </c>
      <c t="n" r="C16" s="9">
        <v>-15.5</v>
      </c>
      <c t="n" r="D16" s="6">
        <v>8</v>
      </c>
    </row>
    <row r="17" spans="1:4">
      <c t="s" r="A17" s="4">
        <v>79</v>
      </c>
      <c t="n" r="B17" s="6">
        <v>1</v>
      </c>
      <c t="n" r="C17" s="9">
        <v>-0.1</v>
      </c>
      <c t="n" r="D17" s="9">
        <v>3.7</v>
      </c>
    </row>
    <row r="18" spans="1:4">
      <c t="s" r="A18" s="4">
        <v>90</v>
      </c>
      <c t="n" r="B18" s="9">
        <v>-3.1</v>
      </c>
      <c t="n" r="C18" s="9">
        <v>0.4</v>
      </c>
      <c t="n" r="D18" s="9">
        <v>-0.4</v>
      </c>
    </row>
    <row r="19" spans="1:4">
      <c t="s" r="A19" s="4">
        <v>132</v>
      </c>
      <c t="n" r="B19" s="9">
        <v>-7.2</v>
      </c>
      <c t="n" r="C19" s="9">
        <v>6.8</v>
      </c>
      <c t="n" r="D19" s="9">
        <v>-1.7</v>
      </c>
    </row>
    <row r="20" spans="1:4">
      <c t="s" r="A20" s="4">
        <v>133</v>
      </c>
      <c t="n" r="B20" s="9">
        <v>-1.5</v>
      </c>
      <c t="n" r="C20" s="9">
        <v>-0.9</v>
      </c>
      <c t="n" r="D20" s="6">
        <v>0</v>
      </c>
    </row>
    <row r="21" spans="1:4">
      <c t="s" r="A21" s="4">
        <v>134</v>
      </c>
      <c t="n" r="B21" s="9">
        <v>1.6</v>
      </c>
      <c t="n" r="C21" s="9">
        <v>2.2</v>
      </c>
      <c t="n" r="D21" s="9">
        <v>0.4</v>
      </c>
    </row>
    <row r="22" spans="1:4">
      <c t="s" r="A22" s="4">
        <v>135</v>
      </c>
      <c t="n" r="B22" s="9">
        <v>91.09999999999999</v>
      </c>
      <c t="n" r="C22" s="9">
        <v>81.09999999999999</v>
      </c>
      <c t="n" r="D22" s="9">
        <v>64.8</v>
      </c>
    </row>
    <row r="23" spans="1:4">
      <c t="s" r="A23" s="4">
        <v>136</v>
      </c>
      <c t="n" r="B23" s="9">
        <v>6.1</v>
      </c>
      <c t="n" r="C23" s="9">
        <v>-8.800000000000001</v>
      </c>
      <c t="n" r="D23" s="6">
        <v>10</v>
      </c>
    </row>
    <row r="24" spans="1:4">
      <c t="s" r="A24" s="4">
        <v>137</v>
      </c>
      <c t="n" r="B24" s="9">
        <v>97.2</v>
      </c>
      <c t="n" r="C24" s="9">
        <v>72.3</v>
      </c>
      <c t="n" r="D24" s="9">
        <v>74.8</v>
      </c>
    </row>
    <row r="25" spans="1:4">
      <c t="s" r="A25" s="3">
        <v>138</v>
      </c>
    </row>
    <row r="26" spans="1:4">
      <c t="s" r="A26" s="4">
        <v>139</v>
      </c>
      <c t="n" r="B26" s="9">
        <v>-9.6</v>
      </c>
      <c t="n" r="C26" s="9">
        <v>-13.7</v>
      </c>
      <c t="n" r="D26" s="9">
        <v>-11.6</v>
      </c>
    </row>
    <row r="27" spans="1:4">
      <c t="s" r="A27" s="4">
        <v>140</v>
      </c>
      <c t="n" r="B27" s="9">
        <v>0.1</v>
      </c>
      <c t="n" r="C27" s="9">
        <v>0.5</v>
      </c>
      <c t="n" r="D27" s="9">
        <v>0.1</v>
      </c>
    </row>
    <row r="28" spans="1:4">
      <c t="s" r="A28" s="4">
        <v>141</v>
      </c>
      <c t="n" r="B28" s="6">
        <v>4</v>
      </c>
      <c t="n" r="C28" s="9">
        <v>7.4</v>
      </c>
      <c t="n" r="D28" s="6">
        <v>0</v>
      </c>
    </row>
    <row r="29" spans="1:4">
      <c t="s" r="A29" s="4">
        <v>142</v>
      </c>
      <c t="n" r="B29" s="6">
        <v>-6</v>
      </c>
      <c t="n" r="C29" s="6">
        <v>0</v>
      </c>
      <c t="n" r="D29" s="6">
        <v>0</v>
      </c>
    </row>
    <row r="30" spans="1:4">
      <c t="s" r="A30" s="4">
        <v>143</v>
      </c>
      <c t="n" r="B30" s="6">
        <v>0</v>
      </c>
      <c t="n" r="C30" s="6">
        <v>0</v>
      </c>
      <c t="n" r="D30" s="6">
        <v>1</v>
      </c>
    </row>
    <row r="31" spans="1:4">
      <c t="s" r="A31" s="4">
        <v>144</v>
      </c>
      <c t="n" r="B31" s="9">
        <v>-11.5</v>
      </c>
      <c t="n" r="C31" s="9">
        <v>-5.8</v>
      </c>
      <c t="n" r="D31" s="9">
        <v>-10.5</v>
      </c>
    </row>
    <row r="32" spans="1:4">
      <c t="s" r="A32" s="4">
        <v>145</v>
      </c>
      <c t="n" r="B32" s="9">
        <v>-1.3</v>
      </c>
      <c t="n" r="C32" s="9">
        <v>-5.8</v>
      </c>
      <c t="n" r="D32" s="9">
        <v>-5.4</v>
      </c>
    </row>
    <row r="33" spans="1:4">
      <c t="s" r="A33" s="4">
        <v>144</v>
      </c>
      <c t="n" r="B33" s="9">
        <v>-12.8</v>
      </c>
      <c t="n" r="C33" s="9">
        <v>-11.6</v>
      </c>
      <c t="n" r="D33" s="9">
        <v>-15.9</v>
      </c>
    </row>
    <row r="34" spans="1:4">
      <c t="s" r="A34" s="3">
        <v>146</v>
      </c>
    </row>
    <row r="35" spans="1:4">
      <c t="s" r="A35" s="4">
        <v>147</v>
      </c>
      <c t="n" r="B35" s="6">
        <v>0</v>
      </c>
      <c t="n" r="C35" s="6">
        <v>-20</v>
      </c>
      <c t="n" r="D35" s="9">
        <v>17.5</v>
      </c>
    </row>
    <row r="36" spans="1:4">
      <c t="s" r="A36" s="4">
        <v>148</v>
      </c>
      <c t="n" r="B36" s="6">
        <v>0</v>
      </c>
      <c t="n" r="C36" s="6">
        <v>0</v>
      </c>
      <c t="n" r="D36" s="6">
        <v>75</v>
      </c>
    </row>
    <row r="37" spans="1:4">
      <c t="s" r="A37" s="4">
        <v>149</v>
      </c>
      <c t="n" r="B37" s="9">
        <v>-5.8</v>
      </c>
      <c t="n" r="C37" s="9">
        <v>-21.6</v>
      </c>
      <c t="n" r="D37" s="9">
        <v>-153.6</v>
      </c>
    </row>
    <row r="38" spans="1:4">
      <c t="s" r="A38" s="4">
        <v>150</v>
      </c>
      <c t="n" r="B38" s="6">
        <v>0</v>
      </c>
      <c t="n" r="C38" s="6">
        <v>0</v>
      </c>
      <c t="n" r="D38" s="9">
        <v>-6.1</v>
      </c>
    </row>
    <row r="39" spans="1:4">
      <c t="s" r="A39" s="4">
        <v>151</v>
      </c>
      <c t="n" r="B39" s="9">
        <v>-10.6</v>
      </c>
      <c t="n" r="C39" s="9">
        <v>-10.3</v>
      </c>
      <c t="n" r="D39" s="6">
        <v>0</v>
      </c>
    </row>
    <row r="40" spans="1:4">
      <c t="s" r="A40" s="4">
        <v>152</v>
      </c>
      <c t="n" r="B40" s="9">
        <v>-3.2</v>
      </c>
      <c t="n" r="C40" s="6">
        <v>0</v>
      </c>
      <c t="n" r="D40" s="6">
        <v>0</v>
      </c>
    </row>
    <row r="41" spans="1:4">
      <c t="s" r="A41" s="4">
        <v>153</v>
      </c>
      <c t="n" r="B41" s="9">
        <v>-15.6</v>
      </c>
      <c t="n" r="C41" s="9">
        <v>-5.6</v>
      </c>
      <c t="n" r="D41" s="6">
        <v>0</v>
      </c>
    </row>
    <row r="42" spans="1:4">
      <c t="s" r="A42" s="4">
        <v>154</v>
      </c>
      <c t="n" r="B42" s="6">
        <v>1</v>
      </c>
      <c t="n" r="C42" s="9">
        <v>2.6</v>
      </c>
      <c t="n" r="D42" s="9">
        <v>2.6</v>
      </c>
    </row>
    <row r="43" spans="1:4">
      <c t="s" r="A43" s="4">
        <v>127</v>
      </c>
      <c t="n" r="B43" s="9">
        <v>1.6</v>
      </c>
      <c t="n" r="C43" s="9">
        <v>2.2</v>
      </c>
      <c t="n" r="D43" s="6">
        <v>0</v>
      </c>
    </row>
    <row r="44" spans="1:4">
      <c t="s" r="A44" s="4">
        <v>155</v>
      </c>
      <c t="n" r="B44" s="9">
        <v>-0.4</v>
      </c>
      <c t="n" r="C44" s="6">
        <v>-1</v>
      </c>
      <c t="n" r="D44" s="6">
        <v>-1</v>
      </c>
    </row>
    <row r="45" spans="1:4">
      <c t="s" r="A45" s="4">
        <v>156</v>
      </c>
      <c t="n" r="B45" s="6">
        <v>-33</v>
      </c>
      <c t="n" r="C45" s="9">
        <v>-53.7</v>
      </c>
      <c t="n" r="D45" s="9">
        <v>-65.59999999999999</v>
      </c>
    </row>
    <row r="46" spans="1:4">
      <c t="s" r="A46" s="4">
        <v>157</v>
      </c>
      <c t="n" r="B46" s="9">
        <v>-0.8</v>
      </c>
      <c t="n" r="C46" s="9">
        <v>-0.4</v>
      </c>
      <c t="n" r="D46" s="9">
        <v>0.8</v>
      </c>
    </row>
    <row r="47" spans="1:4">
      <c t="s" r="A47" s="4">
        <v>158</v>
      </c>
      <c t="n" r="B47" s="9">
        <v>50.6</v>
      </c>
      <c t="n" r="C47" s="9">
        <v>6.6</v>
      </c>
      <c t="n" r="D47" s="9">
        <v>-5.9</v>
      </c>
    </row>
    <row r="48" spans="1:4">
      <c t="s" r="A48" s="4">
        <v>159</v>
      </c>
      <c t="n" r="B48" s="9">
        <v>30.4</v>
      </c>
      <c t="n" r="C48" s="9">
        <v>23.8</v>
      </c>
      <c t="n" r="D48" s="9">
        <v>29.7</v>
      </c>
    </row>
    <row r="49" spans="1:4">
      <c t="s" r="A49" s="4">
        <v>160</v>
      </c>
      <c t="n" r="B49" s="6">
        <v>81</v>
      </c>
      <c t="n" r="C49" s="9">
        <v>30.4</v>
      </c>
      <c t="n" r="D49" s="9">
        <v>23.8</v>
      </c>
    </row>
    <row r="50" spans="1:4">
      <c t="s" r="A50" s="4">
        <v>161</v>
      </c>
      <c t="n" r="B50" s="6">
        <v>-5</v>
      </c>
      <c t="n" r="C50" s="9">
        <v>-6.3</v>
      </c>
      <c t="n" r="D50" s="9">
        <v>-10.2</v>
      </c>
    </row>
    <row r="51" spans="1:4">
      <c t="s" r="A51" s="4">
        <v>162</v>
      </c>
      <c t="n" r="B51" s="7">
        <v>76</v>
      </c>
      <c t="n" r="C51" s="8">
        <v>24.1</v>
      </c>
      <c t="n" r="D51" s="8">
        <v>1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958</v>
      </c>
      <c t="s" r="B1" s="2">
        <v>959</v>
      </c>
    </row>
    <row r="2" spans="1:2">
      <c t="s" r="A2" s="3">
        <v>331</v>
      </c>
    </row>
    <row r="3" spans="1:2">
      <c t="s" r="A3" s="4">
        <v>960</v>
      </c>
      <c t="n" r="B3" s="9">
        <v>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961</v>
      </c>
      <c t="s" r="B1" s="2">
        <v>962</v>
      </c>
      <c t="s" r="C1" s="2">
        <v>2</v>
      </c>
      <c t="s" r="D1" s="2">
        <v>32</v>
      </c>
      <c t="s" r="E1" s="2">
        <v>33</v>
      </c>
      <c t="s" r="F1" s="2">
        <v>867</v>
      </c>
      <c t="s" r="G1" s="2">
        <v>963</v>
      </c>
    </row>
    <row r="2" spans="1:7">
      <c t="s" r="A2" s="3">
        <v>964</v>
      </c>
    </row>
    <row r="3" spans="1:7">
      <c t="s" r="A3" s="4">
        <v>114</v>
      </c>
      <c t="n" r="C3" s="6">
        <v>90000000</v>
      </c>
      <c t="n" r="D3" s="6">
        <v>90000000</v>
      </c>
    </row>
    <row r="4" spans="1:7">
      <c t="s" r="A4" s="4">
        <v>113</v>
      </c>
      <c t="n" r="C4" s="7">
        <v>1</v>
      </c>
      <c t="n" r="D4" s="7">
        <v>1</v>
      </c>
    </row>
    <row r="5" spans="1:7">
      <c t="s" r="A5" s="4">
        <v>115</v>
      </c>
      <c t="n" r="C5" s="6">
        <v>64800000</v>
      </c>
      <c t="n" r="D5" s="6">
        <v>64200000</v>
      </c>
    </row>
    <row r="6" spans="1:7">
      <c t="s" r="A6" s="4">
        <v>965</v>
      </c>
      <c t="n" r="C6" s="6">
        <v>62200000</v>
      </c>
      <c t="n" r="D6" s="6">
        <v>62500000</v>
      </c>
    </row>
    <row r="7" spans="1:7">
      <c t="s" r="A7" s="4">
        <v>966</v>
      </c>
      <c t="n" r="C7" s="6">
        <v>800000</v>
      </c>
    </row>
    <row r="8" spans="1:7">
      <c t="s" r="A8" s="4">
        <v>967</v>
      </c>
      <c t="n" r="C8" s="7">
        <v>1</v>
      </c>
    </row>
    <row r="9" spans="1:7">
      <c t="s" r="A9" s="4">
        <v>58</v>
      </c>
      <c t="n" r="C9" s="10">
        <v>0.25</v>
      </c>
      <c t="n" r="D9" s="10">
        <v>0.09</v>
      </c>
      <c t="n" r="E9" s="7">
        <v>0</v>
      </c>
    </row>
    <row r="10" spans="1:7">
      <c t="s" r="A10" s="4">
        <v>968</v>
      </c>
      <c t="n" r="F10" s="7">
        <v>15</v>
      </c>
      <c t="n" r="G10" s="7">
        <v>15</v>
      </c>
    </row>
    <row r="11" spans="1:7">
      <c t="s" r="A11" s="4">
        <v>969</v>
      </c>
      <c t="n" r="C11" s="6">
        <v>724792</v>
      </c>
      <c t="n" r="D11" s="6">
        <v>696263</v>
      </c>
    </row>
    <row r="12" spans="1:7">
      <c t="s" r="A12" s="4">
        <v>970</v>
      </c>
      <c t="n" r="C12" s="8">
        <v>10.6</v>
      </c>
      <c t="n" r="D12" s="8">
        <v>10.3</v>
      </c>
    </row>
    <row r="13" spans="1:7">
      <c t="s" r="A13" s="4">
        <v>153</v>
      </c>
      <c t="n" r="C13" s="9">
        <v>15.6</v>
      </c>
      <c t="n" r="D13" s="9">
        <v>5.6</v>
      </c>
      <c t="n" r="E13" s="7">
        <v>0</v>
      </c>
    </row>
    <row r="14" spans="1:7">
      <c t="s" r="A14" s="4">
        <v>971</v>
      </c>
      <c t="n" r="C14" s="9">
        <v>88.8</v>
      </c>
      <c t="n" r="D14" s="9">
        <v>79.5</v>
      </c>
      <c t="n" r="E14" s="9">
        <v>41.9</v>
      </c>
    </row>
    <row r="15" spans="1:7">
      <c t="s" r="A15" s="4">
        <v>972</v>
      </c>
    </row>
    <row r="16" spans="1:7">
      <c t="s" r="A16" s="3">
        <v>964</v>
      </c>
    </row>
    <row r="17" spans="1:7">
      <c t="s" r="A17" s="4">
        <v>58</v>
      </c>
      <c t="n" r="B17" s="10">
        <v>0.07000000000000001</v>
      </c>
    </row>
    <row r="18" spans="1:7">
      <c t="s" r="A18" s="4">
        <v>973</v>
      </c>
    </row>
    <row r="19" spans="1:7">
      <c t="s" r="A19" s="3">
        <v>964</v>
      </c>
    </row>
    <row r="20" spans="1:7">
      <c t="s" r="A20" s="4">
        <v>971</v>
      </c>
      <c t="n" r="C20" s="9">
        <v>13.3</v>
      </c>
      <c t="n" r="D20" s="8">
        <v>-0.2</v>
      </c>
      <c t="n" r="E20" s="7">
        <v>-16</v>
      </c>
    </row>
    <row r="21" spans="1:7">
      <c t="s" r="A21" s="4">
        <v>974</v>
      </c>
    </row>
    <row r="22" spans="1:7">
      <c t="s" r="A22" s="3">
        <v>964</v>
      </c>
    </row>
    <row r="23" spans="1:7">
      <c t="s" r="A23" s="4">
        <v>971</v>
      </c>
      <c t="n" r="C23" s="8">
        <v>7.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5</v>
      </c>
      <c t="s" r="B1" s="2">
        <v>1</v>
      </c>
    </row>
    <row r="2" spans="1:3">
      <c t="s" r="B2" s="2">
        <v>2</v>
      </c>
      <c t="s" r="C2" s="2">
        <v>32</v>
      </c>
    </row>
    <row r="3" spans="1:3">
      <c t="s" r="A3" s="3">
        <v>171</v>
      </c>
    </row>
    <row r="4" spans="1:3">
      <c t="s" r="A4" s="4">
        <v>976</v>
      </c>
      <c t="n" r="B4" s="8">
        <v>-79.5</v>
      </c>
      <c t="n" r="C4" s="8">
        <v>-41.9</v>
      </c>
    </row>
    <row r="5" spans="1:3">
      <c t="s" r="A5" s="4">
        <v>977</v>
      </c>
      <c t="n" r="B5" s="9">
        <v>-14.1</v>
      </c>
      <c t="n" r="C5" s="9">
        <v>-40.5</v>
      </c>
    </row>
    <row r="6" spans="1:3">
      <c t="s" r="A6" s="4">
        <v>978</v>
      </c>
      <c t="n" r="B6" s="9">
        <v>4.8</v>
      </c>
      <c t="n" r="C6" s="9">
        <v>2.9</v>
      </c>
    </row>
    <row r="7" spans="1:3">
      <c t="s" r="A7" s="4">
        <v>979</v>
      </c>
      <c t="n" r="B7" s="9">
        <v>-9.300000000000001</v>
      </c>
      <c t="n" r="C7" s="9">
        <v>-37.6</v>
      </c>
    </row>
    <row r="8" spans="1:3">
      <c t="s" r="A8" s="4">
        <v>980</v>
      </c>
      <c t="n" r="B8" s="9">
        <v>-88.8</v>
      </c>
      <c t="n" r="C8" s="9">
        <v>-79.5</v>
      </c>
    </row>
    <row r="9" spans="1:3">
      <c t="s" r="A9" s="4">
        <v>981</v>
      </c>
    </row>
    <row r="10" spans="1:3">
      <c t="s" r="A10" s="3">
        <v>171</v>
      </c>
    </row>
    <row r="11" spans="1:3">
      <c t="s" r="A11" s="4">
        <v>976</v>
      </c>
      <c t="n" r="B11" s="9">
        <v>-79.8</v>
      </c>
      <c t="n" r="C11" s="9">
        <v>-58.1</v>
      </c>
    </row>
    <row r="12" spans="1:3">
      <c t="s" r="A12" s="4">
        <v>977</v>
      </c>
      <c t="n" r="B12" s="9">
        <v>-0.6</v>
      </c>
      <c t="n" r="C12" s="9">
        <v>-24.6</v>
      </c>
    </row>
    <row r="13" spans="1:3">
      <c t="s" r="A13" s="4">
        <v>978</v>
      </c>
      <c t="n" r="B13" s="9">
        <v>4.8</v>
      </c>
      <c t="n" r="C13" s="9">
        <v>2.9</v>
      </c>
    </row>
    <row r="14" spans="1:3">
      <c t="s" r="A14" s="4">
        <v>979</v>
      </c>
      <c t="n" r="B14" s="9">
        <v>4.2</v>
      </c>
      <c t="n" r="C14" s="9">
        <v>-21.7</v>
      </c>
    </row>
    <row r="15" spans="1:3">
      <c t="s" r="A15" s="4">
        <v>980</v>
      </c>
      <c t="n" r="B15" s="9">
        <v>-75.59999999999999</v>
      </c>
      <c t="n" r="C15" s="9">
        <v>-79.8</v>
      </c>
    </row>
    <row r="16" spans="1:3">
      <c t="s" r="A16" s="4">
        <v>973</v>
      </c>
    </row>
    <row r="17" spans="1:3">
      <c t="s" r="A17" s="3">
        <v>171</v>
      </c>
    </row>
    <row r="18" spans="1:3">
      <c t="s" r="A18" s="4">
        <v>976</v>
      </c>
      <c t="n" r="B18" s="9">
        <v>0.2</v>
      </c>
      <c t="n" r="C18" s="6">
        <v>16</v>
      </c>
    </row>
    <row r="19" spans="1:3">
      <c t="s" r="A19" s="4">
        <v>977</v>
      </c>
      <c t="n" r="B19" s="9">
        <v>-13.5</v>
      </c>
      <c t="n" r="C19" s="9">
        <v>-15.8</v>
      </c>
    </row>
    <row r="20" spans="1:3">
      <c t="s" r="A20" s="4">
        <v>978</v>
      </c>
      <c t="n" r="B20" s="6">
        <v>0</v>
      </c>
      <c t="n" r="C20" s="6">
        <v>0</v>
      </c>
    </row>
    <row r="21" spans="1:3">
      <c t="s" r="A21" s="4">
        <v>979</v>
      </c>
      <c t="n" r="B21" s="9">
        <v>-13.5</v>
      </c>
      <c t="n" r="C21" s="9">
        <v>-15.8</v>
      </c>
    </row>
    <row r="22" spans="1:3">
      <c t="s" r="A22" s="4">
        <v>980</v>
      </c>
      <c t="n" r="B22" s="9">
        <v>-13.3</v>
      </c>
      <c t="n" r="C22" s="9">
        <v>0.2</v>
      </c>
    </row>
    <row r="23" spans="1:3">
      <c t="s" r="A23" s="4">
        <v>982</v>
      </c>
    </row>
    <row r="24" spans="1:3">
      <c t="s" r="A24" s="3">
        <v>171</v>
      </c>
    </row>
    <row r="25" spans="1:3">
      <c t="s" r="A25" s="4">
        <v>976</v>
      </c>
      <c t="n" r="B25" s="9">
        <v>0.1</v>
      </c>
      <c t="n" r="C25" s="9">
        <v>0.2</v>
      </c>
    </row>
    <row r="26" spans="1:3">
      <c t="s" r="A26" s="4">
        <v>977</v>
      </c>
      <c t="n" r="B26" s="6">
        <v>0</v>
      </c>
      <c t="n" r="C26" s="9">
        <v>-0.1</v>
      </c>
    </row>
    <row r="27" spans="1:3">
      <c t="s" r="A27" s="4">
        <v>978</v>
      </c>
      <c t="n" r="B27" s="6">
        <v>0</v>
      </c>
      <c t="n" r="C27" s="6">
        <v>0</v>
      </c>
    </row>
    <row r="28" spans="1:3">
      <c t="s" r="A28" s="4">
        <v>979</v>
      </c>
      <c t="n" r="B28" s="6">
        <v>0</v>
      </c>
      <c t="n" r="C28" s="9">
        <v>-0.1</v>
      </c>
    </row>
    <row r="29" spans="1:3">
      <c t="s" r="A29" s="4">
        <v>980</v>
      </c>
      <c t="n" r="B29" s="8">
        <v>0.1</v>
      </c>
      <c t="n" r="C29" s="8">
        <v>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983</v>
      </c>
      <c t="s" r="B1" s="2">
        <v>60</v>
      </c>
      <c t="s" r="D1" s="2">
        <v>1</v>
      </c>
    </row>
    <row r="2" spans="1:6">
      <c t="s" r="B2" s="2">
        <v>2</v>
      </c>
      <c t="s" r="C2" s="2">
        <v>32</v>
      </c>
      <c t="s" r="D2" s="2">
        <v>2</v>
      </c>
      <c t="s" r="E2" s="2">
        <v>32</v>
      </c>
      <c t="s" r="F2" s="2">
        <v>33</v>
      </c>
    </row>
    <row r="3" spans="1:6">
      <c t="s" r="A3" s="3">
        <v>984</v>
      </c>
    </row>
    <row r="4" spans="1:6">
      <c t="s" r="A4" s="4">
        <v>985</v>
      </c>
      <c t="n" r="B4" s="8">
        <v>-1.4</v>
      </c>
      <c t="n" r="C4" s="8">
        <v>-3.5</v>
      </c>
      <c t="n" r="D4" s="8">
        <v>34.1</v>
      </c>
      <c t="n" r="E4" s="8">
        <v>23.7</v>
      </c>
      <c t="n" r="F4" s="8">
        <v>-108.6</v>
      </c>
    </row>
    <row r="5" spans="1:6">
      <c t="s" r="A5" s="4">
        <v>986</v>
      </c>
      <c t="n" r="D5" s="9">
        <v>-4.8</v>
      </c>
      <c t="n" r="E5" s="9">
        <v>-2.9</v>
      </c>
    </row>
    <row r="6" spans="1:6">
      <c t="s" r="A6" s="4">
        <v>347</v>
      </c>
    </row>
    <row r="7" spans="1:6">
      <c t="s" r="A7" s="3">
        <v>984</v>
      </c>
    </row>
    <row r="8" spans="1:6">
      <c t="s" r="A8" s="4">
        <v>665</v>
      </c>
      <c t="n" r="D8" s="9">
        <v>-7.4</v>
      </c>
      <c t="n" r="E8" s="9">
        <v>-5.3</v>
      </c>
    </row>
    <row r="9" spans="1:6">
      <c t="s" r="A9" s="4">
        <v>985</v>
      </c>
      <c t="n" r="D9" s="9">
        <v>2.6</v>
      </c>
      <c t="n" r="E9" s="9">
        <v>2.4</v>
      </c>
    </row>
    <row r="10" spans="1:6">
      <c t="s" r="A10" s="4">
        <v>986</v>
      </c>
      <c t="n" r="D10" s="9">
        <v>-4.8</v>
      </c>
      <c t="n" r="E10" s="9">
        <v>-2.9</v>
      </c>
    </row>
    <row r="11" spans="1:6">
      <c t="s" r="A11" s="4">
        <v>987</v>
      </c>
    </row>
    <row r="12" spans="1:6">
      <c t="s" r="A12" s="3">
        <v>984</v>
      </c>
    </row>
    <row r="13" spans="1:6">
      <c t="s" r="A13" s="4">
        <v>665</v>
      </c>
      <c t="n" r="D13" s="9">
        <v>0.1</v>
      </c>
      <c t="n" r="E13" s="9">
        <v>0.2</v>
      </c>
    </row>
    <row r="14" spans="1:6">
      <c t="s" r="A14" s="4">
        <v>988</v>
      </c>
    </row>
    <row r="15" spans="1:6">
      <c t="s" r="A15" s="3">
        <v>984</v>
      </c>
    </row>
    <row r="16" spans="1:6">
      <c t="s" r="A16" s="4">
        <v>665</v>
      </c>
      <c t="n" r="D16" s="8">
        <v>7.5</v>
      </c>
      <c t="n" r="E16" s="8">
        <v>5.5</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989</v>
      </c>
      <c t="s" r="B1" s="2">
        <v>60</v>
      </c>
      <c t="s" r="J1" s="2">
        <v>1</v>
      </c>
    </row>
    <row r="2" spans="1:12">
      <c t="s" r="B2" s="2">
        <v>118</v>
      </c>
      <c t="s" r="C2" s="2">
        <v>435</v>
      </c>
      <c t="s" r="D2" s="2">
        <v>990</v>
      </c>
      <c t="s" r="E2" s="2">
        <v>991</v>
      </c>
      <c t="s" r="F2" s="2">
        <v>119</v>
      </c>
      <c t="s" r="G2" s="2">
        <v>992</v>
      </c>
      <c t="s" r="H2" s="2">
        <v>993</v>
      </c>
      <c t="s" r="I2" s="2">
        <v>434</v>
      </c>
      <c t="s" r="J2" s="2">
        <v>361</v>
      </c>
      <c t="s" r="K2" s="2">
        <v>119</v>
      </c>
      <c t="s" r="L2" s="2">
        <v>120</v>
      </c>
    </row>
    <row r="3" spans="1:12">
      <c t="s" r="A3" s="3">
        <v>994</v>
      </c>
    </row>
    <row r="4" spans="1:12">
      <c t="s" r="A4" s="4">
        <v>363</v>
      </c>
      <c t="n" r="J4" s="6">
        <v>2</v>
      </c>
    </row>
    <row r="5" spans="1:12">
      <c t="s" r="A5" s="4">
        <v>35</v>
      </c>
      <c t="n" r="B5" s="8">
        <v>186.4</v>
      </c>
      <c t="n" r="C5" s="8">
        <v>179.7</v>
      </c>
      <c t="n" r="D5" s="8">
        <v>205.4</v>
      </c>
      <c t="n" r="E5" s="8">
        <v>196.5</v>
      </c>
      <c t="n" r="F5" s="8">
        <v>209.1</v>
      </c>
      <c t="n" r="G5" s="8">
        <v>193.8</v>
      </c>
      <c t="n" r="H5" s="8">
        <v>200.5</v>
      </c>
      <c t="n" r="I5" s="8">
        <v>175.7</v>
      </c>
      <c t="n" r="J5" s="7">
        <v>768</v>
      </c>
      <c t="n" r="K5" s="8">
        <v>779.1</v>
      </c>
      <c t="n" r="L5" s="8">
        <v>712.9</v>
      </c>
    </row>
    <row r="6" spans="1:12">
      <c t="s" r="A6" s="4">
        <v>995</v>
      </c>
    </row>
    <row r="7" spans="1:12">
      <c t="s" r="A7" s="3">
        <v>994</v>
      </c>
    </row>
    <row r="8" spans="1:12">
      <c t="s" r="A8" s="4">
        <v>35</v>
      </c>
      <c t="n" r="J8" s="9">
        <v>191.2</v>
      </c>
      <c t="n" r="K8" s="9">
        <v>198.5</v>
      </c>
      <c t="n" r="L8" s="9">
        <v>175.8</v>
      </c>
    </row>
    <row r="9" spans="1:12">
      <c t="s" r="A9" s="4">
        <v>996</v>
      </c>
    </row>
    <row r="10" spans="1:12">
      <c t="s" r="A10" s="3">
        <v>994</v>
      </c>
    </row>
    <row r="11" spans="1:12">
      <c t="s" r="A11" s="4">
        <v>35</v>
      </c>
      <c t="n" r="J11" s="8">
        <v>146.2</v>
      </c>
      <c t="n" r="K11" s="8">
        <v>152.5</v>
      </c>
      <c t="n" r="L11" s="8">
        <v>131.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997</v>
      </c>
      <c t="s" r="B1" s="2">
        <v>1</v>
      </c>
    </row>
    <row r="2" spans="1:4">
      <c t="s" r="B2" s="2">
        <v>2</v>
      </c>
      <c t="s" r="C2" s="2">
        <v>32</v>
      </c>
      <c t="s" r="D2" s="2">
        <v>33</v>
      </c>
    </row>
    <row r="3" spans="1:4">
      <c t="s" r="A3" s="3">
        <v>994</v>
      </c>
    </row>
    <row r="4" spans="1:4">
      <c t="s" r="A4" s="4">
        <v>998</v>
      </c>
      <c t="n" r="B4" s="7">
        <v>768</v>
      </c>
      <c t="n" r="C4" s="8">
        <v>779.1</v>
      </c>
      <c t="n" r="D4" s="8">
        <v>712.9</v>
      </c>
    </row>
    <row r="5" spans="1:4">
      <c t="s" r="A5" s="4">
        <v>999</v>
      </c>
      <c t="n" r="B5" s="9">
        <v>103.2</v>
      </c>
      <c t="n" r="C5" s="9">
        <v>88.7</v>
      </c>
      <c t="n" r="D5" s="9">
        <v>61.6</v>
      </c>
    </row>
    <row r="6" spans="1:4">
      <c t="s" r="A6" s="4">
        <v>41</v>
      </c>
      <c t="n" r="B6" s="9">
        <v>2.3</v>
      </c>
      <c t="n" r="C6" s="9">
        <v>3.6</v>
      </c>
      <c t="n" r="D6" s="9">
        <v>8.9</v>
      </c>
    </row>
    <row r="7" spans="1:4">
      <c t="s" r="A7" s="4">
        <v>42</v>
      </c>
      <c t="n" r="B7" s="6">
        <v>0</v>
      </c>
      <c t="n" r="C7" s="6">
        <v>0</v>
      </c>
      <c t="n" r="D7" s="9">
        <v>8.699999999999999</v>
      </c>
    </row>
    <row r="8" spans="1:4">
      <c t="s" r="A8" s="4">
        <v>43</v>
      </c>
      <c t="n" r="B8" s="6">
        <v>1</v>
      </c>
      <c t="n" r="C8" s="9">
        <v>1.7</v>
      </c>
      <c t="n" r="D8" s="9">
        <v>0.1</v>
      </c>
    </row>
    <row r="9" spans="1:4">
      <c t="s" r="A9" s="4">
        <v>44</v>
      </c>
      <c t="n" r="B9" s="9">
        <v>99.90000000000001</v>
      </c>
      <c t="n" r="C9" s="9">
        <v>83.40000000000001</v>
      </c>
      <c t="n" r="D9" s="9">
        <v>43.9</v>
      </c>
    </row>
    <row r="10" spans="1:4">
      <c t="s" r="A10" s="4">
        <v>1000</v>
      </c>
      <c t="n" r="B10" s="9">
        <v>12.3</v>
      </c>
      <c t="n" r="C10" s="9">
        <v>11.5</v>
      </c>
      <c t="n" r="D10" s="6">
        <v>11</v>
      </c>
    </row>
    <row r="11" spans="1:4">
      <c t="s" r="A11" s="4">
        <v>1001</v>
      </c>
      <c t="n" r="B11" s="9">
        <v>666.5</v>
      </c>
      <c t="n" r="C11" s="9">
        <v>658.7</v>
      </c>
      <c t="n" r="D11" s="9">
        <v>644.8</v>
      </c>
    </row>
    <row r="12" spans="1:4">
      <c t="s" r="A12" s="4">
        <v>1002</v>
      </c>
      <c t="n" r="B12" s="9">
        <v>9.6</v>
      </c>
      <c t="n" r="C12" s="9">
        <v>13.7</v>
      </c>
      <c t="n" r="D12" s="9">
        <v>11.6</v>
      </c>
    </row>
    <row r="13" spans="1:4">
      <c t="s" r="A13" s="4">
        <v>414</v>
      </c>
    </row>
    <row r="14" spans="1:4">
      <c t="s" r="A14" s="3">
        <v>994</v>
      </c>
    </row>
    <row r="15" spans="1:4">
      <c t="s" r="A15" s="4">
        <v>998</v>
      </c>
      <c t="n" r="B15" s="9">
        <v>534.1</v>
      </c>
      <c t="n" r="C15" s="9">
        <v>536.6</v>
      </c>
      <c t="n" r="D15" s="6">
        <v>474</v>
      </c>
    </row>
    <row r="16" spans="1:4">
      <c t="s" r="A16" s="4">
        <v>999</v>
      </c>
      <c t="n" r="B16" s="9">
        <v>96.90000000000001</v>
      </c>
      <c t="n" r="C16" s="9">
        <v>81.90000000000001</v>
      </c>
      <c t="n" r="D16" s="9">
        <v>58.2</v>
      </c>
    </row>
    <row r="17" spans="1:4">
      <c t="s" r="A17" s="4">
        <v>1000</v>
      </c>
      <c t="n" r="B17" s="9">
        <v>7.3</v>
      </c>
      <c t="n" r="C17" s="9">
        <v>6.8</v>
      </c>
      <c t="n" r="D17" s="9">
        <v>6.1</v>
      </c>
    </row>
    <row r="18" spans="1:4">
      <c t="s" r="A18" s="4">
        <v>1001</v>
      </c>
      <c t="n" r="B18" s="9">
        <v>250.6</v>
      </c>
      <c t="n" r="C18" s="9">
        <v>254.2</v>
      </c>
      <c t="n" r="D18" s="6">
        <v>236</v>
      </c>
    </row>
    <row r="19" spans="1:4">
      <c t="s" r="A19" s="4">
        <v>1002</v>
      </c>
      <c t="n" r="B19" s="9">
        <v>4.5</v>
      </c>
      <c t="n" r="C19" s="9">
        <v>6.2</v>
      </c>
      <c t="n" r="D19" s="9">
        <v>4.5</v>
      </c>
    </row>
    <row r="20" spans="1:4">
      <c t="s" r="A20" s="4">
        <v>415</v>
      </c>
    </row>
    <row r="21" spans="1:4">
      <c t="s" r="A21" s="3">
        <v>994</v>
      </c>
    </row>
    <row r="22" spans="1:4">
      <c t="s" r="A22" s="4">
        <v>998</v>
      </c>
      <c t="n" r="B22" s="9">
        <v>233.9</v>
      </c>
      <c t="n" r="C22" s="9">
        <v>242.5</v>
      </c>
      <c t="n" r="D22" s="9">
        <v>238.9</v>
      </c>
    </row>
    <row r="23" spans="1:4">
      <c t="s" r="A23" s="4">
        <v>999</v>
      </c>
      <c t="n" r="B23" s="9">
        <v>32.3</v>
      </c>
      <c t="n" r="C23" s="9">
        <v>32.1</v>
      </c>
      <c t="n" r="D23" s="9">
        <v>26.1</v>
      </c>
    </row>
    <row r="24" spans="1:4">
      <c t="s" r="A24" s="4">
        <v>1000</v>
      </c>
      <c t="n" r="B24" s="9">
        <v>4.8</v>
      </c>
      <c t="n" r="C24" s="9">
        <v>4.5</v>
      </c>
      <c t="n" r="D24" s="9">
        <v>4.2</v>
      </c>
    </row>
    <row r="25" spans="1:4">
      <c t="s" r="A25" s="4">
        <v>1001</v>
      </c>
      <c t="n" r="B25" s="9">
        <v>209.6</v>
      </c>
      <c t="n" r="C25" s="9">
        <v>208.3</v>
      </c>
      <c t="n" r="D25" s="9">
        <v>213.4</v>
      </c>
    </row>
    <row r="26" spans="1:4">
      <c t="s" r="A26" s="4">
        <v>1002</v>
      </c>
      <c t="n" r="B26" s="9">
        <v>3.9</v>
      </c>
      <c t="n" r="C26" s="9">
        <v>6.3</v>
      </c>
      <c t="n" r="D26" s="9">
        <v>5.4</v>
      </c>
    </row>
    <row r="27" spans="1:4">
      <c t="s" r="A27" s="4">
        <v>1003</v>
      </c>
    </row>
    <row r="28" spans="1:4">
      <c t="s" r="A28" s="3">
        <v>994</v>
      </c>
    </row>
    <row r="29" spans="1:4">
      <c t="s" r="A29" s="4">
        <v>999</v>
      </c>
      <c t="n" r="B29" s="6">
        <v>-26</v>
      </c>
      <c t="n" r="C29" s="9">
        <v>-25.3</v>
      </c>
      <c t="n" r="D29" s="9">
        <v>-22.7</v>
      </c>
    </row>
    <row r="30" spans="1:4">
      <c t="s" r="A30" s="4">
        <v>1000</v>
      </c>
      <c t="n" r="B30" s="9">
        <v>0.2</v>
      </c>
      <c t="n" r="C30" s="9">
        <v>0.2</v>
      </c>
      <c t="n" r="D30" s="9">
        <v>0.7</v>
      </c>
    </row>
    <row r="31" spans="1:4">
      <c t="s" r="A31" s="4">
        <v>1001</v>
      </c>
      <c t="n" r="B31" s="9">
        <v>99.2</v>
      </c>
      <c t="n" r="C31" s="6">
        <v>69</v>
      </c>
      <c t="n" r="D31" s="9">
        <v>73.59999999999999</v>
      </c>
    </row>
    <row r="32" spans="1:4">
      <c t="s" r="A32" s="4">
        <v>1002</v>
      </c>
      <c t="n" r="B32" s="9">
        <v>1.2</v>
      </c>
      <c t="n" r="C32" s="9">
        <v>1.2</v>
      </c>
      <c t="n" r="D32" s="9">
        <v>1.7</v>
      </c>
    </row>
    <row r="33" spans="1:4">
      <c t="s" r="A33" s="4">
        <v>1004</v>
      </c>
    </row>
    <row r="34" spans="1:4">
      <c t="s" r="A34" s="3">
        <v>994</v>
      </c>
    </row>
    <row r="35" spans="1:4">
      <c t="s" r="A35" s="4">
        <v>1001</v>
      </c>
      <c t="n" r="B35" s="9">
        <v>559.4</v>
      </c>
      <c t="n" r="C35" s="9">
        <v>531.5</v>
      </c>
      <c t="n" r="D35" s="6">
        <v>523</v>
      </c>
    </row>
    <row r="36" spans="1:4">
      <c t="s" r="A36" s="4">
        <v>1005</v>
      </c>
    </row>
    <row r="37" spans="1:4">
      <c t="s" r="A37" s="3">
        <v>994</v>
      </c>
    </row>
    <row r="38" spans="1:4">
      <c t="s" r="A38" s="4">
        <v>1001</v>
      </c>
      <c t="n" r="B38" s="8">
        <v>107.1</v>
      </c>
      <c t="n" r="C38" s="8">
        <v>127.2</v>
      </c>
      <c t="n" r="D38" s="8">
        <v>12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06</v>
      </c>
      <c t="s" r="B1" s="2">
        <v>60</v>
      </c>
      <c t="s" r="J1" s="2">
        <v>1</v>
      </c>
    </row>
    <row r="2" spans="1:12">
      <c t="s" r="B2" s="2">
        <v>2</v>
      </c>
      <c t="s" r="C2" s="2">
        <v>61</v>
      </c>
      <c t="s" r="D2" s="2">
        <v>867</v>
      </c>
      <c t="s" r="E2" s="2">
        <v>868</v>
      </c>
      <c t="s" r="F2" s="2">
        <v>32</v>
      </c>
      <c t="s" r="G2" s="2">
        <v>869</v>
      </c>
      <c t="s" r="H2" s="2">
        <v>564</v>
      </c>
      <c t="s" r="I2" s="2">
        <v>870</v>
      </c>
      <c t="s" r="J2" s="2">
        <v>2</v>
      </c>
      <c t="s" r="K2" s="2">
        <v>32</v>
      </c>
      <c t="s" r="L2" s="2">
        <v>33</v>
      </c>
    </row>
    <row r="3" spans="1:12">
      <c t="s" r="A3" s="3">
        <v>994</v>
      </c>
    </row>
    <row r="4" spans="1:12">
      <c t="s" r="A4" s="4">
        <v>35</v>
      </c>
      <c t="n" r="B4" s="8">
        <v>186.4</v>
      </c>
      <c t="n" r="C4" s="8">
        <v>179.7</v>
      </c>
      <c t="n" r="D4" s="8">
        <v>205.4</v>
      </c>
      <c t="n" r="E4" s="8">
        <v>196.5</v>
      </c>
      <c t="n" r="F4" s="8">
        <v>209.1</v>
      </c>
      <c t="n" r="G4" s="8">
        <v>193.8</v>
      </c>
      <c t="n" r="H4" s="8">
        <v>200.5</v>
      </c>
      <c t="n" r="I4" s="8">
        <v>175.7</v>
      </c>
      <c t="n" r="J4" s="7">
        <v>768</v>
      </c>
      <c t="n" r="K4" s="8">
        <v>779.1</v>
      </c>
      <c t="n" r="L4" s="8">
        <v>712.9</v>
      </c>
    </row>
    <row r="5" spans="1:12">
      <c t="s" r="A5" s="4">
        <v>1007</v>
      </c>
      <c t="n" r="B5" s="9">
        <v>56.2</v>
      </c>
      <c t="n" r="F5" s="9">
        <v>56.4</v>
      </c>
      <c t="n" r="J5" s="9">
        <v>56.2</v>
      </c>
      <c t="n" r="K5" s="9">
        <v>56.4</v>
      </c>
      <c t="n" r="L5" s="9">
        <v>51.7</v>
      </c>
    </row>
    <row r="6" spans="1:12">
      <c t="s" r="A6" s="4">
        <v>1008</v>
      </c>
    </row>
    <row r="7" spans="1:12">
      <c t="s" r="A7" s="3">
        <v>994</v>
      </c>
    </row>
    <row r="8" spans="1:12">
      <c t="s" r="A8" s="4">
        <v>35</v>
      </c>
      <c t="n" r="J8" s="9">
        <v>576.8</v>
      </c>
      <c t="n" r="K8" s="9">
        <v>580.6</v>
      </c>
      <c t="n" r="L8" s="9">
        <v>537.1</v>
      </c>
    </row>
    <row r="9" spans="1:12">
      <c t="s" r="A9" s="4">
        <v>1007</v>
      </c>
      <c t="n" r="B9" s="9">
        <v>53.3</v>
      </c>
      <c t="n" r="F9" s="9">
        <v>53.5</v>
      </c>
      <c t="n" r="J9" s="9">
        <v>53.3</v>
      </c>
      <c t="n" r="K9" s="9">
        <v>53.5</v>
      </c>
      <c t="n" r="L9" s="9">
        <v>46.1</v>
      </c>
    </row>
    <row r="10" spans="1:12">
      <c t="s" r="A10" s="4">
        <v>1009</v>
      </c>
    </row>
    <row r="11" spans="1:12">
      <c t="s" r="A11" s="3">
        <v>994</v>
      </c>
    </row>
    <row r="12" spans="1:12">
      <c t="s" r="A12" s="4">
        <v>35</v>
      </c>
      <c t="n" r="J12" s="9">
        <v>115.3</v>
      </c>
      <c t="n" r="K12" s="9">
        <v>131.4</v>
      </c>
      <c t="n" r="L12" s="9">
        <v>119.3</v>
      </c>
    </row>
    <row r="13" spans="1:12">
      <c t="s" r="A13" s="4">
        <v>1010</v>
      </c>
    </row>
    <row r="14" spans="1:12">
      <c t="s" r="A14" s="3">
        <v>994</v>
      </c>
    </row>
    <row r="15" spans="1:12">
      <c t="s" r="A15" s="4">
        <v>1007</v>
      </c>
      <c t="n" r="B15" s="9">
        <v>2.6</v>
      </c>
      <c t="n" r="F15" s="9">
        <v>2.5</v>
      </c>
      <c t="n" r="J15" s="9">
        <v>2.6</v>
      </c>
      <c t="n" r="K15" s="9">
        <v>2.5</v>
      </c>
      <c t="n" r="L15" s="9">
        <v>5.2</v>
      </c>
    </row>
    <row r="16" spans="1:12">
      <c t="s" r="A16" s="4">
        <v>1011</v>
      </c>
    </row>
    <row r="17" spans="1:12">
      <c t="s" r="A17" s="3">
        <v>994</v>
      </c>
    </row>
    <row r="18" spans="1:12">
      <c t="s" r="A18" s="4">
        <v>35</v>
      </c>
      <c t="n" r="J18" s="9">
        <v>75.90000000000001</v>
      </c>
      <c t="n" r="K18" s="9">
        <v>67.09999999999999</v>
      </c>
      <c t="n" r="L18" s="9">
        <v>56.5</v>
      </c>
    </row>
    <row r="19" spans="1:12">
      <c t="s" r="A19" s="4">
        <v>134</v>
      </c>
    </row>
    <row r="20" spans="1:12">
      <c t="s" r="A20" s="3">
        <v>994</v>
      </c>
    </row>
    <row r="21" spans="1:12">
      <c t="s" r="A21" s="4">
        <v>1007</v>
      </c>
      <c t="n" r="B21" s="8">
        <v>0.3</v>
      </c>
      <c t="n" r="F21" s="8">
        <v>0.4</v>
      </c>
      <c t="n" r="J21" s="8">
        <v>0.3</v>
      </c>
      <c t="n" r="K21" s="8">
        <v>0.4</v>
      </c>
      <c t="n" r="L21" s="8">
        <v>0.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012</v>
      </c>
      <c t="s" r="B1" s="2">
        <v>60</v>
      </c>
      <c t="s" r="D1" s="2">
        <v>1</v>
      </c>
    </row>
    <row r="2" spans="1:6">
      <c t="s" r="B2" s="2">
        <v>2</v>
      </c>
      <c t="s" r="C2" s="2">
        <v>61</v>
      </c>
      <c t="s" r="D2" s="2">
        <v>2</v>
      </c>
      <c t="s" r="E2" s="2">
        <v>32</v>
      </c>
      <c t="s" r="F2" s="2">
        <v>33</v>
      </c>
    </row>
    <row r="3" spans="1:6">
      <c t="s" r="A3" s="3">
        <v>1013</v>
      </c>
    </row>
    <row r="4" spans="1:6">
      <c t="s" r="A4" s="4">
        <v>1014</v>
      </c>
      <c t="n" r="B4" s="8">
        <v>-6.3</v>
      </c>
      <c t="n" r="C4" s="8">
        <v>-1.5</v>
      </c>
      <c t="n" r="D4" s="8">
        <v>-8.300000000000001</v>
      </c>
      <c t="n" r="E4" s="8">
        <v>-0.9</v>
      </c>
      <c t="n" r="F4" s="8">
        <v>-0.6</v>
      </c>
    </row>
    <row r="5" spans="1:6">
      <c t="s" r="A5" s="4">
        <v>1015</v>
      </c>
      <c t="n" r="C5" s="7">
        <v>4</v>
      </c>
    </row>
    <row r="6" spans="1:6">
      <c t="s" r="A6" s="4">
        <v>1016</v>
      </c>
    </row>
    <row r="7" spans="1:6">
      <c t="s" r="A7" s="3">
        <v>1013</v>
      </c>
    </row>
    <row r="8" spans="1:6">
      <c t="s" r="A8" s="4">
        <v>35</v>
      </c>
      <c t="n" r="D8" s="6">
        <v>100</v>
      </c>
      <c t="n" r="E8" s="9">
        <v>139.4</v>
      </c>
      <c t="n" r="F8" s="9">
        <v>138.4</v>
      </c>
    </row>
    <row r="9" spans="1:6">
      <c t="s" r="A9" s="4">
        <v>36</v>
      </c>
      <c t="n" r="D9" s="9">
        <v>80.8</v>
      </c>
      <c t="n" r="E9" s="9">
        <v>114.8</v>
      </c>
      <c t="n" r="F9" s="9">
        <v>109.3</v>
      </c>
    </row>
    <row r="10" spans="1:6">
      <c t="s" r="A10" s="4">
        <v>37</v>
      </c>
      <c t="n" r="D10" s="9">
        <v>19.2</v>
      </c>
      <c t="n" r="E10" s="9">
        <v>24.6</v>
      </c>
      <c t="n" r="F10" s="9">
        <v>29.1</v>
      </c>
    </row>
    <row r="11" spans="1:6">
      <c t="s" r="A11" s="4">
        <v>38</v>
      </c>
      <c t="n" r="D11" s="9">
        <v>17.1</v>
      </c>
      <c t="n" r="E11" s="9">
        <v>20.7</v>
      </c>
      <c t="n" r="F11" s="9">
        <v>20.1</v>
      </c>
    </row>
    <row r="12" spans="1:6">
      <c t="s" r="A12" s="4">
        <v>39</v>
      </c>
      <c t="n" r="D12" s="9">
        <v>0.8</v>
      </c>
      <c t="n" r="E12" s="6">
        <v>0</v>
      </c>
      <c t="n" r="F12" s="6">
        <v>0</v>
      </c>
    </row>
    <row r="13" spans="1:6">
      <c t="s" r="A13" s="4">
        <v>40</v>
      </c>
      <c t="n" r="D13" s="9">
        <v>1.3</v>
      </c>
      <c t="n" r="E13" s="9">
        <v>3.9</v>
      </c>
      <c t="n" r="F13" s="6">
        <v>9</v>
      </c>
    </row>
    <row r="14" spans="1:6">
      <c t="s" r="A14" s="4">
        <v>1017</v>
      </c>
      <c t="n" r="D14" s="6">
        <v>0</v>
      </c>
      <c t="n" r="E14" s="9">
        <v>0.2</v>
      </c>
      <c t="n" r="F14" s="9">
        <v>-0.1</v>
      </c>
    </row>
    <row r="15" spans="1:6">
      <c t="s" r="A15" s="4">
        <v>1018</v>
      </c>
      <c t="n" r="D15" s="9">
        <v>-0.2</v>
      </c>
      <c t="n" r="E15" s="9">
        <v>-0.2</v>
      </c>
      <c t="n" r="F15" s="6">
        <v>0</v>
      </c>
    </row>
    <row r="16" spans="1:6">
      <c t="s" r="A16" s="4">
        <v>44</v>
      </c>
      <c t="n" r="D16" s="9">
        <v>1.5</v>
      </c>
      <c t="n" r="E16" s="9">
        <v>3.9</v>
      </c>
      <c t="n" r="F16" s="9">
        <v>9.1</v>
      </c>
    </row>
    <row r="17" spans="1:6">
      <c t="s" r="A17" s="4">
        <v>1014</v>
      </c>
      <c t="n" r="D17" s="9">
        <v>-0.3</v>
      </c>
      <c t="n" r="E17" s="9">
        <v>-0.6</v>
      </c>
      <c t="n" r="F17" s="9">
        <v>-1.4</v>
      </c>
    </row>
    <row r="18" spans="1:6">
      <c t="s" r="A18" s="4">
        <v>1015</v>
      </c>
      <c t="n" r="D18" s="8">
        <v>1.2</v>
      </c>
      <c t="n" r="E18" s="8">
        <v>3.3</v>
      </c>
      <c t="n" r="F18" s="8">
        <v>7.7</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19</v>
      </c>
      <c t="s" r="B1" s="2">
        <v>2</v>
      </c>
      <c t="s" r="C1" s="2">
        <v>32</v>
      </c>
      <c t="s" r="D1" s="2">
        <v>33</v>
      </c>
    </row>
    <row r="2" spans="1:4">
      <c t="s" r="A2" s="3">
        <v>1013</v>
      </c>
    </row>
    <row r="3" spans="1:4">
      <c t="s" r="A3" s="4">
        <v>1020</v>
      </c>
      <c t="n" r="B3" s="7">
        <v>5</v>
      </c>
      <c t="n" r="C3" s="8">
        <v>6.3</v>
      </c>
      <c t="n" r="D3" s="8">
        <v>10.2</v>
      </c>
    </row>
    <row r="4" spans="1:4">
      <c t="s" r="A4" s="4">
        <v>1021</v>
      </c>
      <c t="n" r="B4" s="9">
        <v>15.5</v>
      </c>
      <c t="n" r="C4" s="6">
        <v>34</v>
      </c>
    </row>
    <row r="5" spans="1:4">
      <c t="s" r="A5" s="4">
        <v>78</v>
      </c>
      <c t="n" r="B5" s="9">
        <v>40.4</v>
      </c>
      <c t="n" r="C5" s="9">
        <v>33.4</v>
      </c>
    </row>
    <row r="6" spans="1:4">
      <c t="s" r="A6" s="4">
        <v>1022</v>
      </c>
      <c t="n" r="B6" s="9">
        <v>2.7</v>
      </c>
      <c t="n" r="C6" s="9">
        <v>2.4</v>
      </c>
    </row>
    <row r="7" spans="1:4">
      <c t="s" r="A7" s="4">
        <v>1023</v>
      </c>
      <c t="n" r="B7" s="9">
        <v>0.2</v>
      </c>
      <c t="n" r="C7" s="9">
        <v>0.1</v>
      </c>
    </row>
    <row r="8" spans="1:4">
      <c t="s" r="A8" s="4">
        <v>80</v>
      </c>
      <c t="n" r="B8" s="9">
        <v>63.8</v>
      </c>
      <c t="n" r="C8" s="9">
        <v>76.2</v>
      </c>
    </row>
    <row r="9" spans="1:4">
      <c t="s" r="A9" s="4">
        <v>82</v>
      </c>
      <c t="n" r="B9" s="9">
        <v>13.4</v>
      </c>
      <c t="n" r="C9" s="9">
        <v>16.8</v>
      </c>
    </row>
    <row r="10" spans="1:4">
      <c t="s" r="A10" s="4">
        <v>83</v>
      </c>
      <c t="n" r="B10" s="9">
        <v>28.3</v>
      </c>
      <c t="n" r="C10" s="9">
        <v>31.1</v>
      </c>
    </row>
    <row r="11" spans="1:4">
      <c t="s" r="A11" s="4">
        <v>84</v>
      </c>
      <c t="n" r="B11" s="9">
        <v>1.6</v>
      </c>
      <c t="n" r="C11" s="9">
        <v>3.1</v>
      </c>
    </row>
    <row r="12" spans="1:4">
      <c t="s" r="A12" s="4">
        <v>86</v>
      </c>
      <c t="n" r="B12" s="9">
        <v>43.3</v>
      </c>
      <c t="n" r="C12" s="6">
        <v>51</v>
      </c>
    </row>
    <row r="13" spans="1:4">
      <c t="s" r="A13" s="4">
        <v>90</v>
      </c>
      <c t="n" r="B13" s="9">
        <v>7.3</v>
      </c>
      <c t="n" r="C13" s="6">
        <v>9</v>
      </c>
    </row>
    <row r="14" spans="1:4">
      <c t="s" r="A14" s="4">
        <v>1024</v>
      </c>
      <c t="n" r="B14" s="9">
        <v>10.6</v>
      </c>
      <c t="n" r="C14" s="9">
        <v>7.1</v>
      </c>
    </row>
    <row r="15" spans="1:4">
      <c t="s" r="A15" s="4">
        <v>92</v>
      </c>
      <c t="n" r="B15" s="9">
        <v>4.3</v>
      </c>
      <c t="n" r="C15" s="9">
        <v>5.6</v>
      </c>
    </row>
    <row r="16" spans="1:4">
      <c t="s" r="A16" s="4">
        <v>93</v>
      </c>
      <c t="n" r="B16" s="9">
        <v>6.4</v>
      </c>
      <c t="n" r="C16" s="9">
        <v>11.2</v>
      </c>
    </row>
    <row r="17" spans="1:4">
      <c t="s" r="A17" s="4">
        <v>94</v>
      </c>
      <c t="n" r="B17" s="9">
        <v>28.6</v>
      </c>
      <c t="n" r="C17" s="9">
        <v>32.9</v>
      </c>
    </row>
    <row r="18" spans="1:4">
      <c t="s" r="A18" s="4">
        <v>97</v>
      </c>
      <c t="n" r="B18" s="9">
        <v>0.7</v>
      </c>
      <c t="n" r="C18" s="9">
        <v>0.9</v>
      </c>
    </row>
    <row r="19" spans="1:4">
      <c t="s" r="A19" s="4">
        <v>99</v>
      </c>
      <c t="n" r="B19" s="9">
        <v>14.6</v>
      </c>
      <c t="n" r="C19" s="9">
        <v>9.9</v>
      </c>
    </row>
    <row r="20" spans="1:4">
      <c t="s" r="A20" s="4">
        <v>100</v>
      </c>
      <c t="n" r="B20" s="9">
        <v>15.3</v>
      </c>
      <c t="n" r="C20" s="9">
        <v>10.8</v>
      </c>
    </row>
    <row r="21" spans="1:4">
      <c t="s" r="A21" s="4">
        <v>1025</v>
      </c>
    </row>
    <row r="22" spans="1:4">
      <c t="s" r="A22" s="3">
        <v>1013</v>
      </c>
    </row>
    <row r="23" spans="1:4">
      <c t="s" r="A23" s="4">
        <v>1020</v>
      </c>
      <c t="n" r="B23" s="6">
        <v>5</v>
      </c>
      <c t="n" r="C23" s="9">
        <v>6.3</v>
      </c>
    </row>
    <row r="24" spans="1:4">
      <c t="s" r="A24" s="4">
        <v>1021</v>
      </c>
      <c t="n" r="B24" s="9">
        <v>15.5</v>
      </c>
      <c t="n" r="C24" s="6">
        <v>34</v>
      </c>
    </row>
    <row r="25" spans="1:4">
      <c t="s" r="A25" s="4">
        <v>78</v>
      </c>
      <c t="n" r="B25" s="9">
        <v>40.4</v>
      </c>
      <c t="n" r="C25" s="9">
        <v>33.4</v>
      </c>
    </row>
    <row r="26" spans="1:4">
      <c t="s" r="A26" s="4">
        <v>1022</v>
      </c>
      <c t="n" r="B26" s="9">
        <v>2.7</v>
      </c>
      <c t="n" r="C26" s="9">
        <v>2.4</v>
      </c>
    </row>
    <row r="27" spans="1:4">
      <c t="s" r="A27" s="4">
        <v>1023</v>
      </c>
      <c t="n" r="B27" s="9">
        <v>0.2</v>
      </c>
      <c t="n" r="C27" s="6">
        <v>0</v>
      </c>
    </row>
    <row r="28" spans="1:4">
      <c t="s" r="A28" s="4">
        <v>80</v>
      </c>
      <c t="n" r="B28" s="9">
        <v>63.8</v>
      </c>
      <c t="n" r="C28" s="9">
        <v>76.09999999999999</v>
      </c>
    </row>
    <row r="29" spans="1:4">
      <c t="s" r="A29" s="4">
        <v>82</v>
      </c>
      <c t="n" r="B29" s="9">
        <v>13.4</v>
      </c>
      <c t="n" r="C29" s="9">
        <v>16.8</v>
      </c>
    </row>
    <row r="30" spans="1:4">
      <c t="s" r="A30" s="4">
        <v>83</v>
      </c>
      <c t="n" r="B30" s="9">
        <v>28.3</v>
      </c>
      <c t="n" r="C30" s="9">
        <v>31.1</v>
      </c>
    </row>
    <row r="31" spans="1:4">
      <c t="s" r="A31" s="4">
        <v>84</v>
      </c>
      <c t="n" r="B31" s="6">
        <v>0</v>
      </c>
      <c t="n" r="C31" s="6">
        <v>0</v>
      </c>
    </row>
    <row r="32" spans="1:4">
      <c t="s" r="A32" s="4">
        <v>86</v>
      </c>
      <c t="n" r="B32" s="9">
        <v>41.7</v>
      </c>
      <c t="n" r="C32" s="9">
        <v>47.9</v>
      </c>
    </row>
    <row r="33" spans="1:4">
      <c t="s" r="A33" s="4">
        <v>90</v>
      </c>
      <c t="n" r="B33" s="9">
        <v>7.3</v>
      </c>
      <c t="n" r="C33" s="6">
        <v>9</v>
      </c>
    </row>
    <row r="34" spans="1:4">
      <c t="s" r="A34" s="4">
        <v>1024</v>
      </c>
      <c t="n" r="B34" s="9">
        <v>10.6</v>
      </c>
      <c t="n" r="C34" s="9">
        <v>7.1</v>
      </c>
    </row>
    <row r="35" spans="1:4">
      <c t="s" r="A35" s="4">
        <v>92</v>
      </c>
      <c t="n" r="B35" s="9">
        <v>4.3</v>
      </c>
      <c t="n" r="C35" s="9">
        <v>5.6</v>
      </c>
    </row>
    <row r="36" spans="1:4">
      <c t="s" r="A36" s="4">
        <v>93</v>
      </c>
      <c t="n" r="B36" s="6">
        <v>4</v>
      </c>
      <c t="n" r="C36" s="9">
        <v>9.5</v>
      </c>
    </row>
    <row r="37" spans="1:4">
      <c t="s" r="A37" s="4">
        <v>94</v>
      </c>
      <c t="n" r="B37" s="9">
        <v>26.2</v>
      </c>
      <c t="n" r="C37" s="9">
        <v>31.2</v>
      </c>
    </row>
    <row r="38" spans="1:4">
      <c t="s" r="A38" s="4">
        <v>97</v>
      </c>
      <c t="n" r="B38" s="9">
        <v>0.7</v>
      </c>
      <c t="n" r="C38" s="9">
        <v>0.9</v>
      </c>
    </row>
    <row r="39" spans="1:4">
      <c t="s" r="A39" s="4">
        <v>99</v>
      </c>
      <c t="n" r="B39" s="9">
        <v>5.5</v>
      </c>
      <c t="n" r="C39" s="9">
        <v>4.9</v>
      </c>
    </row>
    <row r="40" spans="1:4">
      <c t="s" r="A40" s="4">
        <v>100</v>
      </c>
      <c t="n" r="B40" s="9">
        <v>6.2</v>
      </c>
      <c t="n" r="C40" s="9">
        <v>5.8</v>
      </c>
    </row>
    <row r="41" spans="1:4">
      <c t="s" r="A41" s="4">
        <v>1026</v>
      </c>
    </row>
    <row r="42" spans="1:4">
      <c t="s" r="A42" s="3">
        <v>1013</v>
      </c>
    </row>
    <row r="43" spans="1:4">
      <c t="s" r="A43" s="4">
        <v>1020</v>
      </c>
      <c t="n" r="B43" s="6">
        <v>0</v>
      </c>
      <c t="n" r="C43" s="6">
        <v>0</v>
      </c>
    </row>
    <row r="44" spans="1:4">
      <c t="s" r="A44" s="4">
        <v>1021</v>
      </c>
      <c t="n" r="B44" s="6">
        <v>0</v>
      </c>
      <c t="n" r="C44" s="6">
        <v>0</v>
      </c>
    </row>
    <row r="45" spans="1:4">
      <c t="s" r="A45" s="4">
        <v>78</v>
      </c>
      <c t="n" r="B45" s="6">
        <v>0</v>
      </c>
      <c t="n" r="C45" s="6">
        <v>0</v>
      </c>
    </row>
    <row r="46" spans="1:4">
      <c t="s" r="A46" s="4">
        <v>1022</v>
      </c>
      <c t="n" r="B46" s="6">
        <v>0</v>
      </c>
      <c t="n" r="C46" s="6">
        <v>0</v>
      </c>
    </row>
    <row r="47" spans="1:4">
      <c t="s" r="A47" s="4">
        <v>1023</v>
      </c>
      <c t="n" r="B47" s="6">
        <v>0</v>
      </c>
      <c t="n" r="C47" s="9">
        <v>0.1</v>
      </c>
    </row>
    <row r="48" spans="1:4">
      <c t="s" r="A48" s="4">
        <v>80</v>
      </c>
      <c t="n" r="B48" s="6">
        <v>0</v>
      </c>
      <c t="n" r="C48" s="9">
        <v>0.1</v>
      </c>
    </row>
    <row r="49" spans="1:4">
      <c t="s" r="A49" s="4">
        <v>82</v>
      </c>
      <c t="n" r="B49" s="6">
        <v>0</v>
      </c>
      <c t="n" r="C49" s="6">
        <v>0</v>
      </c>
    </row>
    <row r="50" spans="1:4">
      <c t="s" r="A50" s="4">
        <v>83</v>
      </c>
      <c t="n" r="B50" s="6">
        <v>0</v>
      </c>
      <c t="n" r="C50" s="6">
        <v>0</v>
      </c>
    </row>
    <row r="51" spans="1:4">
      <c t="s" r="A51" s="4">
        <v>84</v>
      </c>
      <c t="n" r="B51" s="9">
        <v>1.6</v>
      </c>
      <c t="n" r="C51" s="9">
        <v>3.1</v>
      </c>
    </row>
    <row r="52" spans="1:4">
      <c t="s" r="A52" s="4">
        <v>86</v>
      </c>
      <c t="n" r="B52" s="9">
        <v>1.6</v>
      </c>
      <c t="n" r="C52" s="9">
        <v>3.1</v>
      </c>
    </row>
    <row r="53" spans="1:4">
      <c t="s" r="A53" s="4">
        <v>90</v>
      </c>
      <c t="n" r="B53" s="6">
        <v>0</v>
      </c>
      <c t="n" r="C53" s="6">
        <v>0</v>
      </c>
    </row>
    <row r="54" spans="1:4">
      <c t="s" r="A54" s="4">
        <v>1024</v>
      </c>
      <c t="n" r="B54" s="6">
        <v>0</v>
      </c>
      <c t="n" r="C54" s="6">
        <v>0</v>
      </c>
    </row>
    <row r="55" spans="1:4">
      <c t="s" r="A55" s="4">
        <v>92</v>
      </c>
      <c t="n" r="B55" s="6">
        <v>0</v>
      </c>
      <c t="n" r="C55" s="6">
        <v>0</v>
      </c>
    </row>
    <row r="56" spans="1:4">
      <c t="s" r="A56" s="4">
        <v>93</v>
      </c>
      <c t="n" r="B56" s="9">
        <v>2.4</v>
      </c>
      <c t="n" r="C56" s="9">
        <v>1.7</v>
      </c>
    </row>
    <row r="57" spans="1:4">
      <c t="s" r="A57" s="4">
        <v>94</v>
      </c>
      <c t="n" r="B57" s="9">
        <v>2.4</v>
      </c>
      <c t="n" r="C57" s="9">
        <v>1.7</v>
      </c>
    </row>
    <row r="58" spans="1:4">
      <c t="s" r="A58" s="4">
        <v>97</v>
      </c>
      <c t="n" r="B58" s="6">
        <v>0</v>
      </c>
      <c t="n" r="C58" s="6">
        <v>0</v>
      </c>
    </row>
    <row r="59" spans="1:4">
      <c t="s" r="A59" s="4">
        <v>99</v>
      </c>
      <c t="n" r="B59" s="9">
        <v>9.1</v>
      </c>
      <c t="n" r="C59" s="6">
        <v>5</v>
      </c>
    </row>
    <row r="60" spans="1:4">
      <c t="s" r="A60" s="4">
        <v>100</v>
      </c>
      <c t="n" r="B60" s="8">
        <v>9.1</v>
      </c>
      <c t="n" r="C60" s="7">
        <v>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S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t="s" r="A1" s="1">
        <v>1027</v>
      </c>
      <c t="s" r="B1" s="2">
        <v>1028</v>
      </c>
      <c t="s" r="C1" s="2">
        <v>1029</v>
      </c>
      <c t="s" r="D1" s="2">
        <v>118</v>
      </c>
      <c t="s" r="E1" s="2">
        <v>435</v>
      </c>
      <c t="s" r="F1" s="2">
        <v>990</v>
      </c>
      <c t="s" r="G1" s="2">
        <v>991</v>
      </c>
      <c t="s" r="H1" s="2">
        <v>119</v>
      </c>
      <c t="s" r="I1" s="2">
        <v>992</v>
      </c>
      <c t="s" r="J1" s="2">
        <v>993</v>
      </c>
      <c t="s" r="K1" s="2">
        <v>434</v>
      </c>
      <c t="s" r="L1" s="2">
        <v>118</v>
      </c>
      <c t="s" r="M1" s="2">
        <v>119</v>
      </c>
      <c t="s" r="N1" s="2">
        <v>120</v>
      </c>
      <c t="s" r="O1" s="2">
        <v>1030</v>
      </c>
      <c t="s" r="P1" s="2">
        <v>1031</v>
      </c>
      <c t="s" r="Q1" s="2">
        <v>118</v>
      </c>
      <c t="s" r="R1" s="2">
        <v>1032</v>
      </c>
      <c t="s" r="S1" s="2">
        <v>1033</v>
      </c>
    </row>
    <row r="2" spans="1:19">
      <c t="s" r="A2" s="3">
        <v>1013</v>
      </c>
    </row>
    <row r="3" spans="1:19">
      <c t="s" r="A3" s="4">
        <v>141</v>
      </c>
      <c t="n" r="L3" s="7">
        <v>4</v>
      </c>
      <c t="n" r="M3" s="8">
        <v>7.4</v>
      </c>
      <c t="n" r="N3" s="7">
        <v>0</v>
      </c>
    </row>
    <row r="4" spans="1:19">
      <c t="s" r="A4" s="4">
        <v>51</v>
      </c>
      <c t="n" r="D4" s="8">
        <v>-5.9</v>
      </c>
      <c t="n" r="E4" s="7">
        <v>3</v>
      </c>
      <c t="n" r="F4" s="8">
        <v>0.1</v>
      </c>
      <c t="n" r="G4" s="8">
        <v>0.5</v>
      </c>
      <c t="n" r="H4" s="8">
        <v>3.9</v>
      </c>
      <c t="n" r="I4" s="8">
        <v>0.4</v>
      </c>
      <c t="n" r="J4" s="8">
        <v>0.2</v>
      </c>
      <c t="n" r="K4" s="8">
        <v>-0.5</v>
      </c>
      <c t="n" r="L4" s="9">
        <v>-2.3</v>
      </c>
      <c t="n" r="M4" s="6">
        <v>4</v>
      </c>
      <c t="n" r="N4" s="9">
        <v>7.5</v>
      </c>
    </row>
    <row r="5" spans="1:19">
      <c t="s" r="A5" s="4">
        <v>1034</v>
      </c>
      <c t="s" r="O5" s="4">
        <v>1035</v>
      </c>
    </row>
    <row r="6" spans="1:19">
      <c t="s" r="A6" s="4">
        <v>1036</v>
      </c>
      <c t="s" r="O6" s="4">
        <v>1037</v>
      </c>
    </row>
    <row r="7" spans="1:19">
      <c t="s" r="A7" s="4">
        <v>1038</v>
      </c>
      <c t="n" r="H7" s="9">
        <v>7.4</v>
      </c>
      <c t="n" r="M7" s="9">
        <v>7.4</v>
      </c>
    </row>
    <row r="8" spans="1:19">
      <c t="s" r="A8" s="4">
        <v>1039</v>
      </c>
      <c t="n" r="E8" s="6">
        <v>4</v>
      </c>
    </row>
    <row r="9" spans="1:19">
      <c t="s" r="A9" s="4">
        <v>62</v>
      </c>
      <c t="n" r="D9" s="8">
        <v>6.3</v>
      </c>
      <c t="n" r="E9" s="8">
        <v>1.5</v>
      </c>
      <c t="n" r="L9" s="8">
        <v>8.300000000000001</v>
      </c>
      <c t="n" r="M9" s="9">
        <v>0.9</v>
      </c>
      <c t="n" r="N9" s="8">
        <v>0.6</v>
      </c>
    </row>
    <row r="10" spans="1:19">
      <c t="s" r="A10" s="4">
        <v>93</v>
      </c>
      <c t="n" r="H10" s="9">
        <v>11.2</v>
      </c>
      <c t="n" r="M10" s="9">
        <v>11.2</v>
      </c>
      <c t="n" r="Q10" s="8">
        <v>6.4</v>
      </c>
    </row>
    <row r="11" spans="1:19">
      <c t="s" r="A11" s="4">
        <v>99</v>
      </c>
      <c t="n" r="H11" s="9">
        <v>9.9</v>
      </c>
      <c t="n" r="M11" s="9">
        <v>9.9</v>
      </c>
      <c t="n" r="Q11" s="9">
        <v>14.6</v>
      </c>
    </row>
    <row r="12" spans="1:19">
      <c t="s" r="A12" s="4">
        <v>84</v>
      </c>
      <c t="n" r="H12" s="9">
        <v>4.2</v>
      </c>
      <c t="n" r="M12" s="9">
        <v>4.2</v>
      </c>
      <c t="n" r="Q12" s="9">
        <v>3.5</v>
      </c>
    </row>
    <row r="13" spans="1:19">
      <c t="s" r="A13" s="4">
        <v>1040</v>
      </c>
    </row>
    <row r="14" spans="1:19">
      <c t="s" r="A14" s="3">
        <v>1013</v>
      </c>
    </row>
    <row r="15" spans="1:19">
      <c t="s" r="A15" s="4">
        <v>1041</v>
      </c>
      <c t="n" r="O15" s="7">
        <v>22</v>
      </c>
    </row>
    <row r="16" spans="1:19">
      <c t="s" r="A16" s="4">
        <v>1025</v>
      </c>
    </row>
    <row r="17" spans="1:19">
      <c t="s" r="A17" s="3">
        <v>1013</v>
      </c>
    </row>
    <row r="18" spans="1:19">
      <c t="s" r="A18" s="4">
        <v>1042</v>
      </c>
      <c t="n" r="R18" s="13">
        <v>80</v>
      </c>
      <c t="n" r="S18" s="7">
        <v>87</v>
      </c>
    </row>
    <row r="19" spans="1:19">
      <c t="s" r="A19" s="4">
        <v>93</v>
      </c>
      <c t="n" r="H19" s="9">
        <v>9.5</v>
      </c>
      <c t="n" r="M19" s="9">
        <v>9.5</v>
      </c>
      <c t="n" r="Q19" s="6">
        <v>4</v>
      </c>
    </row>
    <row r="20" spans="1:19">
      <c t="s" r="A20" s="4">
        <v>99</v>
      </c>
      <c t="n" r="H20" s="9">
        <v>4.9</v>
      </c>
      <c t="n" r="M20" s="9">
        <v>4.9</v>
      </c>
      <c t="n" r="Q20" s="9">
        <v>5.5</v>
      </c>
    </row>
    <row r="21" spans="1:19">
      <c t="s" r="A21" s="4">
        <v>1043</v>
      </c>
    </row>
    <row r="22" spans="1:19">
      <c t="s" r="A22" s="3">
        <v>1013</v>
      </c>
    </row>
    <row r="23" spans="1:19">
      <c t="s" r="A23" s="4">
        <v>141</v>
      </c>
      <c t="n" r="B23" s="13">
        <v>76</v>
      </c>
      <c t="n" r="C23" s="7">
        <v>83</v>
      </c>
    </row>
    <row r="24" spans="1:19">
      <c t="s" r="A24" s="4">
        <v>1044</v>
      </c>
    </row>
    <row r="25" spans="1:19">
      <c t="s" r="A25" s="3">
        <v>1013</v>
      </c>
    </row>
    <row r="26" spans="1:19">
      <c t="s" r="A26" s="4">
        <v>1045</v>
      </c>
      <c t="n" r="P26" s="13">
        <v>76</v>
      </c>
    </row>
    <row r="27" spans="1:19">
      <c t="s" r="A27" s="4">
        <v>1046</v>
      </c>
      <c t="n" r="Q27" s="9">
        <v>0.6</v>
      </c>
    </row>
    <row r="28" spans="1:19">
      <c t="s" r="A28" s="4">
        <v>1047</v>
      </c>
    </row>
    <row r="29" spans="1:19">
      <c t="s" r="A29" s="3">
        <v>1013</v>
      </c>
    </row>
    <row r="30" spans="1:19">
      <c t="s" r="A30" s="4">
        <v>93</v>
      </c>
      <c t="n" r="H30" s="9">
        <v>1.3</v>
      </c>
      <c t="n" r="M30" s="9">
        <v>1.3</v>
      </c>
      <c t="n" r="Q30" s="9">
        <v>0.9</v>
      </c>
    </row>
    <row r="31" spans="1:19">
      <c t="s" r="A31" s="4">
        <v>1048</v>
      </c>
    </row>
    <row r="32" spans="1:19">
      <c t="s" r="A32" s="3">
        <v>1013</v>
      </c>
    </row>
    <row r="33" spans="1:19">
      <c t="s" r="A33" s="4">
        <v>99</v>
      </c>
      <c t="n" r="H33" s="7">
        <v>3</v>
      </c>
      <c t="n" r="M33" s="7">
        <v>3</v>
      </c>
      <c t="n" r="Q33" s="8">
        <v>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2"/>
    <col customWidth="1" max="2" min="2" width="10"/>
    <col customWidth="1" max="3" min="3" width="23"/>
    <col customWidth="1" max="4" min="4" width="31"/>
    <col customWidth="1" max="5" min="5" width="18"/>
    <col customWidth="1" max="6" min="6" width="15"/>
    <col customWidth="1" max="7" min="7" width="37"/>
  </cols>
  <sheetData>
    <row r="1" spans="1:7">
      <c t="s" r="A1" s="1">
        <v>163</v>
      </c>
      <c t="s" r="B1" s="2">
        <v>164</v>
      </c>
      <c t="s" r="C1" s="2">
        <v>165</v>
      </c>
      <c t="s" r="D1" s="2">
        <v>166</v>
      </c>
      <c t="s" r="E1" s="2">
        <v>167</v>
      </c>
      <c t="s" r="F1" s="2">
        <v>168</v>
      </c>
      <c t="s" r="G1" s="2">
        <v>169</v>
      </c>
    </row>
    <row r="2" spans="1:7">
      <c t="s" r="A2" s="4">
        <v>170</v>
      </c>
      <c t="n" r="B2" s="8">
        <v>146.9</v>
      </c>
      <c t="n" r="C2" s="8">
        <v>63.4</v>
      </c>
      <c t="n" r="D2" s="8">
        <v>171.1</v>
      </c>
      <c t="n" r="E2" s="8">
        <v>8.9</v>
      </c>
      <c t="n" r="F2" s="8">
        <v>-16.4</v>
      </c>
      <c t="n" r="G2" s="8">
        <v>-80.09999999999999</v>
      </c>
    </row>
    <row r="3" spans="1:7">
      <c t="s" r="A3" s="3">
        <v>171</v>
      </c>
    </row>
    <row r="4" spans="1:7">
      <c t="s" r="A4" s="4">
        <v>48</v>
      </c>
      <c t="n" r="B4" s="6">
        <v>160</v>
      </c>
      <c t="n" r="E4" s="6">
        <v>160</v>
      </c>
    </row>
    <row r="5" spans="1:7">
      <c t="s" r="A5" s="4">
        <v>172</v>
      </c>
      <c t="n" r="B5" s="9">
        <v>38.2</v>
      </c>
      <c t="n" r="G5" s="9">
        <v>38.2</v>
      </c>
    </row>
    <row r="6" spans="1:7">
      <c t="s" r="A6" s="3">
        <v>173</v>
      </c>
    </row>
    <row r="7" spans="1:7">
      <c t="s" r="A7" s="4">
        <v>174</v>
      </c>
      <c t="n" r="B7" s="9">
        <v>3.6</v>
      </c>
      <c t="n" r="D7" s="9">
        <v>3.6</v>
      </c>
    </row>
    <row r="8" spans="1:7">
      <c t="s" r="A8" s="4">
        <v>175</v>
      </c>
      <c t="n" r="B8" s="6">
        <v>2</v>
      </c>
      <c t="n" r="C8" s="9">
        <v>0.4</v>
      </c>
      <c t="n" r="D8" s="6">
        <v>2</v>
      </c>
      <c t="n" r="F8" s="8">
        <v>-0.4</v>
      </c>
    </row>
    <row r="9" spans="1:7">
      <c t="s" r="A9" s="4">
        <v>176</v>
      </c>
      <c t="n" r="B9" s="9">
        <v>0.3</v>
      </c>
      <c t="n" r="D9" s="9">
        <v>0.3</v>
      </c>
      <c t="s" r="F9" s="4">
        <v>177</v>
      </c>
    </row>
    <row r="10" spans="1:7">
      <c t="s" r="A10" s="4">
        <v>178</v>
      </c>
      <c t="n" r="B10" s="6">
        <v>351</v>
      </c>
      <c t="n" r="C10" s="9">
        <v>63.8</v>
      </c>
      <c t="n" r="D10" s="6">
        <v>177</v>
      </c>
      <c t="n" r="E10" s="9">
        <v>168.9</v>
      </c>
      <c t="n" r="F10" s="8">
        <v>-16.8</v>
      </c>
      <c t="n" r="G10" s="9">
        <v>-41.9</v>
      </c>
    </row>
    <row r="11" spans="1:7">
      <c t="s" r="A11" s="3">
        <v>171</v>
      </c>
    </row>
    <row r="12" spans="1:7">
      <c t="s" r="A12" s="4">
        <v>48</v>
      </c>
      <c t="n" r="B12" s="9">
        <v>63.7</v>
      </c>
      <c t="n" r="E12" s="9">
        <v>63.7</v>
      </c>
    </row>
    <row r="13" spans="1:7">
      <c t="s" r="A13" s="4">
        <v>172</v>
      </c>
      <c t="n" r="B13" s="9">
        <v>-37.6</v>
      </c>
      <c t="n" r="G13" s="9">
        <v>-37.6</v>
      </c>
    </row>
    <row r="14" spans="1:7">
      <c t="s" r="A14" s="4">
        <v>179</v>
      </c>
      <c t="n" r="B14" s="9">
        <v>-5.6</v>
      </c>
      <c t="n" r="E14" s="9">
        <v>-5.6</v>
      </c>
    </row>
    <row r="15" spans="1:7">
      <c t="s" r="A15" s="3">
        <v>173</v>
      </c>
    </row>
    <row r="16" spans="1:7">
      <c t="s" r="A16" s="4">
        <v>174</v>
      </c>
      <c t="n" r="B16" s="9">
        <v>5.5</v>
      </c>
      <c t="n" r="D16" s="9">
        <v>5.5</v>
      </c>
    </row>
    <row r="17" spans="1:7">
      <c t="s" r="A17" s="4">
        <v>175</v>
      </c>
      <c t="n" r="B17" s="9">
        <v>2.7</v>
      </c>
      <c t="n" r="C17" s="9">
        <v>0.4</v>
      </c>
      <c t="n" r="D17" s="9">
        <v>2.3</v>
      </c>
      <c t="s" r="F17" s="4">
        <v>177</v>
      </c>
    </row>
    <row r="18" spans="1:7">
      <c t="s" r="A18" s="4">
        <v>127</v>
      </c>
      <c t="n" r="B18" s="9">
        <v>2.2</v>
      </c>
      <c t="n" r="D18" s="9">
        <v>2.2</v>
      </c>
    </row>
    <row r="19" spans="1:7">
      <c t="s" r="A19" s="4">
        <v>180</v>
      </c>
      <c t="n" r="B19" s="9">
        <v>-10.3</v>
      </c>
      <c t="n" r="F19" s="8">
        <v>-10.3</v>
      </c>
    </row>
    <row r="20" spans="1:7">
      <c t="s" r="A20" s="4">
        <v>181</v>
      </c>
      <c t="n" r="B20" s="9">
        <v>371.6</v>
      </c>
      <c t="n" r="C20" s="9">
        <v>64.2</v>
      </c>
      <c t="n" r="D20" s="6">
        <v>187</v>
      </c>
      <c t="n" r="E20" s="6">
        <v>227</v>
      </c>
      <c t="n" r="F20" s="9">
        <v>-27.1</v>
      </c>
      <c t="n" r="G20" s="9">
        <v>-79.5</v>
      </c>
    </row>
    <row r="21" spans="1:7">
      <c t="s" r="A21" s="3">
        <v>171</v>
      </c>
    </row>
    <row r="22" spans="1:7">
      <c t="s" r="A22" s="4">
        <v>48</v>
      </c>
      <c t="n" r="B22" s="9">
        <v>63.5</v>
      </c>
      <c t="n" r="E22" s="9">
        <v>63.5</v>
      </c>
    </row>
    <row r="23" spans="1:7">
      <c t="s" r="A23" s="4">
        <v>172</v>
      </c>
      <c t="n" r="B23" s="9">
        <v>-9.300000000000001</v>
      </c>
      <c t="n" r="G23" s="9">
        <v>-9.300000000000001</v>
      </c>
    </row>
    <row r="24" spans="1:7">
      <c t="s" r="A24" s="4">
        <v>179</v>
      </c>
      <c t="n" r="B24" s="9">
        <v>-15.6</v>
      </c>
      <c t="n" r="E24" s="9">
        <v>-15.6</v>
      </c>
    </row>
    <row r="25" spans="1:7">
      <c t="s" r="A25" s="3">
        <v>173</v>
      </c>
    </row>
    <row r="26" spans="1:7">
      <c t="s" r="A26" s="4">
        <v>174</v>
      </c>
      <c t="n" r="B26" s="9">
        <v>6.3</v>
      </c>
      <c t="n" r="D26" s="9">
        <v>6.3</v>
      </c>
    </row>
    <row r="27" spans="1:7">
      <c t="s" r="A27" s="4">
        <v>175</v>
      </c>
      <c t="n" r="B27" s="9">
        <v>0.8</v>
      </c>
      <c t="n" r="C27" s="9">
        <v>0.1</v>
      </c>
      <c t="n" r="D27" s="9">
        <v>1.2</v>
      </c>
      <c t="n" r="F27" s="9">
        <v>-0.5</v>
      </c>
    </row>
    <row r="28" spans="1:7">
      <c t="s" r="A28" s="4">
        <v>182</v>
      </c>
      <c t="n" r="B28" s="9">
        <v>-2.7</v>
      </c>
      <c t="n" r="C28" s="9">
        <v>0.5</v>
      </c>
      <c t="n" r="D28" s="9">
        <v>-0.5</v>
      </c>
      <c t="n" r="F28" s="9">
        <v>-2.7</v>
      </c>
    </row>
    <row r="29" spans="1:7">
      <c t="s" r="A29" s="4">
        <v>127</v>
      </c>
      <c t="n" r="B29" s="9">
        <v>1.6</v>
      </c>
      <c t="n" r="D29" s="9">
        <v>1.6</v>
      </c>
    </row>
    <row r="30" spans="1:7">
      <c t="s" r="A30" s="4">
        <v>180</v>
      </c>
      <c t="n" r="B30" s="9">
        <v>-10.6</v>
      </c>
      <c t="n" r="F30" s="9">
        <v>-10.6</v>
      </c>
    </row>
    <row r="31" spans="1:7">
      <c t="s" r="A31" s="4">
        <v>183</v>
      </c>
      <c t="n" r="B31" s="8">
        <v>405.6</v>
      </c>
      <c t="n" r="C31" s="8">
        <v>64.8</v>
      </c>
      <c t="n" r="D31" s="8">
        <v>195.6</v>
      </c>
      <c t="n" r="E31" s="8">
        <v>274.9</v>
      </c>
      <c t="n" r="F31" s="8">
        <v>-40.9</v>
      </c>
      <c t="n" r="G31" s="8">
        <v>-88.8</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t="s" r="A1" s="1">
        <v>1049</v>
      </c>
      <c t="s" r="B1" s="2">
        <v>60</v>
      </c>
      <c t="s" r="M1" s="2">
        <v>1</v>
      </c>
    </row>
    <row r="2" spans="1:15">
      <c t="s" r="B2" s="2">
        <v>2</v>
      </c>
      <c t="s" r="D2" s="2">
        <v>61</v>
      </c>
      <c t="s" r="E2" s="2">
        <v>867</v>
      </c>
      <c t="s" r="G2" s="2">
        <v>868</v>
      </c>
      <c t="s" r="H2" s="2">
        <v>32</v>
      </c>
      <c t="s" r="J2" s="2">
        <v>869</v>
      </c>
      <c t="s" r="K2" s="2">
        <v>564</v>
      </c>
      <c t="s" r="L2" s="2">
        <v>870</v>
      </c>
      <c t="s" r="M2" s="2">
        <v>2</v>
      </c>
      <c t="s" r="N2" s="2">
        <v>32</v>
      </c>
      <c t="s" r="O2" s="2">
        <v>33</v>
      </c>
    </row>
    <row r="3" spans="1:15">
      <c t="s" r="A3" s="3">
        <v>229</v>
      </c>
    </row>
    <row r="4" spans="1:15">
      <c t="s" r="A4" s="4">
        <v>35</v>
      </c>
      <c t="n" r="B4" s="8">
        <v>186.4</v>
      </c>
      <c t="n" r="D4" s="8">
        <v>179.7</v>
      </c>
      <c t="n" r="E4" s="8">
        <v>205.4</v>
      </c>
      <c t="n" r="G4" s="8">
        <v>196.5</v>
      </c>
      <c t="n" r="H4" s="8">
        <v>209.1</v>
      </c>
      <c t="n" r="J4" s="8">
        <v>193.8</v>
      </c>
      <c t="n" r="K4" s="8">
        <v>200.5</v>
      </c>
      <c t="n" r="L4" s="8">
        <v>175.7</v>
      </c>
      <c t="n" r="M4" s="7">
        <v>768</v>
      </c>
      <c t="n" r="N4" s="8">
        <v>779.1</v>
      </c>
      <c t="n" r="O4" s="8">
        <v>712.9</v>
      </c>
    </row>
    <row r="5" spans="1:15">
      <c t="s" r="A5" s="4">
        <v>37</v>
      </c>
      <c t="n" r="B5" s="9">
        <v>55.3</v>
      </c>
      <c t="n" r="D5" s="9">
        <v>54.7</v>
      </c>
      <c t="n" r="E5" s="9">
        <v>60.7</v>
      </c>
      <c t="n" r="G5" s="9">
        <v>54.9</v>
      </c>
      <c t="n" r="H5" s="9">
        <v>57.6</v>
      </c>
      <c t="n" r="J5" s="9">
        <v>54.1</v>
      </c>
      <c t="n" r="K5" s="9">
        <v>54.4</v>
      </c>
      <c t="n" r="L5" s="9">
        <v>42.6</v>
      </c>
      <c t="n" r="M5" s="9">
        <v>225.6</v>
      </c>
      <c t="n" r="N5" s="9">
        <v>208.7</v>
      </c>
      <c t="n" r="O5" s="6">
        <v>176</v>
      </c>
    </row>
    <row r="6" spans="1:15">
      <c t="s" r="A6" s="4">
        <v>46</v>
      </c>
      <c t="n" r="B6" s="9">
        <v>17.4</v>
      </c>
      <c t="s" r="C6" s="4">
        <v>683</v>
      </c>
      <c t="n" r="D6" s="9">
        <v>15.8</v>
      </c>
      <c t="n" r="E6" s="9">
        <v>18.2</v>
      </c>
      <c t="s" r="F6" s="4">
        <v>871</v>
      </c>
      <c t="n" r="G6" s="9">
        <v>14.4</v>
      </c>
      <c t="n" r="H6" s="9">
        <v>19.9</v>
      </c>
      <c t="s" r="I6" s="4">
        <v>872</v>
      </c>
      <c t="n" r="J6" s="6">
        <v>15</v>
      </c>
      <c t="n" r="K6" s="9">
        <v>16.9</v>
      </c>
      <c t="n" r="L6" s="9">
        <v>7.9</v>
      </c>
      <c t="n" r="M6" s="9">
        <v>65.8</v>
      </c>
      <c t="n" r="N6" s="9">
        <v>59.7</v>
      </c>
      <c t="n" r="O6" s="9">
        <v>152.5</v>
      </c>
    </row>
    <row r="7" spans="1:15">
      <c t="s" r="A7" s="4">
        <v>51</v>
      </c>
      <c t="n" r="B7" s="9">
        <v>-5.9</v>
      </c>
      <c t="n" r="D7" s="6">
        <v>3</v>
      </c>
      <c t="n" r="E7" s="9">
        <v>0.1</v>
      </c>
      <c t="n" r="G7" s="9">
        <v>0.5</v>
      </c>
      <c t="n" r="H7" s="9">
        <v>3.9</v>
      </c>
      <c t="n" r="J7" s="9">
        <v>0.4</v>
      </c>
      <c t="n" r="K7" s="9">
        <v>0.2</v>
      </c>
      <c t="n" r="L7" s="9">
        <v>-0.5</v>
      </c>
      <c t="n" r="M7" s="9">
        <v>-2.3</v>
      </c>
      <c t="n" r="N7" s="6">
        <v>4</v>
      </c>
      <c t="n" r="O7" s="9">
        <v>7.5</v>
      </c>
    </row>
    <row r="8" spans="1:15">
      <c t="s" r="A8" s="4">
        <v>48</v>
      </c>
      <c t="n" r="B8" s="8">
        <v>11.5</v>
      </c>
      <c t="n" r="D8" s="8">
        <v>18.8</v>
      </c>
      <c t="n" r="E8" s="8">
        <v>18.3</v>
      </c>
      <c t="n" r="G8" s="8">
        <v>14.9</v>
      </c>
      <c t="n" r="H8" s="8">
        <v>23.8</v>
      </c>
      <c t="n" r="J8" s="8">
        <v>15.4</v>
      </c>
      <c t="n" r="K8" s="8">
        <v>17.1</v>
      </c>
      <c t="n" r="L8" s="8">
        <v>7.4</v>
      </c>
      <c t="n" r="M8" s="8">
        <v>63.5</v>
      </c>
      <c t="n" r="N8" s="8">
        <v>63.7</v>
      </c>
      <c t="n" r="O8" s="7">
        <v>160</v>
      </c>
    </row>
    <row r="9" spans="1:15">
      <c t="s" r="A9" s="4">
        <v>50</v>
      </c>
      <c t="n" r="B9" s="10">
        <v>0.27</v>
      </c>
      <c t="n" r="D9" s="10">
        <v>0.25</v>
      </c>
      <c t="n" r="E9" s="10">
        <v>0.29</v>
      </c>
      <c t="n" r="G9" s="10">
        <v>0.22</v>
      </c>
      <c t="n" r="H9" s="10">
        <v>0.31</v>
      </c>
      <c t="n" r="J9" s="10">
        <v>0.23</v>
      </c>
      <c t="n" r="K9" s="10">
        <v>0.27</v>
      </c>
      <c t="n" r="L9" s="10">
        <v>0.13</v>
      </c>
      <c t="n" r="M9" s="10">
        <v>1.04</v>
      </c>
      <c t="n" r="N9" s="10">
        <v>0.9399999999999999</v>
      </c>
      <c t="n" r="O9" s="10">
        <v>2.41</v>
      </c>
    </row>
    <row r="10" spans="1:15">
      <c t="s" r="A10" s="4">
        <v>1050</v>
      </c>
      <c t="n" r="B10" s="11">
        <v>-0.09</v>
      </c>
      <c t="n" r="D10" s="11">
        <v>0.05</v>
      </c>
      <c t="n" r="E10" s="6">
        <v>0</v>
      </c>
      <c t="n" r="G10" s="11">
        <v>0.01</v>
      </c>
      <c t="n" r="H10" s="11">
        <v>0.06</v>
      </c>
      <c t="n" r="J10" s="11">
        <v>0.01</v>
      </c>
      <c t="n" r="K10" s="6">
        <v>0</v>
      </c>
      <c t="n" r="L10" s="11">
        <v>-0.01</v>
      </c>
      <c t="n" r="M10" s="11">
        <v>-0.04</v>
      </c>
      <c t="n" r="N10" s="11">
        <v>0.06</v>
      </c>
      <c t="n" r="O10" s="11">
        <v>0.12</v>
      </c>
    </row>
    <row r="11" spans="1:15">
      <c t="s" r="A11" s="4">
        <v>52</v>
      </c>
      <c t="n" r="B11" s="10">
        <v>0.18</v>
      </c>
      <c t="n" r="D11" s="10">
        <v>0.3</v>
      </c>
      <c t="n" r="E11" s="10">
        <v>0.29</v>
      </c>
      <c t="n" r="G11" s="10">
        <v>0.23</v>
      </c>
      <c t="n" r="H11" s="10">
        <v>0.37</v>
      </c>
      <c t="n" r="J11" s="10">
        <v>0.24</v>
      </c>
      <c t="n" r="K11" s="10">
        <v>0.27</v>
      </c>
      <c t="n" r="L11" s="10">
        <v>0.12</v>
      </c>
      <c t="n" r="M11" s="7">
        <v>1</v>
      </c>
      <c t="n" r="N11" s="7">
        <v>1</v>
      </c>
      <c t="n" r="O11" s="10">
        <v>2.53</v>
      </c>
    </row>
    <row r="12" spans="1:15">
      <c t="n" r="A12"/>
    </row>
    <row r="13" spans="1:15">
      <c t="s" r="A13" s="4">
        <v>683</v>
      </c>
      <c t="s" r="B13" s="4">
        <v>876</v>
      </c>
    </row>
    <row r="14" spans="1:15">
      <c t="s" r="A14" s="4">
        <v>871</v>
      </c>
      <c t="s" r="B14" s="4">
        <v>877</v>
      </c>
    </row>
    <row r="15" spans="1:15">
      <c t="s" r="A15" s="4">
        <v>872</v>
      </c>
      <c t="s" r="B15" s="4">
        <v>878</v>
      </c>
    </row>
  </sheetData>
  <mergeCells count="10">
    <mergeCell ref="A1:A2"/>
    <mergeCell ref="B1:L1"/>
    <mergeCell ref="M1:O1"/>
    <mergeCell ref="B2:C2"/>
    <mergeCell ref="E2:F2"/>
    <mergeCell ref="H2:I2"/>
    <mergeCell ref="A12:O12"/>
    <mergeCell ref="B13:O13"/>
    <mergeCell ref="B14:O14"/>
    <mergeCell ref="B15:O1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1051</v>
      </c>
      <c t="s" r="B1" s="2">
        <v>60</v>
      </c>
      <c t="s" r="H1" s="2">
        <v>1</v>
      </c>
    </row>
    <row r="2" spans="1:10">
      <c t="s" r="B2" s="2">
        <v>2</v>
      </c>
      <c t="s" r="C2" s="2">
        <v>61</v>
      </c>
      <c t="s" r="D2" s="2">
        <v>867</v>
      </c>
      <c t="s" r="E2" s="2">
        <v>32</v>
      </c>
      <c t="s" r="F2" s="2">
        <v>564</v>
      </c>
      <c t="s" r="G2" s="2">
        <v>870</v>
      </c>
      <c t="s" r="H2" s="2">
        <v>2</v>
      </c>
      <c t="s" r="I2" s="2">
        <v>32</v>
      </c>
      <c t="s" r="J2" s="2">
        <v>33</v>
      </c>
    </row>
    <row r="3" spans="1:10">
      <c t="s" r="A3" s="3">
        <v>229</v>
      </c>
    </row>
    <row r="4" spans="1:10">
      <c t="s" r="A4" s="4">
        <v>1052</v>
      </c>
      <c t="n" r="D4" s="8">
        <v>0.4</v>
      </c>
      <c t="n" r="H4" s="8">
        <v>0.4</v>
      </c>
      <c t="n" r="I4" s="7">
        <v>0</v>
      </c>
      <c t="n" r="J4" s="8">
        <v>0.7</v>
      </c>
    </row>
    <row r="5" spans="1:10">
      <c t="s" r="A5" s="4">
        <v>447</v>
      </c>
      <c t="n" r="G5" s="8">
        <v>8.699999999999999</v>
      </c>
    </row>
    <row r="6" spans="1:10">
      <c t="s" r="A6" s="4">
        <v>581</v>
      </c>
      <c t="n" r="B6" s="8">
        <v>-3.5</v>
      </c>
      <c t="n" r="E6" s="8">
        <v>-6.7</v>
      </c>
      <c t="n" r="F6" s="8">
        <v>-102.4</v>
      </c>
    </row>
    <row r="7" spans="1:10">
      <c t="s" r="A7" s="4">
        <v>985</v>
      </c>
      <c t="n" r="B7" s="9">
        <v>1.4</v>
      </c>
      <c t="n" r="E7" s="8">
        <v>3.5</v>
      </c>
      <c t="n" r="H7" s="9">
        <v>-34.1</v>
      </c>
      <c t="n" r="I7" s="9">
        <v>-23.7</v>
      </c>
      <c t="n" r="J7" s="9">
        <v>108.6</v>
      </c>
    </row>
    <row r="8" spans="1:10">
      <c t="s" r="A8" s="4">
        <v>584</v>
      </c>
      <c t="n" r="B8" s="9">
        <v>4.2</v>
      </c>
      <c t="n" r="H8" s="9">
        <v>4.2</v>
      </c>
    </row>
    <row r="9" spans="1:10">
      <c t="s" r="A9" s="4">
        <v>585</v>
      </c>
      <c t="n" r="B9" s="9">
        <v>2.4</v>
      </c>
      <c t="n" r="H9" s="9">
        <v>2.4</v>
      </c>
    </row>
    <row r="10" spans="1:10">
      <c t="s" r="A10" s="4">
        <v>62</v>
      </c>
      <c t="n" r="B10" s="8">
        <v>6.3</v>
      </c>
      <c t="n" r="C10" s="8">
        <v>1.5</v>
      </c>
      <c t="n" r="H10" s="8">
        <v>8.300000000000001</v>
      </c>
      <c t="n" r="I10" s="8">
        <v>0.9</v>
      </c>
      <c t="n" r="J10" s="8">
        <v>0.6</v>
      </c>
    </row>
  </sheetData>
  <mergeCells count="3">
    <mergeCell ref="A1:A2"/>
    <mergeCell ref="B1:G1"/>
    <mergeCell ref="H1:J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r="1" spans="1:5">
      <c t="s" r="A1" s="1">
        <v>1053</v>
      </c>
      <c t="s" r="B1" s="2">
        <v>1054</v>
      </c>
      <c t="s" r="C1" s="2">
        <v>1055</v>
      </c>
      <c t="s" r="D1" s="2">
        <v>1056</v>
      </c>
      <c t="s" r="E1" s="2">
        <v>1057</v>
      </c>
    </row>
    <row r="2" spans="1:5">
      <c t="s" r="A2" s="4">
        <v>1058</v>
      </c>
    </row>
    <row r="3" spans="1:5">
      <c t="s" r="A3" s="3">
        <v>1059</v>
      </c>
    </row>
    <row r="4" spans="1:5">
      <c t="s" r="A4" s="4">
        <v>1060</v>
      </c>
      <c t="n" r="B4" s="12">
        <v>108</v>
      </c>
      <c t="n" r="C4" s="8">
        <v>78.8</v>
      </c>
    </row>
    <row r="5" spans="1:5">
      <c t="s" r="A5" s="4">
        <v>1061</v>
      </c>
      <c t="n" r="B5" s="6">
        <v>8</v>
      </c>
    </row>
    <row r="6" spans="1:5">
      <c t="s" r="A6" s="4">
        <v>1062</v>
      </c>
      <c t="n" r="B6" s="12">
        <v>10</v>
      </c>
    </row>
    <row r="7" spans="1:5">
      <c t="s" r="A7" s="4">
        <v>1063</v>
      </c>
    </row>
    <row r="8" spans="1:5">
      <c t="s" r="A8" s="3">
        <v>1059</v>
      </c>
    </row>
    <row r="9" spans="1:5">
      <c t="s" r="A9" s="4">
        <v>1064</v>
      </c>
      <c t="s" r="D9" s="4">
        <v>823</v>
      </c>
      <c t="s" r="E9" s="4">
        <v>823</v>
      </c>
    </row>
    <row r="10" spans="1:5">
      <c t="s" r="A10" s="4">
        <v>1060</v>
      </c>
      <c t="n" r="D10" s="12">
        <v>8</v>
      </c>
      <c t="n" r="E10" s="8">
        <v>5.8</v>
      </c>
    </row>
    <row r="11" spans="1:5">
      <c t="s" r="A11" s="4">
        <v>1065</v>
      </c>
      <c t="n" r="D11" s="14">
        <v>0.7</v>
      </c>
      <c t="n" r="E11" s="8">
        <v>0.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6</v>
      </c>
      <c t="s" r="B1" s="2">
        <v>1</v>
      </c>
    </row>
    <row r="2" spans="1:4">
      <c t="s" r="B2" s="2">
        <v>2</v>
      </c>
      <c t="s" r="C2" s="2">
        <v>32</v>
      </c>
      <c t="s" r="D2" s="2">
        <v>33</v>
      </c>
    </row>
    <row r="3" spans="1:4">
      <c t="s" r="A3" s="4">
        <v>1067</v>
      </c>
    </row>
    <row r="4" spans="1:4">
      <c t="s" r="A4" s="3">
        <v>1068</v>
      </c>
    </row>
    <row r="5" spans="1:4">
      <c t="s" r="A5" s="4">
        <v>976</v>
      </c>
      <c t="n" r="B5" s="8">
        <v>0.7</v>
      </c>
      <c t="n" r="C5" s="8">
        <v>1.4</v>
      </c>
      <c t="n" r="D5" s="8">
        <v>1.3</v>
      </c>
    </row>
    <row r="6" spans="1:4">
      <c t="s" r="A6" s="4">
        <v>1069</v>
      </c>
      <c t="n" r="B6" s="9">
        <v>0.6</v>
      </c>
      <c t="n" r="C6" s="9">
        <v>0.3</v>
      </c>
      <c t="n" r="D6" s="9">
        <v>0.2</v>
      </c>
    </row>
    <row r="7" spans="1:4">
      <c t="s" r="A7" s="4">
        <v>1070</v>
      </c>
      <c t="n" r="B7" s="9">
        <v>-0.5</v>
      </c>
      <c t="n" r="C7" s="6">
        <v>-1</v>
      </c>
      <c t="n" r="D7" s="9">
        <v>-0.1</v>
      </c>
    </row>
    <row r="8" spans="1:4">
      <c t="s" r="A8" s="4">
        <v>980</v>
      </c>
      <c t="n" r="B8" s="9">
        <v>0.8</v>
      </c>
      <c t="n" r="C8" s="9">
        <v>0.7</v>
      </c>
      <c t="n" r="D8" s="9">
        <v>1.4</v>
      </c>
    </row>
    <row r="9" spans="1:4">
      <c t="s" r="A9" s="4">
        <v>1071</v>
      </c>
    </row>
    <row r="10" spans="1:4">
      <c t="s" r="A10" s="3">
        <v>1068</v>
      </c>
    </row>
    <row r="11" spans="1:4">
      <c t="s" r="A11" s="4">
        <v>976</v>
      </c>
      <c t="n" r="B11" s="9">
        <v>3.8</v>
      </c>
      <c t="n" r="C11" s="9">
        <v>9.300000000000001</v>
      </c>
      <c t="n" r="D11" s="9">
        <v>131.2</v>
      </c>
    </row>
    <row r="12" spans="1:4">
      <c t="s" r="A12" s="4">
        <v>1069</v>
      </c>
      <c t="n" r="B12" s="9">
        <v>2.1</v>
      </c>
      <c t="n" r="C12" s="6">
        <v>0</v>
      </c>
      <c t="n" r="D12" s="9">
        <v>2.5</v>
      </c>
    </row>
    <row r="13" spans="1:4">
      <c t="s" r="A13" s="4">
        <v>1070</v>
      </c>
      <c t="n" r="B13" s="6">
        <v>0</v>
      </c>
      <c t="n" r="C13" s="9">
        <v>-5.5</v>
      </c>
      <c t="n" r="D13" s="9">
        <v>-124.4</v>
      </c>
    </row>
    <row r="14" spans="1:4">
      <c t="s" r="A14" s="4">
        <v>980</v>
      </c>
      <c t="n" r="B14" s="8">
        <v>5.9</v>
      </c>
      <c t="n" r="C14" s="8">
        <v>3.8</v>
      </c>
      <c t="n" r="D14" s="8">
        <v>9.30000000000000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Stoc</vt:lpstr>
      <vt:lpstr>Consolidated Statements Of St10</vt:lpstr>
      <vt:lpstr>Significant Accounting Policies</vt:lpstr>
      <vt:lpstr>Inventories</vt:lpstr>
      <vt:lpstr>Properties And Equipment, Net</vt:lpstr>
      <vt:lpstr>Goodwill</vt:lpstr>
      <vt:lpstr>Debt</vt:lpstr>
      <vt:lpstr>Income Taxes</vt:lpstr>
      <vt:lpstr>Pensions</vt:lpstr>
      <vt:lpstr>Commitments and Contingencies</vt:lpstr>
      <vt:lpstr>Legal Proceedings</vt:lpstr>
      <vt:lpstr>Earnings Per Share</vt:lpstr>
      <vt:lpstr>Stock-Based Compensation</vt:lpstr>
      <vt:lpstr>Stockholders' Equity</vt:lpstr>
      <vt:lpstr>Segment Information</vt:lpstr>
      <vt:lpstr>Discontinued Operations</vt:lpstr>
      <vt:lpstr>New Accounting Pronouncements</vt:lpstr>
      <vt:lpstr>Selected Quarterly Data</vt:lpstr>
      <vt:lpstr>Subsequent Events</vt:lpstr>
      <vt:lpstr>SCHEDULE II - Valuation and Qua</vt:lpstr>
      <vt:lpstr>Significant Accounting Polici29</vt:lpstr>
      <vt:lpstr>Inventories (Tables)</vt:lpstr>
      <vt:lpstr>Properties And Equipment (Table</vt:lpstr>
      <vt:lpstr>Goodwill (Tables)</vt:lpstr>
      <vt:lpstr>Debt (Tables)</vt:lpstr>
      <vt:lpstr>Income Taxes (Tables)</vt:lpstr>
      <vt:lpstr>Pensions (Tables)</vt:lpstr>
      <vt:lpstr>Commitments and Contingencies (</vt:lpstr>
      <vt:lpstr>Earnings (Loss) Per Share (Tabl</vt:lpstr>
      <vt:lpstr>Stock-Based Compensation (Table</vt:lpstr>
      <vt:lpstr>Stockholders' Equity (Tables)</vt:lpstr>
      <vt:lpstr>Segment Information (Tables)</vt:lpstr>
      <vt:lpstr>Discontinued Operations (Tables</vt:lpstr>
      <vt:lpstr>Selected Quarterly Data (Tables</vt:lpstr>
      <vt:lpstr>Significant Accounting Polici43</vt:lpstr>
      <vt:lpstr>Inventories (Detail)</vt:lpstr>
      <vt:lpstr>Summary of Properties and Equip</vt:lpstr>
      <vt:lpstr>Properties and Equipment - Addi</vt:lpstr>
      <vt:lpstr>Changes in Carrying Amount of G</vt:lpstr>
      <vt:lpstr>Long-Term Borrowings (Detail)</vt:lpstr>
      <vt:lpstr>Summary of Carrying Amount and </vt:lpstr>
      <vt:lpstr>Summary of Carrying Amount an50</vt:lpstr>
      <vt:lpstr>Debt - Additional Information (</vt:lpstr>
      <vt:lpstr>Components of Provision (Benefi</vt:lpstr>
      <vt:lpstr>Differences between Statutory F</vt:lpstr>
      <vt:lpstr>Income (Loss) from Continuing O</vt:lpstr>
      <vt:lpstr>Deferred Income Tax Assets and </vt:lpstr>
      <vt:lpstr>Income Taxes - Additional Infor</vt:lpstr>
      <vt:lpstr>Classification of Net Deferred </vt:lpstr>
      <vt:lpstr>Summary of Activities Related t</vt:lpstr>
      <vt:lpstr>Pensions (Detail)</vt:lpstr>
      <vt:lpstr>Pensions - Additional Informati</vt:lpstr>
      <vt:lpstr>Summary of Weighted Average Ass</vt:lpstr>
      <vt:lpstr>Summary of Changes in Projected</vt:lpstr>
      <vt:lpstr>Summary of Weighted-Average Ass</vt:lpstr>
      <vt:lpstr>Summary of Change in Plan Asset</vt:lpstr>
      <vt:lpstr>Summary of Pension Assets in Th</vt:lpstr>
      <vt:lpstr>Funded Status (Detail)</vt:lpstr>
      <vt:lpstr>Components of Amounts Recognize</vt:lpstr>
      <vt:lpstr>Components of Amounts Recogni68</vt:lpstr>
      <vt:lpstr>Benefits Expected to be Paid un</vt:lpstr>
      <vt:lpstr>Commitments and Contingencies -</vt:lpstr>
      <vt:lpstr>Changes in Company's Warranty L</vt:lpstr>
      <vt:lpstr>Legal Proceedings - Additional </vt:lpstr>
      <vt:lpstr>Earnings (Loss) Per Share - Add</vt:lpstr>
      <vt:lpstr>Computation of Earnings (Loss) </vt:lpstr>
      <vt:lpstr>Stock-Based Compensation - Addi</vt:lpstr>
      <vt:lpstr>Assumptions Used to Estimate Fa</vt:lpstr>
      <vt:lpstr>Stock Option Activity (Detail)</vt:lpstr>
      <vt:lpstr>Summary of Information Concerni</vt:lpstr>
      <vt:lpstr>Summary of Restricted Stock Gra</vt:lpstr>
      <vt:lpstr>Stock-Based Compensation Shares</vt:lpstr>
      <vt:lpstr>Stockholders' Equity - Addition</vt:lpstr>
      <vt:lpstr>Change in Accumulated Other Com</vt:lpstr>
      <vt:lpstr>Stockholders' Equity Reclassifi</vt:lpstr>
      <vt:lpstr>Segment Information  - Addition</vt:lpstr>
      <vt:lpstr>Summary of Continuing Operation</vt:lpstr>
      <vt:lpstr>Segment Information Classified </vt:lpstr>
      <vt:lpstr>Operating Results of Discontinu</vt:lpstr>
      <vt:lpstr>Discontinued Operations Assets </vt:lpstr>
      <vt:lpstr>Discontinued Operations - Addit</vt:lpstr>
      <vt:lpstr>Summary of Quarterly Results of</vt:lpstr>
      <vt:lpstr>Selected Quarterly Data - Narra</vt:lpstr>
      <vt:lpstr>Subsequent Events (Details)</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48:28Z</dcterms:created>
  <dcterms:modified xmlns:dcterms="http://purl.org/dc/terms/" xmlns:xsi="http://www.w3.org/2001/XMLSchema-instance" xsi:type="dcterms:W3CDTF">2016-02-29T14:48:28Z</dcterms:modified>
  <dc:title xmlns:dc="http://purl.org/dc/elements/1.1/">Untitled</dc:title>
  <dc:description xmlns:dc="http://purl.org/dc/elements/1.1/"/>
  <dc:subject xmlns:dc="http://purl.org/dc/elements/1.1/"/>
  <cp:keywords/>
  <cp:category/>
</cp:coreProperties>
</file>